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sheetId="10" r:id="rId10"/>
    <s:sheet name="Basis of Presentation" sheetId="11" r:id="rId11"/>
    <s:sheet name="Securities" sheetId="12" r:id="rId12"/>
    <s:sheet name="Allowance for Loan Losses and C" sheetId="13" r:id="rId13"/>
    <s:sheet name="Defined Benefit Postretirement " sheetId="14" r:id="rId14"/>
    <s:sheet name="Earnings Per Share" sheetId="15" r:id="rId15"/>
    <s:sheet name="Reclassification Adjustments Ou" sheetId="16" r:id="rId16"/>
    <s:sheet name="Fair Values Measurements and Fa" sheetId="17" r:id="rId17"/>
    <s:sheet name="Commitments and Contingencies" sheetId="18" r:id="rId18"/>
    <s:sheet name="Description of Business (Polici" sheetId="19" r:id="rId19"/>
    <s:sheet name="Securities (Policies)" sheetId="20" r:id="rId20"/>
    <s:sheet name="Allowance for Loan Losses and21" sheetId="21" r:id="rId21"/>
    <s:sheet name="Defined Benefit Postretiremen22" sheetId="22" r:id="rId22"/>
    <s:sheet name="Fair Values Measurements and 23" sheetId="23" r:id="rId23"/>
    <s:sheet name="Securities (Tables)" sheetId="24" r:id="rId24"/>
    <s:sheet name="Allowance for Loan Losses and25" sheetId="25" r:id="rId25"/>
    <s:sheet name="Defined Benefit Postretiremen26" sheetId="26" r:id="rId26"/>
    <s:sheet name="Earnings Per Share (Tables)" sheetId="27" r:id="rId27"/>
    <s:sheet name="Reclassification Adjustments 28" sheetId="28" r:id="rId28"/>
    <s:sheet name="Fair Values Measurements and 29" sheetId="29" r:id="rId29"/>
    <s:sheet name="Securities (Details)" sheetId="30" r:id="rId30"/>
    <s:sheet name="Allowance for Loan Losses and31" sheetId="31" r:id="rId31"/>
    <s:sheet name="Allowance for Loan Losses and32" sheetId="32" r:id="rId32"/>
    <s:sheet name="Allowance for Loan Losses and33" sheetId="33" r:id="rId33"/>
    <s:sheet name="Allowance for Loan Losses and34" sheetId="34" r:id="rId34"/>
    <s:sheet name="Allowance for Loan Losses and35" sheetId="35" r:id="rId35"/>
    <s:sheet name="Allowance for Loan Losses and36" sheetId="36" r:id="rId36"/>
    <s:sheet name="Defined Benefit Postretiremen37" sheetId="37" r:id="rId37"/>
    <s:sheet name="Earnings Per Share (Details)" sheetId="38" r:id="rId38"/>
    <s:sheet name="Reclassification Adjustments 39" sheetId="39" r:id="rId39"/>
    <s:sheet name="Fair Values Measurements and 40" sheetId="40" r:id="rId40"/>
    <s:sheet name="Commitments and Contingencies (" sheetId="41" r:id="rId41"/>
    <s:sheet name="Uncategorized Items - nbtb-2015" sheetId="42" r:id="rId42"/>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30, 2015</t>
  </si>
  <si>
    <t>Jul. 31, 2015</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Cash and due from banks</t>
  </si>
  <si>
    <t>Short-term interest bearing accounts</t>
  </si>
  <si>
    <t>Securities available for sale, at fair value</t>
  </si>
  <si>
    <t>Securities held to maturity (fair value $454,255 and $454,994, respectively)</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June 30, 2015 and December 31, 2014</t>
  </si>
  <si>
    <t>Common stock, $0.01 par value. Authorized 100,000,000 shares at June 30, 2015 and December 31, 2014; issued 49,651,494 at June 30, 2015 and December 31, 2014</t>
  </si>
  <si>
    <t>Additional paid-in-capital</t>
  </si>
  <si>
    <t>Retained earnings</t>
  </si>
  <si>
    <t>Accumulated other comprehensive loss</t>
  </si>
  <si>
    <t>Common stock in treasury, at cost, 5,966,065 and 5,755,040 shares at June 30, 2015 and December 31, 2014,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3 Months Ended</t>
  </si>
  <si>
    <t>Jun. 30, 2014</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t>
  </si>
  <si>
    <t>Gain on the sale of equity investment</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t>
  </si>
  <si>
    <t>Prepayment penalties on long-term deb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loss) income, net of tax:</t>
  </si>
  <si>
    <t>Unrealized net holding (losses) gains arising during the period (pre-tax amounts of ($5,277), $8,267, ($434) and $16,892)</t>
  </si>
  <si>
    <t>Reclassification adjustment for net gains related to securities available for sale included in net income (pre-tax amounts of $26, $14, $40 and $21)</t>
  </si>
  <si>
    <t>Amortization of unrealized net gains and losses related to the reclassification of available for sale investment securities to held to maturity (pre-tax amounts of $307, $-, $614 and $-)</t>
  </si>
  <si>
    <t>Pension and other benefits:</t>
  </si>
  <si>
    <t>Amortization of prior service cost and actuarial gains (pre-tax amounts of $560, $19, $1,120 and $38)</t>
  </si>
  <si>
    <t>Total other comprehensive (loss) income</t>
  </si>
  <si>
    <t>Comprehensive income</t>
  </si>
  <si>
    <t>Consolidated Statements of Comprehensive Income (unaudited) (Parenthetical) - USD ($) $ in Thousands</t>
  </si>
  <si>
    <t>Unrealized net holding (losses) gains arising during the period, pre-tax amounts</t>
  </si>
  <si>
    <t>Reclassification adjustment for net gains related to securities available for sale included in net income, pre-tax amounts</t>
  </si>
  <si>
    <t>Amortization of unrealized net gains and losses related to the reclassification of available for sale investment securities to held to maturity, pre-tax amounts</t>
  </si>
  <si>
    <t>Amortization of prior service cost and actuarial gains, pre-tax amounts</t>
  </si>
  <si>
    <t>Consolidated Statements of Stockholders' Equity (unaudited) - USD ($) $ in Thousands</t>
  </si>
  <si>
    <t>Common Stock [Member]</t>
  </si>
  <si>
    <t>Additional Paid-in-Capital [Member]</t>
  </si>
  <si>
    <t>Retained Earnings [Member]</t>
  </si>
  <si>
    <t>Accumulated Other Comprehensive Income (Loss) [Member]</t>
  </si>
  <si>
    <t>Common Stock in Treasury [Member]</t>
  </si>
  <si>
    <t>Total</t>
  </si>
  <si>
    <t>Beginning Balance at Dec. 31, 2013</t>
  </si>
  <si>
    <t>Cash dividends</t>
  </si>
  <si>
    <t>Purchases of treasury shares</t>
  </si>
  <si>
    <t>Net issuance of shares to employee benefit plans and other stock plans, including tax benefit</t>
  </si>
  <si>
    <t>Stock-based compensation</t>
  </si>
  <si>
    <t>Other comprehensive income</t>
  </si>
  <si>
    <t>Ending Balance at Jun. 30, 2014</t>
  </si>
  <si>
    <t>Beginning Balance at Dec. 31, 2014</t>
  </si>
  <si>
    <t>Ending Balance at Jun. 30, 2015</t>
  </si>
  <si>
    <t>Consolidated Statements of Stockholders' Equity (unaudited) (Parenthetical) - $ / shares</t>
  </si>
  <si>
    <t>Consolidated Statements of Stockholders' Equity (unaudited) [Abstract]</t>
  </si>
  <si>
    <t>Cash dividends - per share (in dollars per share)</t>
  </si>
  <si>
    <t>Purchase of treasury shares (in shares)</t>
  </si>
  <si>
    <t>Net issuance of shares to employee benefit plans and other stock plans, including tax benefit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ccretion on securities</t>
  </si>
  <si>
    <t>Stock based compensation</t>
  </si>
  <si>
    <t>Bank owned life insurance income</t>
  </si>
  <si>
    <t>Purchases of trading securities</t>
  </si>
  <si>
    <t>Gains on trading securities</t>
  </si>
  <si>
    <t>Proceeds from sales of loans held for sale</t>
  </si>
  <si>
    <t>Originations and purchases of loans held for sale</t>
  </si>
  <si>
    <t>Net gains on sales of loans held for sale</t>
  </si>
  <si>
    <t>Net security gains</t>
  </si>
  <si>
    <t>Net gain on sales of other real estate owned</t>
  </si>
  <si>
    <t>Gain on sale of equity investment</t>
  </si>
  <si>
    <t>Net decrease in other assets</t>
  </si>
  <si>
    <t>Net decrease in other liabilities</t>
  </si>
  <si>
    <t>Net cash provided by operating activities</t>
  </si>
  <si>
    <t>Securities available for sale:</t>
  </si>
  <si>
    <t>Proceeds from maturities, calls, and principal paydowns</t>
  </si>
  <si>
    <t>Purchases</t>
  </si>
  <si>
    <t>Securities held to maturity:</t>
  </si>
  <si>
    <t>Other:</t>
  </si>
  <si>
    <t>Net increase in loans</t>
  </si>
  <si>
    <t>Proceeds from FHLB stock redemption</t>
  </si>
  <si>
    <t>Purchases of Federal Reserve and FHLB stock</t>
  </si>
  <si>
    <t>Proceeds from settlement of bank owned life insurance</t>
  </si>
  <si>
    <t>Purchases of premises and equipment</t>
  </si>
  <si>
    <t>Proceeds from sale of equity investment</t>
  </si>
  <si>
    <t>Proceeds from the sales of other real estate owned</t>
  </si>
  <si>
    <t>Net cash used in investing activities</t>
  </si>
  <si>
    <t>Financing activities</t>
  </si>
  <si>
    <t>Net increase in deposits</t>
  </si>
  <si>
    <t>Net increase in short-term borrowings</t>
  </si>
  <si>
    <t>Proceeds from issuance of long-term debt</t>
  </si>
  <si>
    <t>Repayments of long-term debt</t>
  </si>
  <si>
    <t>Proceeds from the issuance of shares to employee benefit plans and other stock plans</t>
  </si>
  <si>
    <t>Purchase of treasury stock</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 paid</t>
  </si>
  <si>
    <t>Noncash investing activities:</t>
  </si>
  <si>
    <t>Loans transferred to other real estate owned</t>
  </si>
  <si>
    <t>Description of Business</t>
  </si>
  <si>
    <t>Description of Business [Abstract]</t>
  </si>
  <si>
    <t>Note 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northwestern Vermont, western Massachusetts, southern New Hampshire, and southern Maine.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Basis of Presentation</t>
  </si>
  <si>
    <t>Basis of Presentation [Abstract]</t>
  </si>
  <si>
    <t xml:space="preserve">Note 2. Basis of Presentation The accompanying unaudited interim consolidated financial statements include the accounts of the Registrant and its wholly owned subsidiaries, the Bank, NBT Financial, NBT Holdings, and Hathaway Agency, Inc.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GAAP"). These consolidated financial statements should be read in conjunction with the audited consolidated financial statements and notes thereto included in our 2014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and there were none identified. </t>
  </si>
  <si>
    <t>Securities</t>
  </si>
  <si>
    <t>Securities [Abstract]</t>
  </si>
  <si>
    <t xml:space="preserve">Note 3. Securities The amortized cost, estimated fair value, and unrealized gains and losses of securities available for sale are as follows: (In thousands) Amortized cost Unrealized gains Unrealized losses Estimated fair value June 30, 2015 U.S. Treasury $ 10,005 $ 9 $ - $ 10,014 Federal Agency 397,197 759 (1,033 ) 396,923 State &amp; municipal 29,881 505 (26 ) 30,360 Mortgage-backed: Government-sponsored enterprises 333,292 5,914 (439 ) 338,767 U.S. government agency securities 15,325 796 (59 ) 16,062 Collateralized mortgage obligations: Government-sponsored enterprises 285,733 1,966 (535 ) 287,164 U.S. government agency securities 33,965 428 (34 ) 34,359 Other securities 12,872 2,870 (142 ) 15,600 Total securities available for sale $ 1,118,270 $ 13,247 $ (2,268 ) $ 1,129,249 December 31, 2014 U.S. Treasury $ 23,041 $ 70 $ - $ 23,111 Federal Agency 332,193 327 (2,606 ) 329,914 State &amp; municipal 37,035 587 (52 ) 37,570 Mortgage-backed: Government-sponsored enterprises 339,190 7,597 (224 ) 346,563 U.S. government agency securities 17,367 863 (66 ) 18,164 Collateralized mortgage obligations: Government-sponsored enterprises 199,837 1,828 (234 ) 201,431 U.S. government agency securities 40,237 497 (36 ) 40,698 Other securities 12,818 3,054 (152 ) 15,720 Total securities available for sale $ 1,001,718 $ 14,823 $ (3,370 ) $ 1,013,171 Other Securities with amortized costs totaling $1.4 billion at June 30, 2015 and $1.4 billion at December 31, 2014 were pledged to secure public deposits and for other purposes required or permitted by law. At June 30, 2015 and December 31, 2014, securities with an amortized cost of $172.2 million and $208.8 million, respectively, were pledged as collateral for securities sold under repurchase agreements. The amortized cost, estimated fair value, and unrealized gains and losses of securities held to maturity are as follows: (In thousands) Amortized cost Unrealized gains Unrealized losses Estimated fair value June 30, 2015 Mortgage-backed: Government-sponsored enterprises $ 10,049 $ - $ (142 ) $ 9,907 U.S. government agency securities 695 118 - 813 Collateralized mortgage obligations: Government-sponsored enterprises 295,510 1,769 (1,826 ) 295,453 State &amp; municipal 148,058 466 (442 ) 148,082 Total securities held to maturity $ 454,312 $ 2,353 $ (2,410 ) $ 454,255 December 31, 2014 Mortgage-backed: Government-sponsored enterprises $ 755 $ 113 $ - $ 868 Collateralized mortgage obligations: Government-sponsored enterprises 317,628 1,934 (1,965 ) 317,597 State &amp; municipal 135,978 674 (123 ) 136,529 Total securities held to maturity $ 454,361 $ 2,721 $ (2,088 ) $ 454,994 The following table sets forth information with regard to investment securities with unrealized losses for the periods presented: Less than 12 months 12 months or longer Total Security Type: Fair Value Unrealized losses Number of Positions Fair Value Unrealized losses Number of Positions Fair Value Unrealized losses Number of Positions June 30, 2015 Investment securities available for sale: Federal agency $ 146,403 $ (765 ) 13 $ 29,732 $ (268 ) 3 $ 176,135 $ (1,033 ) 16 State &amp; municipal 6,184 (26 ) 14 - - - 6,184 (26 ) 14 Mortgage-backed 57,745 (439 ) 28 4,571 (59 ) 17 62,316 (498 ) 45 Collateralized mortgage obligations 87,849 (531 ) 9 5,452 (38 ) 4 93,301 (569 ) 13 Other securities - - - 3,211 (142 ) 2 3,211 (142 ) 2 Total securities with unrealized losses $ 298,181 $ (1,761 ) 64 $ 42,966 $ (507 ) 26 $ 341,147 $ (2,268 ) 90 June 30, 2015 Investment securities held to maturity: Mortgage-backed $ 9,907 $ (142 ) 1 $ - $ - - $ 9,907 $ (142 ) 1 Collateralized mortgage obligations 76,008 (306 ) 8 44,136 (1,520 ) 4 120,144 (1,826 ) 12 State &amp; municipal 43,095 (442 ) 89 - - - 43,095 (442 ) 89 Total securities with unrealized losses $ 129,010 $ (890 ) 98 $ 44,136 $ (1,520 ) 4 $ 173,146 $ (2,410 ) 102 December 31, 2014 Investment securities available for sale: Federal agency $ 66,528 $ (226 ) 8 $ 198,151 $ (2,380 ) 16 $ 264,679 $ (2,606 ) 24 State &amp; municipal 8,818 (42 ) 33 1,321 (10 ) 5 10,139 (52 ) 38 Mortgage-backed 10,400 (36 ) 10 35,565 (254 ) 31 45,965 (290 ) 41 Collateralized mortgage obligations 57,682 (196 ) 8 6,598 (74 ) 4 64,280 (270 ) 12 Other securities - - - 3,201 (152 ) 2 3,201 (152 ) 2 Total securities with unrealized losses $ 143,428 $ (500 ) 59 $ 244,836 $ (2,870 ) 58 $ 388,264 $ (3,370 ) 117 December 31, 2014 Investment securities held to maturity: Collateralized mortgage obligations $ 26,052 $ (49 ) 2 $ 46,415 $ (1,916 ) 4 $ 72,467 $ (1,965 ) 6 State &amp; municipal 43,514 (116 ) 110 1,619 (7 ) 6 45,133 (123 ) 116 Total securities with unrealized losses $ 69,566 $ (165 ) 112 $ 48,034 $ (1,923 ) 10 $ 117,600 $ (2,088 ) 122 Management has the intent to hold the securities classified as held to maturity until they mature, at which time it is believed the Company will receive full value for the securities. Furthermore, as of June 30, 2015, management also had the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June 30, 2015, management believes the impairments detailed in the table above are temporary and no other-than-temporary impairment losses have been realized in the Company's consolidated statements of income. The following tables set forth information with regard to contractual maturities of debt securities at June 30, 2015: (In thousands) Amortized cost Estimated fair value Debt securities classified as available for sale Within one year $ 13,981 $ 14,032 From one to five years 412,442 413,423 From five to ten years 150,200 152,606 After ten years 528,775 533,588 $ 1,105,398 $ 1,113,649 Debt securities classified as held to maturity Within one year $ 24,317 $ 24,328 From one to five years 15,730 15,811 From five to ten years 99,778 99,818 After ten years 314,487 314,298 $ 454,312 $ 454,255 Maturities of mortgage-backed and collateralized mortgage obligation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June 30, 2015. </t>
  </si>
  <si>
    <t>Allowance for Loan Losses and Credit Quality of Loans</t>
  </si>
  <si>
    <t>Allowance for Loan Losses and Credit Quality of Loans [Abstract]</t>
  </si>
  <si>
    <t xml:space="preserve">Note 4. Allowance for Loan Losses and Credit Quality of Loans Allowance for Loan Losses The allowance for loan losses is maintained at a level estimated by management to provide adequately for probable incurred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non-Real Estate) – Commercial Real Estate – Agricultural Agricultural Real Estate Business Banking -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residential mortgage. These loans are collateralized by owner-occupied properties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or credits are necessary to maintain the allowance at a level which management believes is reasonably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 The following tables illustrate the changes in the allowance for loan losses by our portfolio segments for the three and six months ended June 30, 2015 and 2014: Three months ended June 30, Commercial Loans Consumer Loans Residential Real Estate Mortgages Unallocated Total Balance as of March 31, 2015 $ 31,278 $ 26,156 $ 7,698 $ 227 $ 65,359 Charge-offs (584 ) (4,275 ) (509 ) - (5,368 ) Recoveries 280 697 93 - 1,070 Provision (2,648 ) 5,736 999 (189 ) 3,898 Ending Balance as of June 30, 2015 $ 28,326 $ 28,314 $ 8,281 $ 38 $ 64,959 Balance as of March 31, 2014 $ 34,437 $ 28,436 $ 6,225 $ 336 $ 69,434 Charge-offs (1,427 ) (3,648 ) (165 ) - (5,240 ) Recoveries 314 714 146 - 1,174 Provision 1,799 2,471 (1 ) (103 ) 4,166 Ending Balance as of June 30, 2014 $ 35,123 $ 27,973 $ 6,205 $ 233 $ 69,534 Six months ended June 30, Commercial Loans Consumer Loans Residential Real Estate Mortgages Unallocated Total Balance as of December 31, 2014 $ 32,433 $ 26,720 $ 7,130 $ 76 $ 66,359 Charge-offs (1,382 ) (8,653 ) (1,013 ) - (11,048 ) Recoveries 514 1,445 149 - 2,108 Provision (3,239 ) 8,802 2,015 (38 ) 7,540 Ending Balance as of June 30, 2015 $ 28,326 $ 28,314 $ 8,281 $ 38 $ 64,959 Balance as of December 31, 2013 $ 35,090 $ 27,694 $ 6,520 $ 130 $ 69,434 Charge-offs (1,906 ) (7,680 ) (484 ) - (10,070 ) Recoveries 713 1,455 240 - 2,408 Provision 1,226 6,504 (71 ) 103 7,762 Ending Balance as of June 30, 2014 $ 35,123 $ 27,973 $ 6,205 $ 233 $ 69,534 As of June 30, 2015, included in the above tables, there was $1.9 million in the allowance for loan losses related to acquired commercial loans. There was $1.5 in the allowance for loan loasses as of June 30, 2014 related to acquired loans. Net charge-offs related to acquired loans totaled approximately $0.1 million and $0.1 million during the three months ended June 30, 2015 and 2014, respectively, and approximately $0.7 million and $0.2 million during the six months ended June 30, 2015 and 2014, respectively, and are included in the table above. The following tables illustrate the allowance for loan losses and the recorded investment by portfolio segments as of June 30, 2015 and December 31, 2014: Allowance for Loan Losses and Recorded Investment in Loans (in thousands) Commercial Loans Consumer Loans Residential Real Estate Mortgages Unallocated Total As of June 30, 2015 Allowance for loan losses $ 28,326 $ 28,314 $ 8,281 $ 38 $ 64,959 Allowance for loans individually evaluated for impairment 2,885 - - 2,885 Allowance for loans collectively evaluated for impairment $ 25,441 $ 28,314 $ 8,281 $ 38 $ 62,074 Ending balance of loans $ 2,565,590 $ 2,051,540 $ 1,153,758 $ 5,770,888 Ending balance of originated loans individually evaluated for impairment 12,506 6,967 5,021 24,494 Ending balance of acquired loans individually evaluated for impairment 9,719 - - 9,719 Ending balance of acquired loans collectively evaluated for impairment 309,699 120,316 251,751 681,766 Ending balance of originated loans collectively evaluated for impairment $ 2,233,666 $ 1,924,257 $ 896,986 $ 5,054,909 As of December 31, 2014 Allowance for loan losses $ 32,433 $ 26,720 $ 7,130 $ 76 $ 66,359 Allowance for loans individually evaluated for impairment 1,100 - - 1,100 Allowance for loans collectively evaluated for impairment $ 31,333 $ 26,720 $ 7,130 $ 76 $ 65,259 Ending balance of loans $ 2,473,702 $ 2,005,980 $ 1,115,589 $ 5,595,271 Ending balance of originated loans individually evaluated for impairment 11,079 5,498 3,544 20,121 Ending balance of acquired loans individually evaluated for impairment 5,675 - - 5,675 Ending balance of acquired loans collectively evaluated for impairment 327,656 147,256 266,747 741,659 Ending balance of originated loans collectively evaluated for impairment $ 2,129,292 $ 1,853,226 $ 845,298 $ 4,827,816 Credit Quality of Loans Loans are placed on nonaccrual status when timely collection of principal and interest in accordance with contractual terms is doubtful. This generally occurs when principal or interest payments become ninety days delinquent, unless the loan is well secured and in the process of collection, or sooner when management concludes or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The Company's nonaccrual policies are the same for all classes of financing receivable.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as of June 30, 2015 and December 31, 2014: Age Analysis of Past Due Financing Receivables As of June 30, 2015 (in thousands) 31-60 Days Past Due Accruing 61-90 Days Past Due Accruing Greater Than 90 Days Past Due Accruing Total Past Due Accruing Non-Accrual Current Recorded Total Loans ORIGINATED Commercial Loans Commercial $ 268 $ 7 $ - $ 275 $ 22 $ 629,818 $ 630,115 Commercial Real Estate 1,274 28 - 1,302 6,825 1,148,828 1,156,955 Agricultural 3 67 - 70 1,041 31,704 32,815 Agricultural Real Estate 18 - - 18 326 26,380 26,724 Business Banking 1,478 77 - 1,555 5,701 392,307 399,563 3,041 179 - 3,220 13,915 2,229,037 2,246,172 Consumer Loans Indirect 14,212 3,035 1,250 18,497 1,553 1,378,754 1,398,804 Home Equity 4,941 1,172 328 6,441 5,226 466,301 477,968 Direct 348 111 106 565 59 53,828 54,452 19,501 4,318 1,684 25,503 6,838 1,898,883 1,931,224 Residential Real Estate Mortgages 2,869 962 174 4,005 7,586 890,416 902,007 $ 25,411 $ 5,459 $ 1,858 $ 32,728 $ 28,339 $ 5,018,336 $ 5,079,403 ACQUIRED Commercial Loans Commercial $ - $ - $ - $ - $ 2,509 $ 75,153 $ 77,662 Commercial Real Estate - - - - 7,204 182,634 189,838 Business Banking 181 5 - 186 452 51,280 51,918 181 5 - 186 10,165 309,067 319,418 Consumer Loans Indirect 242 32 - 274 125 43,418 43,817 Home Equity 130 61 67 258 555 71,457 72,270 Direct 21 34 8 63 36 4,130 4,229 393 127 75 595 716 119,005 120,316 Residential Real Estate Mortgages 1,009 406 61 1,476 3,066 247,209 251,751 $ 1,583 $ 538 $ 136 $ 2,257 $ 13,947 $ 675,281 $ 691,485 Total Loans $ 26,994 $ 5,997 $ 1,994 $ 34,985 $ 42,286 $ 5,693,617 $ 5,770,888 Age Analysis of Past Due Financing Receivables As of December 31, 2014 (in thousands) 31-60 Days Past Due Accruing 61-90 Days Past Due Accruing Greater Than 90 Days Past Due Accruing Total Past Due Accruing Non-Accrual Current Recorded Total Loans ORIGINATED Commercial Loans Commercial $ - $ 735 $ - $ 735 $ 1,012 $ 613,400 $ 615,147 Commercial Real Estate 192 - - 192 4,127 1,064,549 1,068,868 Agricultural - - - - 817 32,130 32,947 Agricultural Real Estate 19 - - 19 565 24,390 24,974 Business Banking 799 235 84 1,118 6,910 390,407 398,435 1,010 970 84 2,064 13,431 2,124,876 2,140,371 Consumer Loans Indirect 16,434 3,154 1,991 21,579 1,964 1,286,507 1,310,050 Home Equity 4,591 1,428 821 6,840 6,596 479,444 492,880 Direct 560 157 52 769 84 54,941 55,794 21,585 4,739 2,864 29,188 8,644 1,820,892 1,858,724 Residential Real Estate Mortgages 2,901 96 1,256 4,253 8,770 835,819 848,842 $ 25,496 $ 5,805 $ 4,204 $ 35,505 $ 30,845 $ 4,781,587 $ 4,847,937 ACQUIRED Commercial Loans Commercial $ - $ - $ - $ - $ 3,009 $ 72,255 $ 75,264 Commercial Real Estate - - - - 2,666 197,222 199,888 Business Banking 5 15 - 20 665 57,494 58,179 5 15 - 20 6,340 326,971 333,331 Consumer Loans Indirect 518 5 54 577 106 64,540 65,223 Home Equity 190 60 5 255 557 75,904 76,716 Direct 31 - 7 38 33 5,246 5,317 739 65 66 870 696 145,690 147,256 Residential Real Estate Mortgages 1,162 265 671 2,098 3,193 261,456 266,747 $ 1,906 $ 345 $ 737 $ 2,988 $ 10,229 $ 734,117 $ 747,334 Total Loans $ 27,402 $ 6,150 $ 4,941 $ 38,493 $ 41,074 $ 5,515,704 $ 5,595,271 There were no material commitments to extend further credit to borrowers with nonperforming loans. Impaired Loans The methodology used to establish the allowance for loan losses on impaired loans incorporates specific allocations on loans analyzed individually. Classified and nonperforming loans with outstanding balances of $0.5 million or more and all troubled debt restructured loans ("TDRs") are evaluated for impairment through the Company's quarterly status review process.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mpaired as defined by accounting standards, impairment is measured by one of three methods: 1) the fair value of collateral less cost to sell, 2) present value of expected future cash flows discounted at the loan's original effective interest rate or 3) the loan's observable market price. All impaired loans are reviewed on a quarterly basis for changes in the level of impairment. Any change to the previously recognized impairment loss is recognized as a change to the allowance account and recorded in the consolidated statement of income as a component of the provision for loan losses. The following table provides information on loans specifically evaluated for impairment as of June 30, 2015 and December 31, 2014: June 30, 2015 December 31, 2014 (in thousands) Recorded Investment Balance ( Book) Unpaid Principal Balance (Legal) Related Allowance Recorded Investment Balance ( Book) Unpaid Principal Balance (Legal) Related Allowance ORIGINATED With no related allowance recorded: Commercial Loans Commercial $ 1,815 $ 1,967 $ 1,748 $ 1,901 Commercial Real Estate 4,205 4,216 4,505 4,520 Agricultural 19 25 20 26 Agricultural Real Estate 628 754 1,147 1,441 Business Banking 1,009 1,040 896 1,301 Total Commercial Loans 7,676 8,002 8,316 9,189 Consumer Loans Indirect 15 24 - - Home Equity 6,952 7,713 5,498 6,033 Direct - - - - Total Consumer Loans 6,967 7,737 5,498 6,033 Residential Real Estate Mortgages 5,021 5,533 3,544 3,959 Total 19,664 21,272 17,358 19,181 With an allowance recorded: Commercial Loans Commercial Real Estate $ 4,830 $ 6,687 $ 1,035 $ 2,763 $ 4,611 $ 600 ACQUIRED With no related allowance recorded: Commercial Loans Commercial Real Estate 5,890 7,098 2,666 3,830 With an allowance recorded: Commercial Loans Commercial 2,508 4,668 1,000 3,009 4,668 500 Commercial Real Estate 1,321 1,329 850 - - - Total Commercial Loans 3,829 5,997 1,850 3,009 4,668 500 Total: $ 34,213 $ 41,054 $ 2,885 $ 25,796 $ 32,290 $ 1,100 The following tables summarize the average recorded investments on impaired loans specifically evaluated for impairment and the interest income recognized for the three months ended June 30, 2015 and 2014: For the three months ended June 30, 2015 June 30, 2014 (in thousands) Average Recorded Investment Interest Income Recognized Average Recorded Investment Interest Income Recognized ORIGINATED Commercial Loans Commercial $ 1,768 $ 61 $ 2,013 $ - Commercial Real Estate 9,060 41 10,062 42 Agricultural 19 - 123 - Agricultural Real Estate 630 12 1,412 12 Business Banking 975 2 548 11 Consumer Loans Indirect 16 - - - Home Equity 6,692 92 5,289 60 Direct 1 - - - Residential Real Estate Mortgage 4,636 33 2,803 26 Total Originated $ 23,797 $ 241 $ 22,250 $ 151 ACQUIRED Commercial Loans Commercial 2,602 - 6,315 - Commercial Real Estate 7,205 - 3,462 - Total Acquired $ 9,807 $ - $ 9,777 $ - Total Loans $ 33,604 $ 241 $ 32,027 $ 151 For the six months ended June 30, 2015 June 30, 2014 (in thousands) Average Recorded Investment Interest Income Recognized Average Recorded Investment Interest Income Recognized ORIGINATED Commercial Loans Commercial $ 1,742 $ 86 $ 2,025 $ - Commercial Real Estate 9,091 82 10,739 84 Agricultural 19 1 124 1 Agricultural Real Estate 633 23 1,418 23 Business Banking 932 6 429 23 Consumer Loans Indirect 11 - - - Home Equity 6,560 164 4,959 103 Direct 1 - - - Residential Real Estate Mortgage 4,476 63 2,778 50 Total Originated $ 23,465 $ 425 $ 22,472 $ 284 ACQUIRED Commercial Loans Commercial 2,722 - 6,375 - Commercial Real Estate 7,176 - 3,493 - Total Acquired $ 9,898 $ - $ 9,868 $ - Total Loans $ 33,363 $ 425 $ 32,340 $ 284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lassified commercial loans consist of loans graded substandard and below. The grading system for commercial and agricultural loans is as follow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and it is expected that such timely payments of principal and interest will continue. Consumer and Residential Mortgage Grading System Consumer and Residential Mortgage loans are graded as either Performing or Nonperforming. Nonperforming loans are loans that are 1) over 90 days past due and interest is still accruing, 2) on nonaccrual status or 3) restructured. All loans not meeting any of these three criteria are considered Performing. The following tables illustrate the Company's credit quality by loan class as of June 30, 2015 and December 31, 2014: Credit Quality Indicators As of June 30, 2015 ORIGINATED Commercial Credit Exposure By Internally Assigned Grade: Commercial Commercial Real Estate Agricultural Agricultural Real Estate Total Pass $ 579,259 $ 1,100,065 $ 31,935 $ 25,462 $ 1,736,721 Special Mention 11,834 26,706 49 37 38,626 Substandard 39,022 30,184 823 1,225 71,254 Doubtful - - 8 - 8 Total $ 630,115 $ 1,156,955 $ 32,815 $ 26,724 $ 1,846,609 Business Banking Credit Exposure By Internally Assigned Grade: Business Banking Total Non-classified $ 383,016 $ 383,016 Classified 16,547 16,547 Total $ 399,563 $ 399,563 Consumer Credit Exposure By Payment Activity: Indirect Home Equity Direct Total Performing $ 1,396,001 $ 472,414 $ 54,287 $ 1,922,702 Nonperforming 2,803 5,554 165 8,522 Total $ 1,398,804 $ 477,968 $ 54,452 $ 1,931,224 Residential Mortgage Credit Exposure By Payment Activity: Residential Mortgage Total Performing $ 894,247 $ 894,247 Nonperforming 7,760 7,760 Total $ 902,007 $ 902,007 Credit Quality Indicators As of June 30, 2015 ACQUIRED Commercial Credit Exposure By Internally Assigned Grade: Commercial Commercial Real Estate Total Pass $ 72,110 $ 170,931 $ 243,041 Special Mention 908 6,081 6,989 Substandard 4,644 12,826 17,470 Total $ 77,662 $ 189,838 $ 267,500 Business Banking Credit Exposure By Internally Assigned Grade: Business Banking Total Non-classified $ 47,546 $ 47,546 Classified 4,372 4,372 Total $ 51,918 $ 51,918 Consumer Credit Exposure By Payment Activity: Indirect Home Equity Direct Total Performing $ 43,692 $ 71,648 $ 4,185 $ 119,525 Nonperforming 125 622 44 791 Total $ 43,817 $ 72,270 $ 4,229 $ 120,316 Residential Mortgage Credit Exposure By Payment Activity: Residential Mortgage Total Performing $ 248,624 $ 248,624 Nonperforming 3,127 3,127 Total $ 251,751 $ 251,751 Credit Quality Indicators As of December 31, 2014 ORIGINATED Commercial Credit Exposure By Internally Assigned Grade: Commercial Commercial Real Estate Agricultural Agricultural Real Estate Total Pass $ 570,884 $ 1,023,856 $ 30,481 $ 23,443 $ 1,648,664 Special Mention 6,022 17,341 275 42 23,680 Substandard 38,241 27,671 2,183 1,489 69,584 Doubtful - - 8 - 8 Total $ 615,147 $ 1,068,868 $ 32,947 $ 24,974 $ 1,741,936 Business Banking Credit Exposure By Internally Assigned Grade: Business Banking Total Non-classified $ 379,445 $ 379,445 Classified 18,990 18,990 Total $ 398,435 $ 398,435 Consumer Credit Exposure By Payment Activity: Indirect Home Equity Direct Total Performing $ 1,306,095 $ 485,463 $ 55,658 $ 1,847,216 Nonperforming 3,955 7,417 136 11,508 Total $ 1,310,050 $ 492,880 $ 55,794 $ 1,858,724 Residential Mortgage Credit Exposure By Payment Activity: Residential Mortgage Total Performing $ 838,816 $ 838,816 Nonperforming 10,026 10,026 Total $ 848,842 $ 848,842 Credit Quality Indicators As of December 31, 2014 ACQUIRED Commercial Credit Exposure By Internally Assigned Grade: Commercial Commercial Real Estate Total Pass $ 63,630 $ 186,036 $ 249,666 Special Mention 2,840 2,646 5,486 Substandard 8,794 11,206 20,000 Total $ 75,264 $ 199,888 $ 275,152 Business Banking Credit Exposure By Internally Assigned Grade: Business Banking Total Non-classified $ 53,264 $ 53,264 Classified 4,915 4,915 Total $ 58,179 $ 58,179 Consumer Credit Exposure By Payment Activity: Indirect Home Equity Direct Total Performing $ 65,063 $ 76,154 $ 5,277 $ 146,494 Nonperforming 160 562 40 762 Total $ 65,223 $ 76,716 $ 5,317 $ 147,256 Residential Mortgage Credit Exposure By Payment Activity: Residential Mortgage Total Performing $ 262,883 $ 262,883 Nonperforming 3,864 3,864 Total $ 266,747 $ 266,747 Troubled Debt Restructured Loans The Company's loan portfolio includes certain loans that have been modified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Substantially all of these modifications included one or a combination of the following: an extension of the maturity date at a stated rate of interest lower than the current market rate for new debt with similar risk; temporary reduction in the interest rate; or change in principal.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rough an allowance estimate or a charge-off to the allowance. The following tables illustrate the recorded investment and number of modifications for modified loans, including the recorded investment in the loans prior to a modification and the recorded investment in the loans after restructuring for the three and six months ended June 30, 2015 and 2014: Three months ended June 30, 2015 Number of contracts Pre-Modification Outstanding Recorded Investment Post-Modification Outstanding Recorded Investment Commercial Commercial 1 $ 1,165 $ 1,165 Small Business 1 190 176 Total Commercial 2 1,355 1,341 Consumer Home Equity 12 1,071 1,128 Total Consumer 12 1,071 1,128 Residential Real Estate 6 370 770 Total Troubled Debt Restructurings 20 $ 2,796 $ 3,239 Three months ended June 30, 2014 Number of contracts Pre-Modification Outstanding Recorded Investment Post-Modification Outstanding Recorded Investment Commercial Small Business 2 $ 570 $ 570 Total Commercial 2 570 570 Consumer Indirect 2 69 69 Home Equity 6 503 503 Direct 15 1,213 1,213 Total Consumer 23 1,785 1,785 Residential Real Estate 3 432 432 Total Troubled Debt Restructurings 28 $ 2,787 $ 2,787 Six months ended June 30, 2015 Number of contracts Pre-Modification Outstanding Recorded Investment Post-Modification Outstanding Recorded Investment Commercial Commercial 1 $ 1,165 $ 1,165 Small Business 1 190 176 Total Commercial 2 1,355 1,341 Consumer Home Equity 27 2,112 2,132 Direct 4 106 104 Total Consumer 31 2,218 2,236 Residential Real Estate 15 1,072 1,522 Total Troubled Debt Restructurings 48 $ 4,645 $ 5,099 Six months ended June 30, 2014 Number of contracts Pre-Modification Outstanding Recorded Investment Post-Modification Outstanding Recorded Investment Commercial Small Business 2 $ 570 $ 570 Total Commercial 2 570 570 Consumer Indirect 2 69 39 Home Equity 8 561 561 Direct 35 2,518 2,518 Total Consumer 45 3,148 3,118 Residential Real Estate 16 1,841 1,841 Total Troubled Debt Restructurings 63 $ 5,559 $ 5,529 The following table illustrates the recorded investment and number of modifications for TDRs within the three and six months ended June 30, 2015 and 2014 where a concession has been made and subsequently defaulted during the period: Three months ended June 30, 2015 Three months ended June </t>
  </si>
  <si>
    <t>Defined Benefit Postretirement Plans</t>
  </si>
  <si>
    <t>Defined Benefit Postretirement Plans [Abstract]</t>
  </si>
  <si>
    <t xml:space="preserve">Note 5. Defined Benefit Postretirement Plans The Company has a qualified, noncontributory, defined benefit pension plan ("the Plan") covering substantially all of its employees at June 30, 2015. Benefits paid from the plan are based on age, years of service, compensation and social security benefits, and are determined in accordance with defined formulas. The Company's policy is to fund the pension plan in accordance with Employee Retirement Income Security Act of 1974 ("ERISA") standards. Assets of the plan are invested in publicly traded stocks and bonds. The Company is not required to make contributions to the Plan in 2015, and did not do so during the six months ended June 30, 2015. Market conditions can result in an unusually high degree of volatility and increase the risks and short term liquidity associated with certain investments held by the Plan which could impact the value of these investments. In addition to the Plan, the Company also provides supplemental employee retirement plans to certain current and former executives.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These postretirement benefits are referred to herein as "Other Benefits." The components of expense for Pension Benefits and Other Benefits are set forth below (in thousands): Pension Benefits Other Benefits Three months ended June 30, Three months ended June 30, Components of net periodic (benefit) cost: 2015 2014 2015 2014 Service cost $ 655 $ 587 $ 4 $ 4 Interest cost 998 1,040 91 90 Expected return on plan assets (2,150 ) (2,175 ) - - Net amortization 546 25 15 (6 ) Total cost (benefit) $ 49 $ (523 ) $ 110 $ 88 Pension Benefits Other Benefits Six months ended June 30, Six months ended June 30, Components of net periodic (benefit) cost: 2015 2014 2015 2014 Service cost $ 1,310 $ 1,174 $ 8 $ 8 Interest cost 1,996 2,080 182 180 Expected return on plan assets (4,300 ) (4,350 ) - - Net amortization 1,092 50 30 (12 ) Total cost (benefit) $ 98 $ (1,046 ) $ 220 $ 176 </t>
  </si>
  <si>
    <t>Earnings Per Share</t>
  </si>
  <si>
    <t>Earnings Per Share [Abstract]</t>
  </si>
  <si>
    <t xml:space="preserve">Note 6. Earnings Per Share Basic earnings per share is computed by dividing income available to common shareholders by the weighted average number of common shares outstanding for the period, excluding shares issuable upon the exercise of certain contracts to issue common stock, such as in-the-money stock options. Diluted earnings per share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arnings per share for the periods presented in the consolidated statements of income. Three months ended June 30, 2015 2014 (in thousands, except per share data) Basic EPS: Weighted average common shares outstanding 44,007 43,865 Net income 19,281 27,640 Basic EPS $ 0.44 $ 0.63 Diluted EPS: Weighted average common shares outstanding 44,007 43,865 Dilutive effect of common stock options and restricted stock 523 498 Weighted average common shares and common share equivalents 44,530 44,363 Net income 19,281 27,640 Diluted EPS $ 0.43 $ 0.62 Six months ended June 30, 2015 2014 (in thousands, except per share data) Basic EPS: Weighted average common shares outstanding 44,079 43,829 Net income 37,447 45,649 Basic EPS $ 0.85 $ 1.04 Diluted EPS: Weighted average common shares outstanding 44,079 43,829 Dilutive effect of common stock options and restricted stock 510 500 Weighted average common shares and common share equivalents 44,589 44,329 Net income 37,447 45,649 Diluted EPS $ 0.84 $ 1.03 There were 339,109 stock options for the quarter ended June 30, 2015 and 503,058 stock options for the quarter ended June 30, 2014 that were not considered in the calculation of diluted earnings per share since the stock options' exercise price was greater than the average market price during these periods. There were 340,034 stock options for the six months ended June 30, 2015 and 500,541 stock options for the six months ended June 30, 2014 that were not considered in the calculation of diluted earnings per share since the stock options' exercise price was greater than the average market price during these periods. </t>
  </si>
  <si>
    <t>Reclassification Adjustments Out of Other Comprehensive Income (Loss)</t>
  </si>
  <si>
    <t>Reclassification Adjustments Out of Other Comprehensive Income (Loss) [Abstract]</t>
  </si>
  <si>
    <t xml:space="preserve">Note 7. Reclassification Adjustments Out of Other Comprehensive Income (Loss) 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 of comprehensive income (loss) Three months ended June 30, 2015 June 30, 2014 Securities: Gains on available for sale securities $ (26 ) $ (14 ) Net securities (gains) losses Amortization of unrealized gains and losses related to securities transfer 307 - Interest income Tax (benefit) expense (92 ) 6 Income tax expense Net of tax $ 189 $ (8 ) Pension and other benefits: Amortization of net gains $ 567 $ 74 Salaries and employee benefits Amortization of prior service costs (6 ) (55 ) Salaries and employee benefits Tax benefit (219 ) (8 ) Income tax expense Net of tax $ 342 $ 11 Total reclassifications during the period, net of tax $ 531 $ 3 Detail About Accumulated Other Comprehensive Income (Loss) Components Amount reclassified from accumulated other comprehensive income (loss) Affected line item in the consolidated statement of comprehensive income (loss) Six months ended June 30, 2015 June 30, 2014 Securities: Gains on available for sale securities $ (40 ) (21 ) Net securities gains Amortization of unrealized gains and losses related to securities transfer 614 - Interest income Tax (benefit) expense (188 ) 8 Income tax expense Net of tax $ 386 $ (13 ) Pension and other benefits: Amortization of net gains $ 1,133 $ 148 Salaries and employee benefits Amortization of prior service costs (11 ) (110 ) Salaries and employee benefits Tax benefit (438 ) (15 ) Income tax expense Net of tax $ 684 $ 23 Total reclassifications during the period, net of tax $ 1,070 $ 10 </t>
  </si>
  <si>
    <t>Fair Values Measurements and Fair Value of Financial Instruments</t>
  </si>
  <si>
    <t>Fair Value Measurements and Fair Value of Financial Instruments [Abstract]</t>
  </si>
  <si>
    <t>Fair Value Measurements and Fair Value of Financial Instruments</t>
  </si>
  <si>
    <t>Note 8. Fair Value Measurements and Fair Value of Financial Instruments U.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U.S.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relies on both internal and external support on certain Level 3 investments.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six month period ending June 30, 2015, the Company has made no transfers of assets between Level 1 and Level 2, and has had no Level 3 activity.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June 30, 2015: Quoted Prices in Active Markets for Identical Assets (Level 1) Significant Other Observable Inputs (Level 2) Significant Unobservable Inputs (Level 3) Balance as of June 30, 2015 Assets: Securities Available for Sale: U.S. Treasury $ 10,014 $ - $ - $ 10,014 Federal Agency - 396,923 - 396,923 State &amp; municipal - 30,360 - 30,360 Mortgage-backed - 354,829 - 354,829 Collateralized mortgage obligations - 321,523 - 321,523 Other securities 7,740 7,860 - 15,600 Total Securities Available for Sale $ 17,754 $ 1,111,495 $ - $ 1,129,249 Trading Securities 8,468 - - 8,468 Interest Rate Swaps - 4,703 - 4,703 Total $ 26,222 $ 1,116,198 $ - $ 1,142,420 Liabilities: Interest Rate Swaps $ - $ 4,703 $ - $ 4,703 Total $ - $ 4,703 $ - $ 4,703 December 31, 2014: Quoted Prices in Active Markets for Identical Assets (Level 1) Significant Other Observable Inputs (Level 2) Significant Unobservable Inputs (Level 3) Balance as of December 31, 2014 Assets: Securities Available for Sale: U.S. Treasury $ 23,111 $ - $ - $ 23,111 Federal Agency - 329,914 - 329,914 State &amp; municipal - 37,570 - 37,570 Mortgage-backed - 364,727 - 364,727 Collateralized mortgage obligations - 242,129 - 242,129 Other securities 7,612 8,108 - 15,720 Total Securities Available for Sale $ 30,723 $ 982,448 $ - $ 1,013,171 Trading Securities 7,793 - - 7,793 Interest Rate Swaps - 4,707 - 4,707 Total $ 38,516 $ 987,155 $ - $ 1,025,671 Liabilities: Interest Rate Swaps $ - $ 4,707 $ - $ 4,707 Total $ - $ 4,707 $ - $ 4,707 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U.S. GAAP requires disclosure of assets and liabilities measured and recorded at fair value on a nonrecurring basis such as goodwill, loans held for sale, other real estate owned, collateral-dependent impaired loans, mortgage servicing rights, and held-to-maturity securities. The only nonrecurring fair value measurements recorded during the six month period ended June 30, 2015 were related to impaired loans and other real estate owned, which were immaterial. For the six month periods ending June 30, 2015 and June 30, 2014, the Company had $8.7 million and $9.0 million, respectively, of loans recorded at fair value resulting in specific allowance reserves of $2.9 million and $2.1 million, respectively.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The following table sets forth information with regard to estimated fair values of financial instruments at June 30, 2015 and December 31, 2014.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June 30, 2015 December 31, 2014 (In thousands) Fair Value Hierarchy Carrying amount Estimated fair value Carrying amount Estimated fair value Financial assets Securities held to maturity 2 $ 454,312 $ 454,255 $ 454,361 $ 454,994 Net loans 3 5,705,929 5,728,903 5,528,912 5,584,777 Financial liabilities Time deposits 2 $ 948,154 $ 942,611 $ 1,043,823 $ 1,038,877 Long-term debt 2 130,705 132,559 130,945 132,562 Junior subordinated debt 2 101,196 95,977 101,196 103,77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that applies prevailing market interest rates for similar maturity instruments.</t>
  </si>
  <si>
    <t>Commitments and Contingencies</t>
  </si>
  <si>
    <t>Commitments and Contingencies [Abstract]</t>
  </si>
  <si>
    <t>Note 9. Commitments and Contingencies The Company is a party to financial instruments in the normal course of business to meet the financing needs of its customers and to reduce its own exposure to fluctuating interest rates. These financial instruments include commitments to extend credit, unused lines of credit, and standby letters of credit. Exposure to credit loss in the event of nonperformance by the other party to the financial instrument for commitments to make loans and standby letters of credit is represented by the contractual amount of those instruments. The Company uses the same credit origination guidelines, portfolio maintenance and management procedures as other credit and off-balance sheet products. Commitments to extend credit and unused lines of credit totaled $1.3 billion at June 30, 2015 and $1.2 billion at December 31, 2014. Since commitments to extend credit and unused lines of credit may expire without being fully drawn upon, this amount does not necessarily represent future cash commitments. Collateral obtained upon exercise of the commitment is determined using management's credit evaluation of the borrower and may include accounts receivable, inventory, property, land and other items.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credit risk involved in issuing standby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instruments have terms of five years or less and expire unused; therefore, the total amounts do not necessarily represent future cash commitments. Standby letters of credit totaled $32.1 million at June 30, 2015 and $35.2 million at December 31, 2014. As of June 30, 2015, the fair value of standby letters of credit was not significant to the Company's consolidated financial statements. The Company has also entered into commercial letter of credit agreements on behalf of its customers. Under these agreements, the Company, on the request of its customer, opens the letter of credit and makes a commitment to honor draws made under the agreement, whereby the beneficiary is normally the provider of goods and/or services and the Company essentially replaces the customer as the payee. The credit risk involved in issuing commercial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agreements vary in terms and the total amounts do not necessarily represent future cash commitments. Commercial letters of credit totaled $5.6 million at June 30, 2015 and $22.5 million at December 31, 2014. As of June 30, 2015, the fair value of commercial letters of credit was not significant to the Company's consolidated financial statements.</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northwestern Vermont, western Massachusetts, southern New Hampshire, and southern Maine.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Securities (Policies)</t>
  </si>
  <si>
    <t>Investment, Policy</t>
  </si>
  <si>
    <t>Management has the intent to hold the securities classified as held to maturity until they mature, at which time it is believed the Company will receive full value for the securities. Furthermore, as of June 30, 2015, management also had the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June 30, 2015, management believes the impairments detailed in the table above are temporary and no other-than-temporary impairment losses have been realized in the Company's consolidated statements of income.</t>
  </si>
  <si>
    <t>Allowance for Loan Losses and Credit Quality of Loans (Policies)</t>
  </si>
  <si>
    <t>Portfolio and class segments</t>
  </si>
  <si>
    <t xml:space="preserve">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t>
  </si>
  <si>
    <t>Allowance for Loan Losses</t>
  </si>
  <si>
    <t>Allowance for Loan Losses The allowance for loan losses is maintained at a level estimated by management to provide adequately for probable incurred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non-Real Estate) – Commercial Real Estate – Agricultural Agricultural Real Estate Business Banking -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residential mortgage. These loans are collateralized by owner-occupied properties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or credits are necessary to maintain the allowance at a level which management believes is reasonably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t>
  </si>
  <si>
    <t>Troubled debt restructuring</t>
  </si>
  <si>
    <t xml:space="preserve">Troubled Debt Restructured Loans The Company's loan portfolio includes certain loans that have been modified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Substantially all of these modifications included one or a combination of the following: an extension of the maturity date at a stated rate of interest lower than the current market rate for new debt with similar risk; temporary reduction in the interest rate; or change in principal.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rough an allowance estimate or a charge-off to the allowance. </t>
  </si>
  <si>
    <t>Defined Benefit Postretirement Plans (Policies)</t>
  </si>
  <si>
    <t>Postemployment Benefit Plans, Policy</t>
  </si>
  <si>
    <t>The Company has a qualified, noncontributory, defined benefit pension plan ("the Plan") covering substantially all of its employees at June 30, 2015. Benefits paid from the plan are based on age, years of service, compensation and social security benefits, and are determined in accordance with defined formulas. The Company's policy is to fund the pension plan in accordance with Employee Retirement Income Security Act of 1974 ("ERISA") standards. Assets of the plan are invested in publicly traded stocks and bonds. The Company is not required to make contributions to the Plan in 2015, and did not do so during the six months ended June 30, 2015. Market conditions can result in an unusually high degree of volatility and increase the risks and short term liquidity associated with certain investments held by the Plan which could impact the value of these investments. In addition to the Plan, the Company also provides supplemental employee retirement plans to certain current and former executives.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These postretirement benefits are referred to herein as "Other Benefits."</t>
  </si>
  <si>
    <t>Fair Values Measurements and Fair Value of Financial Instruments (Policies)</t>
  </si>
  <si>
    <t>Fair Value of Financial Instruments, Policy</t>
  </si>
  <si>
    <t>U.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U.S.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relies on both internal and external support on certain Level 3 investments.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six month period ending June 30, 2015, the Company has made no transfers of assets between Level 1 and Level 2, and has had no Level 3 activity. 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U.S. GAAP requires disclosure of assets and liabilities measured and recorded at fair value on a nonrecurring basis such as goodwill, loans held for sale, other real estate owned, collateral-dependent impaired loans, mortgage servicing rights, and held-to-maturity securities. The only nonrecurring fair value measurements recorded during the six month period ended June 30, 2015 were related to impaired loans and other real estate owned, which were immaterial. For the six month periods ending June 30, 2015 and June 30, 2014, the Company had $8.7 million and $9.0 million, respectively, of loans recorded at fair value resulting in specific allowance reserves of $2.9 million and $2.1 million, respectively.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that applies prevailing market interest rates for similar maturity instruments.</t>
  </si>
  <si>
    <t>Securities (Tables)</t>
  </si>
  <si>
    <t>Amortized cost, estimated fair value, and unrealized gains and losses of securities available for sale</t>
  </si>
  <si>
    <t xml:space="preserve">The amortized cost, estimated fair value, and unrealized gains and losses of securities available for sale are as follows: (In thousands) Amortized cost Unrealized gains Unrealized losses Estimated fair value June 30, 2015 U.S. Treasury $ 10,005 $ 9 $ - $ 10,014 Federal Agency 397,197 759 (1,033 ) 396,923 State &amp; municipal 29,881 505 (26 ) 30,360 Mortgage-backed: Government-sponsored enterprises 333,292 5,914 (439 ) 338,767 U.S. government agency securities 15,325 796 (59 ) 16,062 Collateralized mortgage obligations: Government-sponsored enterprises 285,733 1,966 (535 ) 287,164 U.S. government agency securities 33,965 428 (34 ) 34,359 Other securities 12,872 2,870 (142 ) 15,600 Total securities available for sale $ 1,118,270 $ 13,247 $ (2,268 ) $ 1,129,249 December 31, 2014 U.S. Treasury $ 23,041 $ 70 $ - $ 23,111 Federal Agency 332,193 327 (2,606 ) 329,914 State &amp; municipal 37,035 587 (52 ) 37,570 Mortgage-backed: Government-sponsored enterprises 339,190 7,597 (224 ) 346,563 U.S. government agency securities 17,367 863 (66 ) 18,164 Collateralized mortgage obligations: Government-sponsored enterprises 199,837 1,828 (234 ) 201,431 U.S. government agency securities 40,237 497 (36 ) 40,698 Other securities 12,818 3,054 (152 ) 15,720 Total securities available for sale $ 1,001,718 $ 14,823 $ (3,370 ) $ 1,013,171 </t>
  </si>
  <si>
    <t>Amortized cost, estimated fair value, and unrealized gains and losses of securities held to maturity</t>
  </si>
  <si>
    <t xml:space="preserve">The amortized cost, estimated fair value, and unrealized gains and losses of securities held to maturity are as follows: (In thousands) Amortized cost Unrealized gains Unrealized losses Estimated fair value June 30, 2015 Mortgage-backed: Government-sponsored enterprises $ 10,049 $ - $ (142 ) $ 9,907 U.S. government agency securities 695 118 - 813 Collateralized mortgage obligations: Government-sponsored enterprises 295,510 1,769 (1,826 ) 295,453 State &amp; municipal 148,058 466 (442 ) 148,082 Total securities held to maturity $ 454,312 $ 2,353 $ (2,410 ) $ 454,255 December 31, 2014 Mortgage-backed: Government-sponsored enterprises $ 755 $ 113 $ - $ 868 Collateralized mortgage obligations: Government-sponsored enterprises 317,628 1,934 (1,965 ) 317,597 State &amp; municipal 135,978 674 (123 ) 136,529 Total securities held to maturity $ 454,361 $ 2,721 $ (2,088 ) $ 454,994 </t>
  </si>
  <si>
    <t>Investment securities with unrealized losses</t>
  </si>
  <si>
    <t xml:space="preserve">The following table sets forth information with regard to investment securities with unrealized losses for the periods presented: Less than 12 months 12 months or longer Total Security Type: Fair Value Unrealized losses Number of Positions Fair Value Unrealized losses Number of Positions Fair Value Unrealized losses Number of Positions June 30, 2015 Investment securities available for sale: Federal agency $ 146,403 $ (765 ) 13 $ 29,732 $ (268 ) 3 $ 176,135 $ (1,033 ) 16 State &amp; municipal 6,184 (26 ) 14 - - - 6,184 (26 ) 14 Mortgage-backed 57,745 (439 ) 28 4,571 (59 ) 17 62,316 (498 ) 45 Collateralized mortgage obligations 87,849 (531 ) 9 5,452 (38 ) 4 93,301 (569 ) 13 Other securities - - - 3,211 (142 ) 2 3,211 (142 ) 2 Total securities with unrealized losses $ 298,181 $ (1,761 ) 64 $ 42,966 $ (507 ) 26 $ 341,147 $ (2,268 ) 90 June 30, 2015 Investment securities held to maturity: Mortgage-backed $ 9,907 $ (142 ) 1 $ - $ - - $ 9,907 $ (142 ) 1 Collateralized mortgage obligations 76,008 (306 ) 8 44,136 (1,520 ) 4 120,144 (1,826 ) 12 State &amp; municipal 43,095 (442 ) 89 - - - 43,095 (442 ) 89 Total securities with unrealized losses $ 129,010 $ (890 ) 98 $ 44,136 $ (1,520 ) 4 $ 173,146 $ (2,410 ) 102 December 31, 2014 Investment securities available for sale: Federal agency $ 66,528 $ (226 ) 8 $ 198,151 $ (2,380 ) 16 $ 264,679 $ (2,606 ) 24 State &amp; municipal 8,818 (42 ) 33 1,321 (10 ) 5 10,139 (52 ) 38 Mortgage-backed 10,400 (36 ) 10 35,565 (254 ) 31 45,965 (290 ) 41 Collateralized mortgage obligations 57,682 (196 ) 8 6,598 (74 ) 4 64,280 (270 ) 12 Other securities - - - 3,201 (152 ) 2 3,201 (152 ) 2 Total securities with unrealized losses $ 143,428 $ (500 ) 59 $ 244,836 $ (2,870 ) 58 $ 388,264 $ (3,370 ) 117 December 31, 2014 Investment securities held to maturity: Collateralized mortgage obligations $ 26,052 $ (49 ) 2 $ 46,415 $ (1,916 ) 4 $ 72,467 $ (1,965 ) 6 State &amp; municipal 43,514 (116 ) 110 1,619 (7 ) 6 45,133 (123 ) 116 Total securities with unrealized losses $ 69,566 $ (165 ) 112 $ 48,034 $ (1,923 ) 10 $ 117,600 $ (2,088 ) 122 </t>
  </si>
  <si>
    <t>Contractual maturities of debt securities</t>
  </si>
  <si>
    <t xml:space="preserve">The following tables set forth information with regard to contractual maturities of debt securities at June 30, 2015: (In thousands) Amortized cost Estimated fair value Debt securities classified as available for sale Within one year $ 13,981 $ 14,032 From one to five years 412,442 413,423 From five to ten years 150,200 152,606 After ten years 528,775 533,588 $ 1,105,398 $ 1,113,649 Debt securities classified as held to maturity Within one year $ 24,317 $ 24,328 From one to five years 15,730 15,811 From five to ten years 99,778 99,818 After ten years 314,487 314,298 $ 454,312 $ 454,255 </t>
  </si>
  <si>
    <t>Allowance for Loan Losses and Credit Quality of Loans (Tables)</t>
  </si>
  <si>
    <t>Allowance for loan losses by portfolio</t>
  </si>
  <si>
    <t xml:space="preserve">The following tables illustrate the changes in the allowance for loan losses by our portfolio segments for the three and six months ended June 30, 2015 and 2014: Three months ended June 30, Commercial Loans Consumer Loans Residential Real Estate Mortgages Unallocated Total Balance as of March 31, 2015 $ 31,278 $ 26,156 $ 7,698 $ 227 $ 65,359 Charge-offs (584 ) (4,275 ) (509 ) - (5,368 ) Recoveries 280 697 93 - 1,070 Provision (2,648 ) 5,736 999 (189 ) 3,898 Ending Balance as of June 30, 2015 $ 28,326 $ 28,314 $ 8,281 $ 38 $ 64,959 Balance as of March 31, 2014 $ 34,437 $ 28,436 $ 6,225 $ 336 $ 69,434 Charge-offs (1,427 ) (3,648 ) (165 ) - (5,240 ) Recoveries 314 714 146 - 1,174 Provision 1,799 2,471 (1 ) (103 ) 4,166 Ending Balance as of June 30, 2014 $ 35,123 $ 27,973 $ 6,205 $ 233 $ 69,534 Six months ended June 30, Commercial Loans Consumer Loans Residential Real Estate Mortgages Unallocated Total Balance as of December 31, 2014 $ 32,433 $ 26,720 $ 7,130 $ 76 $ 66,359 Charge-offs (1,382 ) (8,653 ) (1,013 ) - (11,048 ) Recoveries 514 1,445 149 - 2,108 Provision (3,239 ) 8,802 2,015 (38 ) 7,540 Ending Balance as of June 30, 2015 $ 28,326 $ 28,314 $ 8,281 $ 38 $ 64,959 Balance as of December 31, 2013 $ 35,090 $ 27,694 $ 6,520 $ 130 $ 69,434 Charge-offs (1,906 ) (7,680 ) (484 ) - (10,070 ) Recoveries 713 1,455 240 - 2,408 Provision 1,226 6,504 (71 ) 103 7,762 Ending Balance as of June 30, 2014 $ 35,123 $ 27,973 $ 6,205 $ 233 $ 69,534 The following tables illustrate the allowance for loan losses and the recorded investment by portfolio segments as of June 30, 2015 and December 31, 2014: Allowance for Loan Losses and Recorded Investment in Loans (in thousands) Commercial Loans Consumer Loans Residential Real Estate Mortgages Unallocated Total As of June 30, 2015 Allowance for loan losses $ 28,326 $ 28,314 $ 8,281 $ 38 $ 64,959 Allowance for loans individually evaluated for impairment 2,885 - - 2,885 Allowance for loans collectively evaluated for impairment $ 25,441 $ 28,314 $ 8,281 $ 38 $ 62,074 Ending balance of loans $ 2,565,590 $ 2,051,540 $ 1,153,758 $ 5,770,888 Ending balance of originated loans individually evaluated for impairment 12,506 6,967 5,021 24,494 Ending balance of acquired loans individually evaluated for impairment 9,719 - - 9,719 Ending balance of acquired loans collectively evaluated for impairment 309,699 120,316 251,751 681,766 Ending balance of originated loans collectively evaluated for impairment $ 2,233,666 $ 1,924,257 $ 896,986 $ 5,054,909 As of December 31, 2014 Allowance for loan losses $ 32,433 $ 26,720 $ 7,130 $ 76 $ 66,359 Allowance for loans individually evaluated for impairment 1,100 - - 1,100 Allowance for loans collectively evaluated for impairment $ 31,333 $ 26,720 $ 7,130 $ 76 $ 65,259 Ending balance of loans $ 2,473,702 $ 2,005,980 $ 1,115,589 $ 5,595,271 Ending balance of originated loans individually evaluated for impairment 11,079 5,498 3,544 20,121 Ending balance of acquired loans individually evaluated for impairment 5,675 - - 5,675 Ending balance of acquired loans collectively evaluated for impairment 327,656 147,256 266,747 741,659 Ending balance of originated loans collectively evaluated for impairment $ 2,129,292 $ 1,853,226 $ 845,298 $ 4,827,816 </t>
  </si>
  <si>
    <t>Past due and nonperforming loans by loan class</t>
  </si>
  <si>
    <t xml:space="preserve">The following tables set forth information with regard to past due and nonperforming loans by loan class as of June 30, 2015 and December 31, 2014: Age Analysis of Past Due Financing Receivables As of June 30, 2015 (in thousands) 31-60 Days Past Due Accruing 61-90 Days Past Due Accruing Greater Than 90 Days Past Due Accruing Total Past Due Accruing Non-Accrual Current Recorded Total Loans ORIGINATED Commercial Loans Commercial $ 268 $ 7 $ - $ 275 $ 22 $ 629,818 $ 630,115 Commercial Real Estate 1,274 28 - 1,302 6,825 1,148,828 1,156,955 Agricultural 3 67 - 70 1,041 31,704 32,815 Agricultural Real Estate 18 - - 18 326 26,380 26,724 Business Banking 1,478 77 - 1,555 5,701 392,307 399,563 3,041 179 - 3,220 13,915 2,229,037 2,246,172 Consumer Loans Indirect 14,212 3,035 1,250 18,497 1,553 1,378,754 1,398,804 Home Equity 4,941 1,172 328 6,441 5,226 466,301 477,968 Direct 348 111 106 565 59 53,828 54,452 19,501 4,318 1,684 25,503 6,838 1,898,883 1,931,224 Residential Real Estate Mortgages 2,869 962 174 4,005 7,586 890,416 902,007 $ 25,411 $ 5,459 $ 1,858 $ 32,728 $ 28,339 $ 5,018,336 $ 5,079,403 ACQUIRED Commercial Loans Commercial $ - $ - $ - $ - $ 2,509 $ 75,153 $ 77,662 Commercial Real Estate - - - - 7,204 182,634 189,838 Business Banking 181 5 - 186 452 51,280 51,918 181 5 - 186 10,165 309,067 319,418 Consumer Loans Indirect 242 32 - 274 125 43,418 43,817 Home Equity 130 61 67 258 555 71,457 72,270 Direct 21 34 8 63 36 4,130 4,229 393 127 75 595 716 119,005 120,316 Residential Real Estate Mortgages 1,009 406 61 1,476 3,066 247,209 251,751 $ 1,583 $ 538 $ 136 $ 2,257 $ 13,947 $ 675,281 $ 691,485 Total Loans $ 26,994 $ 5,997 $ 1,994 $ 34,985 $ 42,286 $ 5,693,617 $ 5,770,888 Age Analysis of Past Due Financing Receivables As of December 31, 2014 (in thousands) 31-60 Days Past Due Accruing 61-90 Days Past Due Accruing Greater Than 90 Days Past Due Accruing Total Past Due Accruing Non-Accrual Current Recorded Total Loans ORIGINATED Commercial Loans Commercial $ - $ 735 $ - $ 735 $ 1,012 $ 613,400 $ 615,147 Commercial Real Estate 192 - - 192 4,127 1,064,549 1,068,868 Agricultural - - - - 817 32,130 32,947 Agricultural Real Estate 19 - - 19 565 24,390 24,974 Business Banking 799 235 84 1,118 6,910 390,407 398,435 1,010 970 84 2,064 13,431 2,124,876 2,140,371 Consumer Loans Indirect 16,434 3,154 1,991 21,579 1,964 1,286,507 1,310,050 Home Equity 4,591 1,428 821 6,840 6,596 479,444 492,880 Direct 560 157 52 769 84 54,941 55,794 21,585 4,739 2,864 29,188 8,644 1,820,892 1,858,724 Residential Real Estate Mortgages 2,901 96 1,256 4,253 8,770 835,819 848,842 $ 25,496 $ 5,805 $ 4,204 $ 35,505 $ 30,845 $ 4,781,587 $ 4,847,937 ACQUIRED Commercial Loans Commercial $ - $ - $ - $ - $ 3,009 $ 72,255 $ 75,264 Commercial Real Estate - - - - 2,666 197,222 199,888 Business Banking 5 15 - 20 665 57,494 58,179 5 15 - 20 6,340 326,971 333,331 Consumer Loans Indirect 518 5 54 577 106 64,540 65,223 Home Equity 190 60 5 255 557 75,904 76,716 Direct 31 - 7 38 33 5,246 5,317 739 65 66 870 696 145,690 147,256 Residential Real Estate Mortgages 1,162 265 671 2,098 3,193 261,456 266,747 $ 1,906 $ 345 $ 737 $ 2,988 $ 10,229 $ 734,117 $ 747,334 Total Loans $ 27,402 $ 6,150 $ 4,941 $ 38,493 $ 41,074 $ 5,515,704 $ 5,595,271 </t>
  </si>
  <si>
    <t>Impaired loans and specific reserve allocations</t>
  </si>
  <si>
    <t xml:space="preserve">The following table provides information on loans specifically evaluated for impairment as of June 30, 2015 and December 31, 2014: June 30, 2015 December 31, 2014 (in thousands) Recorded Investment Balance ( Book) Unpaid Principal Balance (Legal) Related Allowance Recorded Investment Balance ( Book) Unpaid Principal Balance (Legal) Related Allowance ORIGINATED With no related allowance recorded: Commercial Loans Commercial $ 1,815 $ 1,967 $ 1,748 $ 1,901 Commercial Real Estate 4,205 4,216 4,505 4,520 Agricultural 19 25 20 26 Agricultural Real Estate 628 754 1,147 1,441 Business Banking 1,009 1,040 896 1,301 Total Commercial Loans 7,676 8,002 8,316 9,189 Consumer Loans Indirect 15 24 - - Home Equity 6,952 7,713 5,498 6,033 Direct - - - - Total Consumer Loans 6,967 7,737 5,498 6,033 Residential Real Estate Mortgages 5,021 5,533 3,544 3,959 Total 19,664 21,272 17,358 19,181 With an allowance recorded: Commercial Loans Commercial Real Estate $ 4,830 $ 6,687 $ 1,035 $ 2,763 $ 4,611 $ 600 ACQUIRED With no related allowance recorded: Commercial Loans Commercial Real Estate 5,890 7,098 2,666 3,830 With an allowance recorded: Commercial Loans Commercial 2,508 4,668 1,000 3,009 4,668 500 Commercial Real Estate 1,321 1,329 850 - - - Total Commercial Loans 3,829 5,997 1,850 3,009 4,668 500 Total: $ 34,213 $ 41,054 $ 2,885 $ 25,796 $ 32,290 $ 1,100 The following tables summarize the average recorded investments on impaired loans specifically evaluated for impairment and the interest income recognized for the three months ended June 30, 2015 and 2014: For the three months ended June 30, 2015 June 30, 2014 (in thousands) Average Recorded Investment Interest Income Recognized Average Recorded Investment Interest Income Recognized ORIGINATED Commercial Loans Commercial $ 1,768 $ 61 $ 2,013 $ - Commercial Real Estate 9,060 41 10,062 42 Agricultural 19 - 123 - Agricultural Real Estate 630 12 1,412 12 Business Banking 975 2 548 11 Consumer Loans Indirect 16 - - - Home Equity 6,692 92 5,289 60 Direct 1 - - - Residential Real Estate Mortgage 4,636 33 2,803 26 Total Originated $ 23,797 $ 241 $ 22,250 $ 151 ACQUIRED Commercial Loans Commercial 2,602 - 6,315 - Commercial Real Estate 7,205 - 3,462 - Total Acquired $ 9,807 $ - $ 9,777 $ - Total Loans $ 33,604 $ 241 $ 32,027 $ 151 For the six months ended June 30, 2015 June 30, 2014 (in thousands) Average Recorded Investment Interest Income Recognized Average Recorded Investment Interest Income Recognized ORIGINATED Commercial Loans Commercial $ 1,742 $ 86 $ 2,025 $ - Commercial Real Estate 9,091 82 10,739 84 Agricultural 19 1 124 1 Agricultural Real Estate 633 23 1,418 23 Business Banking 932 6 429 23 Consumer Loans Indirect 11 - - - Home Equity 6,560 164 4,959 103 Direct 1 - - - Residential Real Estate Mortgage 4,476 63 2,778 50 Total Originated $ 23,465 $ 425 $ 22,472 $ 284 ACQUIRED Commercial Loans Commercial 2,722 - 6,375 - Commercial Real Estate 7,176 - 3,493 - Total Acquired $ 9,898 $ - $ 9,868 $ - Total Loans $ 33,363 $ 425 $ 32,340 $ 284 </t>
  </si>
  <si>
    <t>Financing receivable credit quality by loan class</t>
  </si>
  <si>
    <t xml:space="preserve">The following tables illustrate the Company's credit quality by loan class as of June 30, 2015 and December 31, 2014: Credit Quality Indicators As of June 30, 2015 ORIGINATED Commercial Credit Exposure By Internally Assigned Grade: Commercial Commercial Real Estate Agricultural Agricultural Real Estate Total Pass $ 579,259 $ 1,100,065 $ 31,935 $ 25,462 $ 1,736,721 Special Mention 11,834 26,706 49 37 38,626 Substandard 39,022 30,184 823 1,225 71,254 Doubtful - - 8 - 8 Total $ 630,115 $ 1,156,955 $ 32,815 $ 26,724 $ 1,846,609 Business Banking Credit Exposure By Internally Assigned Grade: Business Banking Total Non-classified $ 383,016 $ 383,016 Classified 16,547 16,547 Total $ 399,563 $ 399,563 Consumer Credit Exposure By Payment Activity: Indirect Home Equity Direct Total Performing $ 1,396,001 $ 472,414 $ 54,287 $ 1,922,702 Nonperforming 2,803 5,554 165 8,522 Total $ 1,398,804 $ 477,968 $ 54,452 $ 1,931,224 Residential Mortgage Credit Exposure By Payment Activity: Residential Mortgage Total Performing $ 894,247 $ 894,247 Nonperforming 7,760 7,760 Total $ 902,007 $ 902,007 Credit Quality Indicators As of June 30, 2015 ACQUIRED Commercial Credit Exposure By Internally Assigned Grade: Commercial Commercial Real Estate Total Pass $ 72,110 $ 170,931 $ 243,041 Special Mention 908 6,081 6,989 Substandard 4,644 12,826 17,470 Total $ 77,662 $ 189,838 $ 267,500 Business Banking Credit Exposure By Internally Assigned Grade: Business Banking Total Non-classified $ 47,546 $ 47,546 Classified 4,372 4,372 Total $ 51,918 $ 51,918 Consumer Credit Exposure By Payment Activity: Indirect Home Equity Direct Total Performing $ 43,692 $ 71,648 $ 4,185 $ 119,525 Nonperforming 125 622 44 791 Total $ 43,817 $ 72,270 $ 4,229 $ 120,316 Residential Mortgage Credit Exposure By Payment Activity: Residential Mortgage Total Performing $ 248,624 $ 248,624 Nonperforming 3,127 3,127 Total $ 251,751 $ 251,751 Credit Quality Indicators As of December 31, 2014 ORIGINATED Commercial Credit Exposure By Internally Assigned Grade: Commercial Commercial Real Estate Agricultural Agricultural Real Estate Total Pass $ 570,884 $ 1,023,856 $ 30,481 $ 23,443 $ 1,648,664 Special Mention 6,022 17,341 275 42 23,680 Substandard 38,241 27,671 2,183 1,489 69,584 Doubtful - - 8 - 8 Total $ 615,147 $ 1,068,868 $ 32,947 $ 24,974 $ 1,741,936 Business Banking Credit Exposure By Internally Assigned Grade: Business Banking Total Non-classified $ 379,445 $ 379,445 Classified 18,990 18,990 Total $ 398,435 $ 398,435 Consumer Credit Exposure By Payment Activity: Indirect Home Equity Direct Total Performing $ 1,306,095 $ 485,463 $ 55,658 $ 1,847,216 Nonperforming 3,955 7,417 136 11,508 Total $ 1,310,050 $ 492,880 $ 55,794 $ 1,858,724 Residential Mortgage Credit Exposure By Payment Activity: Residential Mortgage Total Performing $ 838,816 $ 838,816 Nonperforming 10,026 10,026 Total $ 848,842 $ 848,842 Credit Quality Indicators As of December 31, 2014 ACQUIRED Commercial Credit Exposure By Internally Assigned Grade: Commercial Commercial Real Estate Total Pass $ 63,630 $ 186,036 $ 249,666 Special Mention 2,840 2,646 5,486 Substandard 8,794 11,206 20,000 Total $ 75,264 $ 199,888 $ 275,152 Business Banking Credit Exposure By Internally Assigned Grade: Business Banking Total Non-classified $ 53,264 $ 53,264 Classified 4,915 4,915 Total $ 58,179 $ 58,179 Consumer Credit Exposure By Payment Activity: Indirect Home Equity Direct Total Performing $ 65,063 $ 76,154 $ 5,277 $ 146,494 Nonperforming 160 562 40 762 Total $ 65,223 $ 76,716 $ 5,317 $ 147,256 Residential Mortgage Credit Exposure By Payment Activity: Residential Mortgage Total Performing $ 262,883 $ 262,883 Nonperforming 3,864 3,864 Total $ 266,747 $ 266,747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for the three and six months ended June 30, 2015 and 2014: Three months ended June 30, 2015 Number of contracts Pre-Modification Outstanding Recorded Investment Post-Modification Outstanding Recorded Investment Commercial Commercial 1 $ 1,165 $ 1,165 Small Business 1 190 176 Total Commercial 2 1,355 1,341 Consumer Home Equity 12 1,071 1,128 Total Consumer 12 1,071 1,128 Residential Real Estate 6 370 770 Total Troubled Debt Restructurings 20 $ 2,796 $ 3,239 Three months ended June 30, 2014 Number of contracts Pre-Modification Outstanding Recorded Investment Post-Modification Outstanding Recorded Investment Commercial Small Business 2 $ 570 $ 570 Total Commercial 2 570 570 Consumer Indirect 2 69 69 Home Equity 6 503 503 Direct 15 1,213 1,213 Total Consumer 23 1,785 1,785 Residential Real Estate 3 432 432 Total Troubled Debt Restructurings 28 $ 2,787 $ 2,787 Six months ended June 30, 2015 Number of contracts Pre-Modification Outstanding Recorded Investment Post-Modification Outstanding Recorded Investment Commercial Commercial 1 $ 1,165 $ 1,165 Small Business 1 190 176 Total Commercial 2 1,355 1,341 Consumer Home Equity 27 2,112 2,132 Direct 4 106 104 Total Consumer 31 2,218 2,236 Residential Real Estate 15 1,072 1,522 Total Troubled Debt Restructurings 48 $ 4,645 $ 5,099 Six months ended June 30, 2014 Number of contracts Pre-Modification Outstanding Recorded Investment Post-Modification Outstanding Recorded Investment Commercial Small Business 2 $ 570 $ 570 Total Commercial 2 570 570 Consumer Indirect 2 69 39 Home Equity 8 561 561 Direct 35 2,518 2,518 Total Consumer 45 3,148 3,118 Residential Real Estate 16 1,841 1,841 Total Troubled Debt Restructurings 63 $ 5,559 $ 5,529 The following table illustrates the recorded investment and number of modifications for TDRs within the three and six months ended June 30, 2015 and 2014 where a concession has been made and subsequently defaulted during the period: Three months ended June 30, 2015 Three months ended June 30, 2014 Number of contracts Recorded Investment Number of contracts Recorded Investment Consumer Home Equity - $ - 2 $ 300 Direct - - 1 43 Total Consumer - - 3 343 Total Troubled Debt Restructurings - $ - 3 $ 343 Six months ended June 30, 2015 Six months ended June 30, 2014 Number of contracts Recorded Investment Number of contracts Recorded Investment Consumer Home Equity 4 $ 233 2 $ 300 Direct - - 5 235 Total Consumer 4 233 7 535 Residential Real Estate - - 1 70 Total Troubled Debt Restructurings 4 $ 233 8 $ 605 </t>
  </si>
  <si>
    <t>Defined Benefit Postretirement Plans (Tables)</t>
  </si>
  <si>
    <t>Components of Net Periodic Pension Benefits and Other Benefit Costs</t>
  </si>
  <si>
    <t xml:space="preserve">The components of expense for Pension Benefits and Other Benefits are set forth below (in thousands): Pension Benefits Other Benefits Three months ended June 30, Three months ended June 30, Components of net periodic (benefit) cost: 2015 2014 2015 2014 Service cost $ 655 $ 587 $ 4 $ 4 Interest cost 998 1,040 91 90 Expected return on plan assets (2,150 ) (2,175 ) - - Net amortization 546 25 15 (6 ) Total cost (benefit) $ 49 $ (523 ) $ 110 $ 88 Pension Benefits Other Benefits Six months ended June 30, Six months ended June 30, Components of net periodic (benefit) cost: 2015 2014 2015 2014 Service cost $ 1,310 $ 1,174 $ 8 $ 8 Interest cost 1,996 2,080 182 180 Expected return on plan assets (4,300 ) (4,350 ) - - Net amortization 1,092 50 30 (12 ) Total cost (benefit) $ 98 $ (1,046 ) $ 220 $ 176 </t>
  </si>
  <si>
    <t>Earnings Per Share (Tables)</t>
  </si>
  <si>
    <t>Reconciliation of Basic and Diluted Earnings per Share</t>
  </si>
  <si>
    <t xml:space="preserve">The following is a reconciliation of basic and diluted earnings per share for the periods presented in the consolidated statements of income. Three months ended June 30, 2015 2014 (in thousands, except per share data) Basic EPS: Weighted average common shares outstanding 44,007 43,865 Net income 19,281 27,640 Basic EPS $ 0.44 $ 0.63 Diluted EPS: Weighted average common shares outstanding 44,007 43,865 Dilutive effect of common stock options and restricted stock 523 498 Weighted average common shares and common share equivalents 44,530 44,363 Net income 19,281 27,640 Diluted EPS $ 0.43 $ 0.62 Six months ended June 30, 2015 2014 (in thousands, except per share data) Basic EPS: Weighted average common shares outstanding 44,079 43,829 Net income 37,447 45,649 Basic EPS $ 0.85 $ 1.04 Diluted EPS: Weighted average common shares outstanding 44,079 43,829 Dilutive effect of common stock options and restricted stock 510 500 Weighted average common shares and common share equivalents 44,589 44,329 Net income 37,447 45,649 Diluted EPS $ 0.84 $ 1.03 </t>
  </si>
  <si>
    <t>Reclassification Adjustments Out of Other Comprehensive Income (Loss) (Tables)</t>
  </si>
  <si>
    <t>Reclassification out of Accumulated Other Comprehensive Income (Loss)</t>
  </si>
  <si>
    <t xml:space="preserve">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 of comprehensive income (loss) Three months ended June 30, 2015 June 30, 2014 Securities: Gains on available for sale securities $ (26 ) $ (14 ) Net securities (gains) losses Amortization of unrealized gains and losses related to securities transfer 307 - Interest income Tax (benefit) expense (92 ) 6 Income tax expense Net of tax $ 189 $ (8 ) Pension and other benefits: Amortization of net gains $ 567 $ 74 Salaries and employee benefits Amortization of prior service costs (6 ) (55 ) Salaries and employee benefits Tax benefit (219 ) (8 ) Income tax expense Net of tax $ 342 $ 11 Total reclassifications during the period, net of tax $ 531 $ 3 Detail About Accumulated Other Comprehensive Income (Loss) Components Amount reclassified from accumulated other comprehensive income (loss) Affected line item in the consolidated statement of comprehensive income (loss) Six months ended June 30, 2015 June 30, 2014 Securities: Gains on available for sale securities $ (40 ) (21 ) Net securities gains Amortization of unrealized gains and losses related to securities transfer 614 - Interest income Tax (benefit) expense (188 ) 8 Income tax expense Net of tax $ 386 $ (13 ) Pension and other benefits: Amortization of net gains $ 1,133 $ 148 Salaries and employee benefits Amortization of prior service costs (11 ) (110 ) Salaries and employee benefits Tax benefit (438 ) (15 ) Income tax expense Net of tax $ 684 $ 23 Total reclassifications during the period, net of tax $ 1,070 $ 10 </t>
  </si>
  <si>
    <t>Fair Values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June 30, 2015: Quoted Prices in Active Markets for Identical Assets (Level 1) Significant Other Observable Inputs (Level 2) Significant Unobservable Inputs (Level 3) Balance as of June 30, 2015 Assets: Securities Available for Sale: U.S. Treasury $ 10,014 $ - $ - $ 10,014 Federal Agency - 396,923 - 396,923 State &amp; municipal - 30,360 - 30,360 Mortgage-backed - 354,829 - 354,829 Collateralized mortgage obligations - 321,523 - 321,523 Other securities 7,740 7,860 - 15,600 Total Securities Available for Sale $ 17,754 $ 1,111,495 $ - $ 1,129,249 Trading Securities 8,468 - - 8,468 Interest Rate Swaps - 4,703 - 4,703 Total $ 26,222 $ 1,116,198 $ - $ 1,142,420 Liabilities: Interest Rate Swaps $ - $ 4,703 $ - $ 4,703 Total $ - $ 4,703 $ - $ 4,703 December 31, 2014: Quoted Prices in Active Markets for Identical Assets (Level 1) Significant Other Observable Inputs (Level 2) Significant Unobservable Inputs (Level 3) Balance as of December 31, 2014 Assets: Securities Available for Sale: U.S. Treasury $ 23,111 $ - $ - $ 23,111 Federal Agency - 329,914 - 329,914 State &amp; municipal - 37,570 - 37,570 Mortgage-backed - 364,727 - 364,727 Collateralized mortgage obligations - 242,129 - 242,129 Other securities 7,612 8,108 - 15,720 Total Securities Available for Sale $ 30,723 $ 982,448 $ - $ 1,013,171 Trading Securities 7,793 - - 7,793 Interest Rate Swaps - 4,707 - 4,707 Total $ 38,516 $ 987,155 $ - $ 1,025,671 Liabilities: Interest Rate Swaps $ - $ 4,707 $ - $ 4,707 Total $ - $ 4,707 $ - $ 4,707 </t>
  </si>
  <si>
    <t>Fair Value of Financial Instruments By Balance Sheet Grouping</t>
  </si>
  <si>
    <t xml:space="preserve">The following table sets forth information with regard to estimated fair values of financial instruments at June 30, 2015 and December 31, 2014.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June 30, 2015 December 31, 2014 (In thousands) Fair Value Hierarchy Carrying amount Estimated fair value Carrying amount Estimated fair value Financial assets Securities held to maturity 2 $ 454,312 $ 454,255 $ 454,361 $ 454,994 Net loans 3 5,705,929 5,728,903 5,528,912 5,584,777 Financial liabilities Time deposits 2 $ 948,154 $ 942,611 $ 1,043,823 $ 1,038,877 Long-term debt 2 130,705 132,559 130,945 132,562 Junior subordinated debt 2 101,196 95,977 101,196 103,770 </t>
  </si>
  <si>
    <t>Securities (Details) $ in Thousands</t>
  </si>
  <si>
    <t>Jun. 30, 2015USD ($)Position</t>
  </si>
  <si>
    <t>Dec. 31, 2014USD ($)Position</t>
  </si>
  <si>
    <t>Schedule of Available-for-sale Securities [Line Items]</t>
  </si>
  <si>
    <t>Amortized cost</t>
  </si>
  <si>
    <t>Unrealized gains</t>
  </si>
  <si>
    <t>Unrealized losses</t>
  </si>
  <si>
    <t>Estimated fair value</t>
  </si>
  <si>
    <t>Amortized costs of securities available for sale pledged to secure public deposits</t>
  </si>
  <si>
    <t>Amortized costs of securities available for sale pledged as collateral for repurchase agreements</t>
  </si>
  <si>
    <t>Unrealized Loss Position, Fair Value [Abstract]</t>
  </si>
  <si>
    <t>Less Than 12 Months, Fair Value</t>
  </si>
  <si>
    <t>12 Months or Longer, Fair Value</t>
  </si>
  <si>
    <t>Total, Fair Value</t>
  </si>
  <si>
    <t>Unrealized Loss Position, Unrealized Losses [Abstract]</t>
  </si>
  <si>
    <t>Less than 12 months Unrealized Losses</t>
  </si>
  <si>
    <t>12 months or longer Unrealized Losses</t>
  </si>
  <si>
    <t>Total Unrealized Losses</t>
  </si>
  <si>
    <t>Unrealized Loss Position, Number of Positions [Abstract]</t>
  </si>
  <si>
    <t>Less Than 12 Months, Number of Positions | Position</t>
  </si>
  <si>
    <t>12 Months or Longer, Number of Positions | Position</t>
  </si>
  <si>
    <t>Total, Number of Positions | Position</t>
  </si>
  <si>
    <t>Schedule of Held-to-maturity Securities [Line Items]</t>
  </si>
  <si>
    <t>Less Than 12 Months, Unrealized Losses</t>
  </si>
  <si>
    <t>12 Months or Longer, Unrealized Losses</t>
  </si>
  <si>
    <t>Total, Unrealized Losses</t>
  </si>
  <si>
    <t>Held-to-maturity, Securities in Unrealized Loss Positions, Qualitative Disclosure, Number of Positions, Less than One Year | Position</t>
  </si>
  <si>
    <t>Held-to-maturity, Securities in Unrealized Loss Positions, Qualitative Disclosure, Number of Positions, Greater Than or Equal to One Year | Position</t>
  </si>
  <si>
    <t>Available-for-sale Securities, Debt Maturities, Amortized Cost Basis [Abstract]</t>
  </si>
  <si>
    <t>Within one year</t>
  </si>
  <si>
    <t>From one to five years</t>
  </si>
  <si>
    <t>From five to ten years</t>
  </si>
  <si>
    <t>After ten years</t>
  </si>
  <si>
    <t>Total, Amortized Cost</t>
  </si>
  <si>
    <t>Available-for-sale Securities, Debt Maturities, Fair Value [Abstract]</t>
  </si>
  <si>
    <t>Held-to-maturity Securities, Debt Maturities, Net Carrying Amount [Abstract]</t>
  </si>
  <si>
    <t>Held-to-maturity Securities, Debt Maturities, Fair Value [Abstract]</t>
  </si>
  <si>
    <t>US Treasury [Member]</t>
  </si>
  <si>
    <t>Federal Agency [Member]</t>
  </si>
  <si>
    <t>State &amp; Municipal [Member]</t>
  </si>
  <si>
    <t>Mortgage-Backed [Member]</t>
  </si>
  <si>
    <t>Mortgage-backed Securities, Issued by US Government-Sponsored Enterprises [Member]</t>
  </si>
  <si>
    <t>Mortgage-backed Securities, Issued by US Government Securities [Member]</t>
  </si>
  <si>
    <t>Collateralized Mortgage Obligations [Member]</t>
  </si>
  <si>
    <t>Government-sponsored Enterprises [Member]</t>
  </si>
  <si>
    <t>U.S. Government Agency Securities [Member]</t>
  </si>
  <si>
    <t>Other Securities [Member]</t>
  </si>
  <si>
    <t>Mortgage-Backed [Member] | Government-sponsored Enterprises [Member]</t>
  </si>
  <si>
    <t>Mortgage-Backed [Member] | U.S. Government Agency Securities [Member]</t>
  </si>
  <si>
    <t>Collateralized Mortgage Obligations [Member] | Government-sponsored Enterprises [Member]</t>
  </si>
  <si>
    <t>Allowance for Loan Losses and Credit Quality of Loans (Details) - Jun. 30, 2015 $ in Millions</t>
  </si>
  <si>
    <t>USD ($)Segment</t>
  </si>
  <si>
    <t>Accounts, Notes, Loans and Financing Receivable [Line Items]</t>
  </si>
  <si>
    <t>Loan portfolio segments</t>
  </si>
  <si>
    <t>Commercial Real Estate [Member]</t>
  </si>
  <si>
    <t>Real estate loan amount, percentage of appraised value or purchase price of the property, maximum (in hundredths)</t>
  </si>
  <si>
    <t>80.00%</t>
  </si>
  <si>
    <t>Agricultural Real Estate [Member]</t>
  </si>
  <si>
    <t>75.00%</t>
  </si>
  <si>
    <t>Business Banking [Member]</t>
  </si>
  <si>
    <t>Business banking loans, maximum amount | $</t>
  </si>
  <si>
    <t>Indirect [Member]</t>
  </si>
  <si>
    <t>Percentage of automobile financing to indirect relationships with dealers (in hundredths)</t>
  </si>
  <si>
    <t>Principal repayment term of loan, minimum</t>
  </si>
  <si>
    <t>3 years</t>
  </si>
  <si>
    <t>Principal repayment term of loan, maximum</t>
  </si>
  <si>
    <t>6 years</t>
  </si>
  <si>
    <t>Home Equity [Member]</t>
  </si>
  <si>
    <t>Home equity loan amount, percentage of equity in home, maximum (in hundredths)</t>
  </si>
  <si>
    <t>85.00%</t>
  </si>
  <si>
    <t>Direct [Member]</t>
  </si>
  <si>
    <t>1 year</t>
  </si>
  <si>
    <t>10 years</t>
  </si>
  <si>
    <t>Residential Real Estate Mortgages [Member]</t>
  </si>
  <si>
    <t>Allowance for Loan Losses and Credit Quality of Loans, Allowance for Loan Losses (Details) - USD ($)</t>
  </si>
  <si>
    <t>Financing Receivable, Allowance for Credit Losses [Roll Forward]</t>
  </si>
  <si>
    <t>Balance as of Beginning of Period</t>
  </si>
  <si>
    <t>Charge-offs</t>
  </si>
  <si>
    <t>Recoveries</t>
  </si>
  <si>
    <t>Provision</t>
  </si>
  <si>
    <t>Balance as of Ending of Period</t>
  </si>
  <si>
    <t>Allowance for loan losses for acquired loan portfolio</t>
  </si>
  <si>
    <t>Provision expense and net charge-offs related to acquired loans</t>
  </si>
  <si>
    <t>Allowance loan losses [Abstract]</t>
  </si>
  <si>
    <t>Allowance for loan losses</t>
  </si>
  <si>
    <t>Allowance for loans individually evaluated for impairment</t>
  </si>
  <si>
    <t>Allowance for loans collectively evaluated for impairment</t>
  </si>
  <si>
    <t>Ending balance of loans</t>
  </si>
  <si>
    <t>Commercial Loans [Member]</t>
  </si>
  <si>
    <t>Consumer Loans [Member]</t>
  </si>
  <si>
    <t>Unallocated [Member]</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Minimum number of days past due for nonaccrual loan status</t>
  </si>
  <si>
    <t>90 days</t>
  </si>
  <si>
    <t>Financing Receivable, Recorded Investment, Past Due [Abstract]</t>
  </si>
  <si>
    <t>31 - 60 Days Past Due Accruing</t>
  </si>
  <si>
    <t>61 - 90 Days Past Due Accruing</t>
  </si>
  <si>
    <t>Greater Than 90 Days Past Due Accruing</t>
  </si>
  <si>
    <t>Total Past Due Accruing</t>
  </si>
  <si>
    <t>Non-Accrual</t>
  </si>
  <si>
    <t>Current</t>
  </si>
  <si>
    <t>Originated Loans [Member] | Commercial [Member]</t>
  </si>
  <si>
    <t>Originated Loans [Member] | Commercial Real Estate [Member]</t>
  </si>
  <si>
    <t>Originated Loans [Member] | Agricultural [Member]</t>
  </si>
  <si>
    <t>Originated Loans [Member] | Agricultural Real Estate [Member]</t>
  </si>
  <si>
    <t>Originated Loans [Member] | Business Banking [Member]</t>
  </si>
  <si>
    <t>Originated Loans [Member] | Indirect [Member]</t>
  </si>
  <si>
    <t>Originated Loans [Member] | Home Equity Member]</t>
  </si>
  <si>
    <t>Originated Loans [Member] | Direct [Member]</t>
  </si>
  <si>
    <t>Acquired Loans [Member] | Commercial [Member]</t>
  </si>
  <si>
    <t>Acquired Loans [Member] | Commercial Real Estate [Member]</t>
  </si>
  <si>
    <t>Acquired Loans [Member] | Business Banking [Member]</t>
  </si>
  <si>
    <t>Acquired Loans [Member] | Indirect [Member]</t>
  </si>
  <si>
    <t>Acquired Loans [Member] | Home Equity Member]</t>
  </si>
  <si>
    <t>Acquired Loans [Member] | Direct [Member]</t>
  </si>
  <si>
    <t>Allowance for Loan Losses and Credit Quality of Loans, Impaired Loans (Details) - USD ($) $ in Thousands</t>
  </si>
  <si>
    <t>Minimum balance for classified loans to be evaluated individually for impairment</t>
  </si>
  <si>
    <t>With an allowance recorded [Abstract]</t>
  </si>
  <si>
    <t>Recorded investment balance (book)</t>
  </si>
  <si>
    <t>Unpaid principal balance (legal)</t>
  </si>
  <si>
    <t>Related allowance</t>
  </si>
  <si>
    <t>Average recorded investment</t>
  </si>
  <si>
    <t>Interest income recognized accrual</t>
  </si>
  <si>
    <t>With no allowance recorded [Abstract]</t>
  </si>
  <si>
    <t>Originated Loans [Member] | Home Equity [Member]</t>
  </si>
  <si>
    <t>Allowance for Loan Losses and Credit Quality of Loans, Credit Quality by Loan Class (Details) - USD ($) $ in Thousands</t>
  </si>
  <si>
    <t>Financing Receivable, Recorded Investment [Line Items]</t>
  </si>
  <si>
    <t>Financing Receivable</t>
  </si>
  <si>
    <t>Originated Loans [Member] | Commercial Loans [Member] | Pass [Member]</t>
  </si>
  <si>
    <t>Originated Loans [Member] | Commercial Loans [Member] | Special Mention [Member]</t>
  </si>
  <si>
    <t>Originated Loans [Member] | Commercial Loans [Member] | Substandard [Member]</t>
  </si>
  <si>
    <t>Originated Loans [Member] | Commercial Loans [Member] | Doubtful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Consumer Loans [Member] | Performing [Member]</t>
  </si>
  <si>
    <t>Originated Loans [Member] | Consumer Loans [Member] | Nonperforming [Member]</t>
  </si>
  <si>
    <t>Originated Loans [Member] | Residential Mortgage Credit Exposure [Member]</t>
  </si>
  <si>
    <t>Originated Loans [Member] | Residential Mortgage Credit Exposure [Member] | Performing [Member]</t>
  </si>
  <si>
    <t>Originated Loans [Member] | Residential Mortgage Credit Exposure [Member] | Nonperforming [Member]</t>
  </si>
  <si>
    <t>Originated Loans [Member] | Residential Mortgage Credit Exposure [Member] | Residential Mortgage [Member]</t>
  </si>
  <si>
    <t>Originated Loans [Member] | Residential Mortgage Credit Exposure [Member] | Residential Mortgage [Member] | Performing [Member]</t>
  </si>
  <si>
    <t>Originated Loans [Member] | Residential Mortgage Credit Exposure [Member] | Residential Mortgage [Member] | Nonperforming [Member]</t>
  </si>
  <si>
    <t>Acquired Loans [Member] | Commercial Loans [Member] | Pass [Member]</t>
  </si>
  <si>
    <t>Acquired Loans [Member] | Commercial Loans [Member] | Special Mention [Member]</t>
  </si>
  <si>
    <t>Acquired Loans [Member] | Commercial Loans [Member] | Substandard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Consumer Loans [Member] | Performing [Member]</t>
  </si>
  <si>
    <t>Acquired Loans [Member] | Consumer Loans [Member] | Nonperforming [Member]</t>
  </si>
  <si>
    <t>Acquired Loans [Member] | Residential Mortgage Credit Exposure [Member]</t>
  </si>
  <si>
    <t>Acquired Loans [Member] | Residential Mortgage Credit Exposure [Member] | Performing [Member]</t>
  </si>
  <si>
    <t>Acquired Loans [Member] | Residential Mortgage Credit Exposure [Member] | Nonperforming [Member]</t>
  </si>
  <si>
    <t>Acquired Loans [Member] | Residential Mortgage Credit Exposure [Member] | Residential Mortgage [Member]</t>
  </si>
  <si>
    <t>Acquired Loans [Member] | Residential Mortgage Credit Exposure [Member] | Residential Mortgage [Member] | Performing [Member]</t>
  </si>
  <si>
    <t>Acquired Loans [Member] | Residential Mortgage Credit Exposure [Member] | Residential Mortgage [Member] | Nonperforming [Member]</t>
  </si>
  <si>
    <t>Allowance for Loan Losses and Credit Quality of Loans, Troubled Debt Restructurings (Details) $ in Thousands</t>
  </si>
  <si>
    <t>Jun. 30, 2015USD ($)Contract</t>
  </si>
  <si>
    <t>Jun. 30, 2014USD ($)Contract</t>
  </si>
  <si>
    <t>Financing Receivable, Modifications [Line Items]</t>
  </si>
  <si>
    <t>Period of sustained repayment performance for nonperforming TDRs to be returned to performing status</t>
  </si>
  <si>
    <t>6 months</t>
  </si>
  <si>
    <t>Number of contracts | Contract</t>
  </si>
  <si>
    <t>Pre-modification outstanding recorded investment</t>
  </si>
  <si>
    <t>Post-modification outstanding recorded investment</t>
  </si>
  <si>
    <t>Number of TDR loans with subsequent default | Contract</t>
  </si>
  <si>
    <t>Outstanding recorded investment on TDR loans with subsequent default</t>
  </si>
  <si>
    <t>Commercial [Member]</t>
  </si>
  <si>
    <t>Small Business [Member]</t>
  </si>
  <si>
    <t>Defined Benefit Postretirement Plans (Details) - USD ($) $ in Thousands</t>
  </si>
  <si>
    <t>Pension Benefits [Member]</t>
  </si>
  <si>
    <t>Components of net periodic (benefit) cost [Abstract]</t>
  </si>
  <si>
    <t>Service cost</t>
  </si>
  <si>
    <t>Interest cost</t>
  </si>
  <si>
    <t>Expected return on plan assets</t>
  </si>
  <si>
    <t>Net amortization</t>
  </si>
  <si>
    <t>Total cost (benefit)</t>
  </si>
  <si>
    <t>Other Benefits [Member]</t>
  </si>
  <si>
    <t>Earnings Per Share (Details) - USD ($) $ / shares in Units, $ in Thousands</t>
  </si>
  <si>
    <t>Basic EPS [Abstract]</t>
  </si>
  <si>
    <t>Weighted average common shares outstanding (in share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Antidilutive Securities Excluded from Computation of Earnings Per Share [Line Items]</t>
  </si>
  <si>
    <t>Stock options excluded from calculation of diluted EPS (in shares)</t>
  </si>
  <si>
    <t>Reclassification Adjustments Out of Other Comprehensive Income (Loss) (Details) - USD ($) $ in Thousands</t>
  </si>
  <si>
    <t>Reclassification Adjustment out of Accumulated Other Comprehensive Income [Line Items]</t>
  </si>
  <si>
    <t>Interest income</t>
  </si>
  <si>
    <t>Income tax expense (benefit)</t>
  </si>
  <si>
    <t>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mortization of Net Gains [Member] | Reclassification out of Accumulated Other Comprehensive Income [Member]</t>
  </si>
  <si>
    <t>Amortization of Prior Service Costs [Member] | Reclassification out of Accumulated Other Comprehensive Income [Member]</t>
  </si>
  <si>
    <t>Fair Values Measurements and Fair Value of Financial Instruments (Details) - USD ($) $ in Thousands</t>
  </si>
  <si>
    <t>Securities Available for Sale [Abstract]</t>
  </si>
  <si>
    <t>Total Securities Available for Sale</t>
  </si>
  <si>
    <t>Trading Securities</t>
  </si>
  <si>
    <t>Liabilities [Abstract]</t>
  </si>
  <si>
    <t>Allowance for loan and lease losses collateral dependent impaired loans with specific reserves</t>
  </si>
  <si>
    <t>Liquidation expense ratio on impaired collateral minimum (in hundredths)</t>
  </si>
  <si>
    <t>10.00%</t>
  </si>
  <si>
    <t>Liquidation expense ratio on impaired collateral maximum (in hundredths)</t>
  </si>
  <si>
    <t>35.00%</t>
  </si>
  <si>
    <t>Financial assets [Abstract]</t>
  </si>
  <si>
    <t>Financial liabilities [Abstract]</t>
  </si>
  <si>
    <t>Time deposits</t>
  </si>
  <si>
    <t>Carrying Amount [Member] | Significant Other Observable Inputs (Level 2) [Member]</t>
  </si>
  <si>
    <t>Carrying Amount [Member] | Significant Unobservable Inputs (Level 3) [Member]</t>
  </si>
  <si>
    <t>Net Loans</t>
  </si>
  <si>
    <t>Estimated Fair Value [Member] | Significant Other Observable Inputs (Level 2) [Member]</t>
  </si>
  <si>
    <t>Estimated Fair Value [Member] | Significant Unobservable Inputs (Level 3) [Member]</t>
  </si>
  <si>
    <t>Recurring Basis [Member]</t>
  </si>
  <si>
    <t>U.S. Treasury</t>
  </si>
  <si>
    <t>Federal Agency</t>
  </si>
  <si>
    <t>State &amp; municipal</t>
  </si>
  <si>
    <t>Mortgage-backed</t>
  </si>
  <si>
    <t>Collateralized mortgage obligations</t>
  </si>
  <si>
    <t>Other securities</t>
  </si>
  <si>
    <t>Interest Rate Swaps</t>
  </si>
  <si>
    <t>Recurring Basis [Member] | Quoted Prices in Active Market for Identical Assets (Level I) [Member]</t>
  </si>
  <si>
    <t>Recurring Basis [Member] | Significant Other Observable Inputs (Level 2) [Member]</t>
  </si>
  <si>
    <t>Recurring Basis [Member] | Significant Unobservable Inputs (Level 3) [Member]</t>
  </si>
  <si>
    <t>Nonrecurring Basis [Member]</t>
  </si>
  <si>
    <t>Collateral dependent impaired financing receivable with specific reserves</t>
  </si>
  <si>
    <t>Commitments and Contingencies (Details) - USD ($) $ in Millions</t>
  </si>
  <si>
    <t>Commitment to Extend Credits and Unused Lines of Credit [Member]</t>
  </si>
  <si>
    <t>Guarantor Obligations [Line Items]</t>
  </si>
  <si>
    <t>Commitments - maximum potential obligation</t>
  </si>
  <si>
    <t>Standby Letters of Credit [Member]</t>
  </si>
  <si>
    <t>Obligation instrument term</t>
  </si>
  <si>
    <t>5 years</t>
  </si>
  <si>
    <t>Commercial Letters of Credit [Member]</t>
  </si>
  <si>
    <t>Label</t>
  </si>
  <si>
    <t>Element</t>
  </si>
  <si>
    <t>Value</t>
  </si>
  <si>
    <t>us-gaap_EquityMethodInvestmentRealizedGainLossOnDisposal</t>
  </si>
  <si>
    <t>us-gaap_AmortizationOfIntangibleAssets</t>
  </si>
  <si>
    <t>us-gaap_ProvisionForLoanAndLeaseLosses</t>
  </si>
  <si>
    <t>Financing Receivable, Collectively Evaluated for Impairment</t>
  </si>
  <si>
    <t>us-gaap_FinancingReceivableCollectivelyEvaluatedForImpairment</t>
  </si>
  <si>
    <t>Financing Receivable, Individually Evaluated for Impairment</t>
  </si>
  <si>
    <t>us-gaap_FinancingReceivableIndividuallyEvaluatedForImpairment</t>
  </si>
  <si>
    <t>Commercial Portfolio Segment [Member] | Acquired Loans [Member]</t>
  </si>
  <si>
    <t>Commercial Portfolio Segment [Member] | Originated Loans [Member]</t>
  </si>
  <si>
    <t>Commercial Real Estate Other Receivable [Member] | Acquired Loans [Member] | Commercial Portfolio Segment [Member]</t>
  </si>
  <si>
    <t>Financing Receivable, Net</t>
  </si>
  <si>
    <t>us-gaap_NotesReceivableNet</t>
  </si>
  <si>
    <t>Commercial Real Estate Other Receivable [Member] | Acquired Loans [Member] | Pass [Member] | Commercial Portfolio Segment [Member]</t>
  </si>
  <si>
    <t>Commercial Real Estate Other Receivable [Member] | Acquired Loans [Member] | Special Mention [Member] | Commercial Portfolio Segment [Member]</t>
  </si>
  <si>
    <t>Commercial Real Estate Other Receivable [Member] | Acquired Loans [Member] | Substandard [Member] | Commercial Portfolio Segment [Member]</t>
  </si>
  <si>
    <t>Commercial Real Estate Other Receivable [Member] | Originated Loans [Member] | Commercial Portfolio Segment [Member]</t>
  </si>
  <si>
    <t>Commercial Real Estate Other Receivable [Member] | Originated Loans [Member] | Doubtful [Member] | Commercial Portfolio Segment [Member]</t>
  </si>
  <si>
    <t>Commercial Real Estate Other Receivable [Member] | Originated Loans [Member] | Pass [Member] | Commercial Portfolio Segment [Member]</t>
  </si>
  <si>
    <t>Commercial Real Estate Other Receivable [Member] | Originated Loans [Member] | Special Mention [Member] | Commercial Portfolio Segment [Member]</t>
  </si>
  <si>
    <t>Commercial Real Estate Other Receivable [Member] | Originated Loans [Member] | Substandard [Member] | Commercial Portfolio Segment [Member]</t>
  </si>
  <si>
    <t>Consumer Credit Exposure [Member] | Acquired Loans [Member]</t>
  </si>
  <si>
    <t>Consumer Credit Exposure [Member] | Originated Loans [Member]</t>
  </si>
  <si>
    <t>Residential Portfolio Segment [Member] | Acquired Loans [Member]</t>
  </si>
  <si>
    <t>Residential Portfolio Segment [Member] | Originated Loans [Member]</t>
  </si>
  <si>
    <t>Agricultural Financing Receivable [Member] | Acquired Loans [Member] | Commercial Portfolio Segment [Member]</t>
  </si>
  <si>
    <t>Agricultural Financing Receivable [Member] | Acquired Loans [Member] | Pass [Member] | Commercial Portfolio Segment [Member]</t>
  </si>
  <si>
    <t>Agricultural Financing Receivable [Member] | Acquired Loans [Member] | Special Mention [Member] | Commercial Portfolio Segment [Member]</t>
  </si>
  <si>
    <t>Agricultural Financing Receivable [Member] | Acquired Loans [Member] | Substandard [Member] | Commercial Portfolio Segment [Member]</t>
  </si>
  <si>
    <t>Agricultural Financing Receivable [Member] | Originated Loans [Member] | Commercial Portfolio Segment [Member]</t>
  </si>
  <si>
    <t>Agricultural Financing Receivable [Member] | Originated Loans [Member] | Doubtful [Member] | Commercial Portfolio Segment [Member]</t>
  </si>
  <si>
    <t>Agricultural Financing Receivable [Member] | Originated Loans [Member] | Pass [Member] | Commercial Portfolio Segment [Member]</t>
  </si>
  <si>
    <t>Agricultural Financing Receivable [Member] | Originated Loans [Member] | Special Mention [Member] | Commercial Portfolio Segment [Member]</t>
  </si>
  <si>
    <t>Agricultural Financing Receivable [Member] | Originated Loans [Member] | Substandard [Member] | Commercial Portfolio Segment [Member]</t>
  </si>
  <si>
    <t>Agricultural Real Estate Financing Receivable [Member] | Originated Loans [Member] | Commercial Portfolio Segment [Member]</t>
  </si>
  <si>
    <t>Agricultural Real Estate Financing Receivable [Member] | Originated Loans [Member] | Doubtful [Member] | Commercial Portfolio Segment [Member]</t>
  </si>
  <si>
    <t>Agricultural Real Estate Financing Receivable [Member] | Originated Loans [Member] | Pass [Member] | Commercial Portfolio Segment [Member]</t>
  </si>
  <si>
    <t>Agricultural Real Estate Financing Receivable [Member] | Originated Loans [Member] | Special Mention [Member] | Commercial Portfolio Segment [Member]</t>
  </si>
  <si>
    <t>Agricultural Real Estate Financing Receivable [Member] | Originated Loans [Member] | Substandard [Member] | Commercial Portfolio Segment [Member]</t>
  </si>
  <si>
    <t>Commercial Financing Receivable [Member] | Acquired Loans [Member] | Commercial Portfolio Segment [Member]</t>
  </si>
  <si>
    <t>Commercial Financing Receivable [Member] | Acquired Loans [Member] | Pass [Member] | Commercial Portfolio Segment [Member]</t>
  </si>
  <si>
    <t>Commercial Financing Receivable [Member] | Acquired Loans [Member] | Special Mention [Member] | Commercial Portfolio Segment [Member]</t>
  </si>
  <si>
    <t>Commercial Financing Receivable [Member] | Acquired Loans [Member] | Substandard [Member] | Commercial Portfolio Segment [Member]</t>
  </si>
  <si>
    <t>Commercial Financing Receivable [Member] | Originated Loans [Member] | Commercial Portfolio Segment [Member]</t>
  </si>
  <si>
    <t>Commercial Financing Receivable [Member] | Originated Loans [Member] | Doubtful [Member] | Commercial Portfolio Segment [Member]</t>
  </si>
  <si>
    <t>Commercial Financing Receivable [Member] | Originated Loans [Member] | Pass [Member] | Commercial Portfolio Segment [Member]</t>
  </si>
  <si>
    <t>Commercial Financing Receivable [Member] | Originated Loans [Member] | Special Mention [Member] | Commercial Portfolio Segment [Member]</t>
  </si>
  <si>
    <t>Commercial Financing Receivable [Member] | Originated Loans [Member] | Substandard [Member] | Commercial Portfolio Segment [Member]</t>
  </si>
  <si>
    <t>Direct Financing Receivable Member [Member] | Acquired Loans [Member] | Consumer Credit Exposure [Member]</t>
  </si>
  <si>
    <t>Direct Financing Receivable Member [Member] | Acquired Loans [Member] | Nonperforming Financing Receivable [Member] | Consumer Credit Exposure [Member]</t>
  </si>
  <si>
    <t>Direct Financing Receivable Member [Member] | Acquired Loans [Member] | Performing Financing Receivable [Member] | Consumer Credit Exposure [Member]</t>
  </si>
  <si>
    <t>Direct Financing Receivable Member [Member] | Originated Loans [Member] | Consumer Credit Exposure [Member]</t>
  </si>
  <si>
    <t>Direct Financing Receivable Member [Member] | Originated Loans [Member] | Nonperforming Financing Receivable [Member] | Consumer Credit Exposure [Member]</t>
  </si>
  <si>
    <t>Direct Financing Receivable Member [Member] | Originated Loans [Member] | Performing Financing Receivable [Member] | Consumer Credit Exposure [Member]</t>
  </si>
  <si>
    <t>Home Equity Financing Receivables [Member] | Acquired Loans [Member] | Consumer Credit Exposure [Member]</t>
  </si>
  <si>
    <t>Home Equity Financing Receivables [Member] | Acquired Loans [Member] | Nonperforming Financing Receivable [Member] | Consumer Credit Exposure [Member]</t>
  </si>
  <si>
    <t>Home Equity Financing Receivables [Member] | Acquired Loans [Member] | Performing Financing Receivable [Member] | Consumer Credit Exposure [Member]</t>
  </si>
  <si>
    <t>Home Equity Financing Receivables [Member] | Originated Loans [Member] | Consumer Credit Exposure [Member]</t>
  </si>
  <si>
    <t>Home Equity Financing Receivables [Member] | Originated Loans [Member] | Nonperforming Financing Receivable [Member] | Consumer Credit Exposure [Member]</t>
  </si>
  <si>
    <t>Home Equity Financing Receivables [Member] | Originated Loans [Member] | Performing Financing Receivable [Member] | Consumer Credit Exposure [Member]</t>
  </si>
  <si>
    <t>Indirect Financing Receivable [Member] | Acquired Loans [Member] | Consumer Credit Exposure [Member]</t>
  </si>
  <si>
    <t>Indirect Financing Receivable [Member] | Acquired Loans [Member] | Nonperforming Financing Receivable [Member] | Consumer Credit Exposure [Member]</t>
  </si>
  <si>
    <t>Indirect Financing Receivable [Member] | Acquired Loans [Member] | Performing Financing Receivable [Member] | Consumer Credit Exposure [Member]</t>
  </si>
  <si>
    <t>Indirect Financing Receivable [Member] | Originated Loans [Member] | Consumer Credit Exposure [Member]</t>
  </si>
  <si>
    <t>Indirect Financing Receivable [Member] | Originated Loans [Member] | Nonperforming Financing Receivable [Member] | Consumer Credit Exposure [Member]</t>
  </si>
  <si>
    <t>Indirect Financing Receivable [Member] | Originated Loans [Member] | Performing Financing Receivable [Member] | Consumer Credit Exposure [Member]</t>
  </si>
  <si>
    <t>Small Business Financing Receivable [Member] | Acquired Loans [Member] | Business Banking Credit Exposure [Member]</t>
  </si>
  <si>
    <t>Small Business Financing Receivable [Member] | Acquired Loans [Member] | Classified [Member] | Business Banking Credit Exposure [Member]</t>
  </si>
  <si>
    <t>Small Business Financing Receivable [Member] | Acquired Loans [Member] | Non classified [Member] | Business Banking Credit Exposure [Member]</t>
  </si>
  <si>
    <t>Small Business Financing Receivable [Member] | Originated Loans [Member] | Business Banking Credit Exposure [Member]</t>
  </si>
  <si>
    <t>Small Business Financing Receivable [Member] | Originated Loans [Member] | Classified [Member] | Business Banking Credit Exposure [Member]</t>
  </si>
  <si>
    <t>Small Business Financing Receivable [Member] | Originated Loans [Member] | Non classified [Member] | Business Banking Credit Exposur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90359</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C11" t="n">
        <v>43726211</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199</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7676</v>
      </c>
      <c s="7" r="C3" t="n">
        <v>139635</v>
      </c>
    </row>
    <row spans="1:3" r="4">
      <c s="4" r="A4" t="s">
        <v>31</v>
      </c>
      <c s="5" r="B4" t="n">
        <v>6535</v>
      </c>
      <c s="5" r="C4" t="n">
        <v>7001</v>
      </c>
    </row>
    <row spans="1:3" r="5">
      <c s="4" r="A5" t="s">
        <v>32</v>
      </c>
      <c s="5" r="B5" t="n">
        <v>1129249</v>
      </c>
      <c s="5" r="C5" t="n">
        <v>1013171</v>
      </c>
    </row>
    <row spans="1:3" r="6">
      <c s="4" r="A6" t="s">
        <v>33</v>
      </c>
      <c s="5" r="B6" t="n">
        <v>454312</v>
      </c>
      <c s="5" r="C6" t="n">
        <v>454361</v>
      </c>
    </row>
    <row spans="1:3" r="7">
      <c s="4" r="A7" t="s">
        <v>34</v>
      </c>
      <c s="5" r="B7" t="n">
        <v>8468</v>
      </c>
      <c s="5" r="C7" t="n">
        <v>7793</v>
      </c>
    </row>
    <row spans="1:3" r="8">
      <c s="4" r="A8" t="s">
        <v>35</v>
      </c>
      <c s="5" r="B8" t="n">
        <v>38659</v>
      </c>
      <c s="5" r="C8" t="n">
        <v>32626</v>
      </c>
    </row>
    <row spans="1:3" r="9">
      <c s="4" r="A9" t="s">
        <v>36</v>
      </c>
      <c s="5" r="B9" t="n">
        <v>5770888</v>
      </c>
      <c s="5" r="C9" t="n">
        <v>5595271</v>
      </c>
    </row>
    <row spans="1:3" r="10">
      <c s="4" r="A10" t="s">
        <v>37</v>
      </c>
      <c s="5" r="B10" t="n">
        <v>64959</v>
      </c>
      <c s="5" r="C10" t="n">
        <v>66359</v>
      </c>
    </row>
    <row spans="1:3" r="11">
      <c s="4" r="A11" t="s">
        <v>38</v>
      </c>
      <c s="5" r="B11" t="n">
        <v>5705929</v>
      </c>
      <c s="5" r="C11" t="n">
        <v>5528912</v>
      </c>
    </row>
    <row spans="1:3" r="12">
      <c s="4" r="A12" t="s">
        <v>39</v>
      </c>
      <c s="5" r="B12" t="n">
        <v>87652</v>
      </c>
      <c s="5" r="C12" t="n">
        <v>89258</v>
      </c>
    </row>
    <row spans="1:3" r="13">
      <c s="4" r="A13" t="s">
        <v>40</v>
      </c>
      <c s="5" r="B13" t="n">
        <v>263634</v>
      </c>
      <c s="5" r="C13" t="n">
        <v>263634</v>
      </c>
    </row>
    <row spans="1:3" r="14">
      <c s="4" r="A14" t="s">
        <v>41</v>
      </c>
      <c s="5" r="B14" t="n">
        <v>17897</v>
      </c>
      <c s="5" r="C14" t="n">
        <v>20317</v>
      </c>
    </row>
    <row spans="1:3" r="15">
      <c s="4" r="A15" t="s">
        <v>42</v>
      </c>
      <c s="5" r="B15" t="n">
        <v>115241</v>
      </c>
      <c s="5" r="C15" t="n">
        <v>114251</v>
      </c>
    </row>
    <row spans="1:3" r="16">
      <c s="4" r="A16" t="s">
        <v>43</v>
      </c>
      <c s="5" r="B16" t="n">
        <v>117233</v>
      </c>
      <c s="5" r="C16" t="n">
        <v>126967</v>
      </c>
    </row>
    <row spans="1:3" r="17">
      <c s="4" r="A17" t="s">
        <v>44</v>
      </c>
      <c s="5" r="B17" t="n">
        <v>8072485</v>
      </c>
      <c s="5" r="C17" t="n">
        <v>7797926</v>
      </c>
    </row>
    <row spans="1:3" r="18">
      <c s="3" r="A18" t="s">
        <v>45</v>
      </c>
    </row>
    <row spans="1:3" r="19">
      <c s="4" r="A19" t="s">
        <v>46</v>
      </c>
      <c s="5" r="B19" t="n">
        <v>1840012</v>
      </c>
      <c s="5" r="C19" t="n">
        <v>1838622</v>
      </c>
    </row>
    <row spans="1:3" r="20">
      <c s="4" r="A20" t="s">
        <v>47</v>
      </c>
      <c s="5" r="B20" t="n">
        <v>3583313</v>
      </c>
      <c s="5" r="C20" t="n">
        <v>3417160</v>
      </c>
    </row>
    <row spans="1:3" r="21">
      <c s="4" r="A21" t="s">
        <v>48</v>
      </c>
      <c s="5" r="B21" t="n">
        <v>948154</v>
      </c>
      <c s="5" r="C21" t="n">
        <v>1043823</v>
      </c>
    </row>
    <row spans="1:3" r="22">
      <c s="4" r="A22" t="s">
        <v>49</v>
      </c>
      <c s="5" r="B22" t="n">
        <v>6371479</v>
      </c>
      <c s="5" r="C22" t="n">
        <v>6299605</v>
      </c>
    </row>
    <row spans="1:3" r="23">
      <c s="4" r="A23" t="s">
        <v>50</v>
      </c>
      <c s="5" r="B23" t="n">
        <v>511992</v>
      </c>
      <c s="5" r="C23" t="n">
        <v>316802</v>
      </c>
    </row>
    <row spans="1:3" r="24">
      <c s="4" r="A24" t="s">
        <v>51</v>
      </c>
      <c s="5" r="B24" t="n">
        <v>130705</v>
      </c>
      <c s="5" r="C24" t="n">
        <v>130945</v>
      </c>
    </row>
    <row spans="1:3" r="25">
      <c s="4" r="A25" t="s">
        <v>52</v>
      </c>
      <c s="5" r="B25" t="n">
        <v>101196</v>
      </c>
      <c s="5" r="C25" t="n">
        <v>101196</v>
      </c>
    </row>
    <row spans="1:3" r="26">
      <c s="4" r="A26" t="s">
        <v>53</v>
      </c>
      <c s="5" r="B26" t="n">
        <v>81142</v>
      </c>
      <c s="5" r="C26" t="n">
        <v>85197</v>
      </c>
    </row>
    <row spans="1:3" r="27">
      <c s="4" r="A27" t="s">
        <v>54</v>
      </c>
      <c s="5" r="B27" t="n">
        <v>7196514</v>
      </c>
      <c s="5" r="C27" t="n">
        <v>6933745</v>
      </c>
    </row>
    <row spans="1:3" r="28">
      <c s="3" r="A28" t="s">
        <v>55</v>
      </c>
    </row>
    <row spans="1:3" r="29">
      <c s="4" r="A29" t="s">
        <v>56</v>
      </c>
      <c s="5" r="B29" t="n">
        <v>0</v>
      </c>
      <c s="5" r="C29" t="n">
        <v>0</v>
      </c>
    </row>
    <row spans="1:3" r="30">
      <c s="4" r="A30" t="s">
        <v>57</v>
      </c>
      <c s="5" r="B30" t="n">
        <v>497</v>
      </c>
      <c s="5" r="C30" t="n">
        <v>497</v>
      </c>
    </row>
    <row spans="1:3" r="31">
      <c s="4" r="A31" t="s">
        <v>58</v>
      </c>
      <c s="5" r="B31" t="n">
        <v>575612</v>
      </c>
      <c s="5" r="C31" t="n">
        <v>576504</v>
      </c>
    </row>
    <row spans="1:3" r="32">
      <c s="4" r="A32" t="s">
        <v>59</v>
      </c>
      <c s="5" r="B32" t="n">
        <v>442446</v>
      </c>
      <c s="5" r="C32" t="n">
        <v>423956</v>
      </c>
    </row>
    <row spans="1:3" r="33">
      <c s="4" r="A33" t="s">
        <v>60</v>
      </c>
      <c s="5" r="B33" t="n">
        <v>-16223</v>
      </c>
      <c s="5" r="C33" t="n">
        <v>-17027</v>
      </c>
    </row>
    <row spans="1:3" r="34">
      <c s="4" r="A34" t="s">
        <v>61</v>
      </c>
      <c s="5" r="B34" t="n">
        <v>-126361</v>
      </c>
      <c s="5" r="C34" t="n">
        <v>-119749</v>
      </c>
    </row>
    <row spans="1:3" r="35">
      <c s="4" r="A35" t="s">
        <v>62</v>
      </c>
      <c s="5" r="B35" t="n">
        <v>875971</v>
      </c>
      <c s="5" r="C35" t="n">
        <v>864181</v>
      </c>
    </row>
    <row spans="1:3" r="36">
      <c s="4" r="A36" t="s">
        <v>63</v>
      </c>
      <c s="7" r="B36" t="n">
        <v>8072485</v>
      </c>
      <c s="7" r="C36" t="n">
        <v>7797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9</v>
      </c>
      <c s="2" r="B1" t="s">
        <v>1</v>
      </c>
    </row>
    <row spans="1:2" r="2">
      <c s="2" r="B2" t="s">
        <v>2</v>
      </c>
    </row>
    <row spans="1:2" r="3">
      <c s="3" r="A3" t="s">
        <v>205</v>
      </c>
    </row>
    <row spans="1:2" r="4">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32</v>
      </c>
      <c s="2" r="B1" t="s">
        <v>1</v>
      </c>
    </row>
    <row spans="1:2" r="2">
      <c s="2" r="B2" t="s">
        <v>2</v>
      </c>
    </row>
    <row spans="1:2" r="3">
      <c s="3" r="A3" t="s">
        <v>208</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9</v>
      </c>
      <c s="2" r="B1" t="s">
        <v>1</v>
      </c>
    </row>
    <row spans="1:2" r="2">
      <c s="2" r="B2" t="s">
        <v>2</v>
      </c>
    </row>
    <row spans="1:2" r="3">
      <c s="3" r="A3" t="s">
        <v>211</v>
      </c>
    </row>
    <row spans="1:2" r="4">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2</v>
      </c>
      <c s="2" r="B1" t="s">
        <v>1</v>
      </c>
    </row>
    <row spans="1:2" r="2">
      <c s="2" r="B2" t="s">
        <v>2</v>
      </c>
    </row>
    <row spans="1:2" r="3">
      <c s="3" r="A3" t="s">
        <v>220</v>
      </c>
    </row>
    <row spans="1:2" r="4">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05</v>
      </c>
    </row>
    <row spans="1:2" r="4">
      <c s="4" r="A4" t="s">
        <v>246</v>
      </c>
      <c s="4" r="B4" t="s">
        <v>247</v>
      </c>
    </row>
    <row spans="1:2" r="5">
      <c s="4" r="A5" t="s">
        <v>248</v>
      </c>
      <c s="4" r="B5" t="s">
        <v>249</v>
      </c>
    </row>
    <row spans="1:2" r="6">
      <c s="4" r="A6" t="s">
        <v>250</v>
      </c>
      <c s="4" r="B6" t="s">
        <v>251</v>
      </c>
    </row>
    <row spans="1:2" r="7">
      <c s="4" r="A7" t="s">
        <v>252</v>
      </c>
      <c s="4" r="B7"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s="1" r="A1" t="s">
        <v>254</v>
      </c>
      <c s="2" r="B1" t="s">
        <v>1</v>
      </c>
    </row>
    <row spans="1:2" r="2">
      <c s="2" r="B2" t="s">
        <v>2</v>
      </c>
    </row>
    <row spans="1:2" r="3">
      <c s="3" r="A3" t="s">
        <v>208</v>
      </c>
    </row>
    <row spans="1:2" r="4">
      <c s="4" r="A4" t="s">
        <v>233</v>
      </c>
      <c s="4" r="B4" t="s">
        <v>23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5</v>
      </c>
      <c s="2" r="B1" t="s">
        <v>1</v>
      </c>
    </row>
    <row spans="1:2" r="2">
      <c s="2" r="B2" t="s">
        <v>2</v>
      </c>
    </row>
    <row spans="1:2" r="3">
      <c s="3" r="A3" t="s">
        <v>211</v>
      </c>
    </row>
    <row spans="1:2" r="4">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8</v>
      </c>
      <c s="2" r="B1" t="s">
        <v>1</v>
      </c>
    </row>
    <row spans="1:2" r="2">
      <c s="2" r="B2" t="s">
        <v>2</v>
      </c>
    </row>
    <row spans="1:2" r="3">
      <c s="3" r="A3" t="s">
        <v>214</v>
      </c>
    </row>
    <row spans="1:2" r="4">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17</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74</v>
      </c>
      <c s="2" r="B1" t="s">
        <v>1</v>
      </c>
    </row>
    <row spans="1:2" r="2">
      <c s="2" r="B2" t="s">
        <v>2</v>
      </c>
    </row>
    <row spans="1:2" r="3">
      <c s="3" r="A3" t="s">
        <v>220</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8</v>
      </c>
    </row>
    <row spans="1:3" r="2">
      <c s="3" r="A2" t="s">
        <v>29</v>
      </c>
    </row>
    <row spans="1:3" r="3">
      <c s="4" r="A3" t="s">
        <v>65</v>
      </c>
      <c s="7" r="B3" t="n">
        <v>454255</v>
      </c>
      <c s="7" r="C3" t="n">
        <v>454994</v>
      </c>
    </row>
    <row spans="1:3" r="4">
      <c s="3" r="A4" t="s">
        <v>55</v>
      </c>
    </row>
    <row spans="1:3" r="5">
      <c s="4" r="A5" t="s">
        <v>66</v>
      </c>
      <c s="8" r="B5" t="n">
        <v>0.01</v>
      </c>
      <c s="8" r="C5" t="n">
        <v>0.01</v>
      </c>
    </row>
    <row spans="1:3" r="6">
      <c s="4" r="A6" t="s">
        <v>67</v>
      </c>
      <c s="5" r="B6" t="n">
        <v>2500000</v>
      </c>
      <c s="5" r="C6" t="n">
        <v>2500000</v>
      </c>
    </row>
    <row spans="1:3" r="7">
      <c s="4" r="A7" t="s">
        <v>68</v>
      </c>
      <c s="8" r="B7" t="n">
        <v>0.01</v>
      </c>
      <c s="8" r="C7" t="n">
        <v>0.01</v>
      </c>
    </row>
    <row spans="1:3" r="8">
      <c s="4" r="A8" t="s">
        <v>69</v>
      </c>
      <c s="5" r="B8" t="n">
        <v>100000000</v>
      </c>
      <c s="5" r="C8" t="n">
        <v>100000000</v>
      </c>
    </row>
    <row spans="1:3" r="9">
      <c s="4" r="A9" t="s">
        <v>70</v>
      </c>
      <c s="5" r="B9" t="n">
        <v>49651494</v>
      </c>
      <c s="5" r="C9" t="n">
        <v>49651494</v>
      </c>
    </row>
    <row spans="1:3" r="10">
      <c s="4" r="A10" t="s">
        <v>71</v>
      </c>
      <c s="5" r="B10" t="n">
        <v>5966065</v>
      </c>
      <c s="5" r="C10" t="n">
        <v>5755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279</v>
      </c>
      <c s="2" r="B1" t="s">
        <v>280</v>
      </c>
      <c s="2" r="C1" t="s">
        <v>281</v>
      </c>
    </row>
    <row spans="1:3" r="2">
      <c s="3" r="A2" t="s">
        <v>282</v>
      </c>
    </row>
    <row spans="1:3" r="3">
      <c s="4" r="A3" t="s">
        <v>283</v>
      </c>
      <c s="7" r="B3" t="n">
        <v>1118270</v>
      </c>
      <c s="7" r="C3" t="n">
        <v>1001718</v>
      </c>
    </row>
    <row spans="1:3" r="4">
      <c s="4" r="A4" t="s">
        <v>284</v>
      </c>
      <c s="5" r="B4" t="n">
        <v>13247</v>
      </c>
      <c s="5" r="C4" t="n">
        <v>14823</v>
      </c>
    </row>
    <row spans="1:3" r="5">
      <c s="4" r="A5" t="s">
        <v>285</v>
      </c>
      <c s="5" r="B5" t="n">
        <v>-2268</v>
      </c>
      <c s="5" r="C5" t="n">
        <v>-3370</v>
      </c>
    </row>
    <row spans="1:3" r="6">
      <c s="4" r="A6" t="s">
        <v>286</v>
      </c>
      <c s="5" r="B6" t="n">
        <v>1129249</v>
      </c>
      <c s="5" r="C6" t="n">
        <v>1013171</v>
      </c>
    </row>
    <row spans="1:3" r="7">
      <c s="4" r="A7" t="s">
        <v>287</v>
      </c>
      <c s="5" r="B7" t="n">
        <v>1400000</v>
      </c>
      <c s="5" r="C7" t="n">
        <v>1400000</v>
      </c>
    </row>
    <row spans="1:3" r="8">
      <c s="4" r="A8" t="s">
        <v>288</v>
      </c>
      <c s="5" r="B8" t="n">
        <v>172200</v>
      </c>
      <c s="5" r="C8" t="n">
        <v>208800</v>
      </c>
    </row>
    <row spans="1:3" r="9">
      <c s="3" r="A9" t="s">
        <v>289</v>
      </c>
    </row>
    <row spans="1:3" r="10">
      <c s="4" r="A10" t="s">
        <v>290</v>
      </c>
      <c s="5" r="B10" t="n">
        <v>298181</v>
      </c>
      <c s="5" r="C10" t="n">
        <v>143428</v>
      </c>
    </row>
    <row spans="1:3" r="11">
      <c s="4" r="A11" t="s">
        <v>291</v>
      </c>
      <c s="5" r="B11" t="n">
        <v>42966</v>
      </c>
      <c s="5" r="C11" t="n">
        <v>244836</v>
      </c>
    </row>
    <row spans="1:3" r="12">
      <c s="4" r="A12" t="s">
        <v>292</v>
      </c>
      <c s="5" r="B12" t="n">
        <v>341147</v>
      </c>
      <c s="5" r="C12" t="n">
        <v>388264</v>
      </c>
    </row>
    <row spans="1:3" r="13">
      <c s="3" r="A13" t="s">
        <v>293</v>
      </c>
    </row>
    <row spans="1:3" r="14">
      <c s="4" r="A14" t="s">
        <v>294</v>
      </c>
      <c s="5" r="B14" t="n">
        <v>-1761</v>
      </c>
      <c s="5" r="C14" t="n">
        <v>-500</v>
      </c>
    </row>
    <row spans="1:3" r="15">
      <c s="4" r="A15" t="s">
        <v>295</v>
      </c>
      <c s="5" r="B15" t="n">
        <v>-507</v>
      </c>
      <c s="5" r="C15" t="n">
        <v>-2870</v>
      </c>
    </row>
    <row spans="1:3" r="16">
      <c s="4" r="A16" t="s">
        <v>296</v>
      </c>
      <c s="7" r="B16" t="n">
        <v>-2268</v>
      </c>
      <c s="7" r="C16" t="n">
        <v>-3370</v>
      </c>
    </row>
    <row spans="1:3" r="17">
      <c s="3" r="A17" t="s">
        <v>297</v>
      </c>
    </row>
    <row spans="1:3" r="18">
      <c s="4" r="A18" t="s">
        <v>298</v>
      </c>
      <c s="5" r="B18" t="n">
        <v>64</v>
      </c>
      <c s="5" r="C18" t="n">
        <v>59</v>
      </c>
    </row>
    <row spans="1:3" r="19">
      <c s="4" r="A19" t="s">
        <v>299</v>
      </c>
      <c s="5" r="B19" t="n">
        <v>26</v>
      </c>
      <c s="5" r="C19" t="n">
        <v>58</v>
      </c>
    </row>
    <row spans="1:3" r="20">
      <c s="4" r="A20" t="s">
        <v>300</v>
      </c>
      <c s="5" r="B20" t="n">
        <v>90</v>
      </c>
      <c s="5" r="C20" t="n">
        <v>117</v>
      </c>
    </row>
    <row spans="1:3" r="21">
      <c s="3" r="A21" t="s">
        <v>301</v>
      </c>
    </row>
    <row spans="1:3" r="22">
      <c s="4" r="A22" t="s">
        <v>283</v>
      </c>
      <c s="7" r="B22" t="n">
        <v>454312</v>
      </c>
      <c s="7" r="C22" t="n">
        <v>454361</v>
      </c>
    </row>
    <row spans="1:3" r="23">
      <c s="4" r="A23" t="s">
        <v>284</v>
      </c>
      <c s="5" r="B23" t="n">
        <v>2353</v>
      </c>
      <c s="5" r="C23" t="n">
        <v>2721</v>
      </c>
    </row>
    <row spans="1:3" r="24">
      <c s="4" r="A24" t="s">
        <v>285</v>
      </c>
      <c s="5" r="B24" t="n">
        <v>-2410</v>
      </c>
      <c s="5" r="C24" t="n">
        <v>-2088</v>
      </c>
    </row>
    <row spans="1:3" r="25">
      <c s="4" r="A25" t="s">
        <v>286</v>
      </c>
      <c s="5" r="B25" t="n">
        <v>454255</v>
      </c>
      <c s="5" r="C25" t="n">
        <v>454994</v>
      </c>
    </row>
    <row spans="1:3" r="26">
      <c s="3" r="A26" t="s">
        <v>289</v>
      </c>
    </row>
    <row spans="1:3" r="27">
      <c s="4" r="A27" t="s">
        <v>290</v>
      </c>
      <c s="5" r="B27" t="n">
        <v>129010</v>
      </c>
      <c s="5" r="C27" t="n">
        <v>69566</v>
      </c>
    </row>
    <row spans="1:3" r="28">
      <c s="4" r="A28" t="s">
        <v>291</v>
      </c>
      <c s="5" r="B28" t="n">
        <v>44136</v>
      </c>
      <c s="5" r="C28" t="n">
        <v>48034</v>
      </c>
    </row>
    <row spans="1:3" r="29">
      <c s="4" r="A29" t="s">
        <v>292</v>
      </c>
      <c s="5" r="B29" t="n">
        <v>173146</v>
      </c>
      <c s="5" r="C29" t="n">
        <v>117600</v>
      </c>
    </row>
    <row spans="1:3" r="30">
      <c s="3" r="A30" t="s">
        <v>293</v>
      </c>
    </row>
    <row spans="1:3" r="31">
      <c s="4" r="A31" t="s">
        <v>302</v>
      </c>
      <c s="5" r="B31" t="n">
        <v>-890</v>
      </c>
      <c s="5" r="C31" t="n">
        <v>-165</v>
      </c>
    </row>
    <row spans="1:3" r="32">
      <c s="4" r="A32" t="s">
        <v>303</v>
      </c>
      <c s="5" r="B32" t="n">
        <v>-1520</v>
      </c>
      <c s="5" r="C32" t="n">
        <v>-1923</v>
      </c>
    </row>
    <row spans="1:3" r="33">
      <c s="4" r="A33" t="s">
        <v>304</v>
      </c>
      <c s="7" r="B33" t="n">
        <v>-2410</v>
      </c>
      <c s="7" r="C33" t="n">
        <v>-2088</v>
      </c>
    </row>
    <row spans="1:3" r="34">
      <c s="3" r="A34" t="s">
        <v>297</v>
      </c>
    </row>
    <row spans="1:3" r="35">
      <c s="4" r="A35" t="s">
        <v>305</v>
      </c>
      <c s="5" r="B35" t="n">
        <v>98</v>
      </c>
      <c s="5" r="C35" t="n">
        <v>112</v>
      </c>
    </row>
    <row spans="1:3" r="36">
      <c s="4" r="A36" t="s">
        <v>306</v>
      </c>
      <c s="5" r="B36" t="n">
        <v>4</v>
      </c>
      <c s="5" r="C36" t="n">
        <v>10</v>
      </c>
    </row>
    <row spans="1:3" r="37">
      <c s="4" r="A37" t="s">
        <v>300</v>
      </c>
      <c s="5" r="B37" t="n">
        <v>102</v>
      </c>
      <c s="5" r="C37" t="n">
        <v>122</v>
      </c>
    </row>
    <row spans="1:3" r="38">
      <c s="3" r="A38" t="s">
        <v>307</v>
      </c>
    </row>
    <row spans="1:3" r="39">
      <c s="4" r="A39" t="s">
        <v>308</v>
      </c>
      <c s="7" r="B39" t="n">
        <v>13981</v>
      </c>
    </row>
    <row spans="1:3" r="40">
      <c s="4" r="A40" t="s">
        <v>309</v>
      </c>
      <c s="5" r="B40" t="n">
        <v>412442</v>
      </c>
    </row>
    <row spans="1:3" r="41">
      <c s="4" r="A41" t="s">
        <v>310</v>
      </c>
      <c s="5" r="B41" t="n">
        <v>150200</v>
      </c>
    </row>
    <row spans="1:3" r="42">
      <c s="4" r="A42" t="s">
        <v>311</v>
      </c>
      <c s="5" r="B42" t="n">
        <v>528775</v>
      </c>
    </row>
    <row spans="1:3" r="43">
      <c s="4" r="A43" t="s">
        <v>312</v>
      </c>
      <c s="5" r="B43" t="n">
        <v>1105398</v>
      </c>
    </row>
    <row spans="1:3" r="44">
      <c s="3" r="A44" t="s">
        <v>313</v>
      </c>
    </row>
    <row spans="1:3" r="45">
      <c s="4" r="A45" t="s">
        <v>308</v>
      </c>
      <c s="5" r="B45" t="n">
        <v>14032</v>
      </c>
    </row>
    <row spans="1:3" r="46">
      <c s="4" r="A46" t="s">
        <v>309</v>
      </c>
      <c s="5" r="B46" t="n">
        <v>413423</v>
      </c>
    </row>
    <row spans="1:3" r="47">
      <c s="4" r="A47" t="s">
        <v>310</v>
      </c>
      <c s="5" r="B47" t="n">
        <v>152606</v>
      </c>
    </row>
    <row spans="1:3" r="48">
      <c s="4" r="A48" t="s">
        <v>311</v>
      </c>
      <c s="5" r="B48" t="n">
        <v>533588</v>
      </c>
    </row>
    <row spans="1:3" r="49">
      <c s="4" r="A49" t="s">
        <v>292</v>
      </c>
      <c s="5" r="B49" t="n">
        <v>1113649</v>
      </c>
    </row>
    <row spans="1:3" r="50">
      <c s="3" r="A50" t="s">
        <v>314</v>
      </c>
    </row>
    <row spans="1:3" r="51">
      <c s="4" r="A51" t="s">
        <v>308</v>
      </c>
      <c s="5" r="B51" t="n">
        <v>24317</v>
      </c>
    </row>
    <row spans="1:3" r="52">
      <c s="4" r="A52" t="s">
        <v>309</v>
      </c>
      <c s="5" r="B52" t="n">
        <v>15730</v>
      </c>
    </row>
    <row spans="1:3" r="53">
      <c s="4" r="A53" t="s">
        <v>310</v>
      </c>
      <c s="5" r="B53" t="n">
        <v>99778</v>
      </c>
    </row>
    <row spans="1:3" r="54">
      <c s="4" r="A54" t="s">
        <v>311</v>
      </c>
      <c s="5" r="B54" t="n">
        <v>314487</v>
      </c>
    </row>
    <row spans="1:3" r="55">
      <c s="4" r="A55" t="s">
        <v>283</v>
      </c>
      <c s="5" r="B55" t="n">
        <v>454312</v>
      </c>
      <c s="7" r="C55" t="n">
        <v>454361</v>
      </c>
    </row>
    <row spans="1:3" r="56">
      <c s="3" r="A56" t="s">
        <v>315</v>
      </c>
    </row>
    <row spans="1:3" r="57">
      <c s="4" r="A57" t="s">
        <v>308</v>
      </c>
      <c s="5" r="B57" t="n">
        <v>24328</v>
      </c>
    </row>
    <row spans="1:3" r="58">
      <c s="4" r="A58" t="s">
        <v>309</v>
      </c>
      <c s="5" r="B58" t="n">
        <v>15811</v>
      </c>
    </row>
    <row spans="1:3" r="59">
      <c s="4" r="A59" t="s">
        <v>310</v>
      </c>
      <c s="5" r="B59" t="n">
        <v>99818</v>
      </c>
    </row>
    <row spans="1:3" r="60">
      <c s="4" r="A60" t="s">
        <v>311</v>
      </c>
      <c s="5" r="B60" t="n">
        <v>314298</v>
      </c>
    </row>
    <row spans="1:3" r="61">
      <c s="4" r="A61" t="s">
        <v>292</v>
      </c>
      <c s="5" r="B61" t="n">
        <v>454255</v>
      </c>
      <c s="5" r="C61" t="n">
        <v>454994</v>
      </c>
    </row>
    <row spans="1:3" r="62">
      <c s="4" r="A62" t="s">
        <v>316</v>
      </c>
    </row>
    <row spans="1:3" r="63">
      <c s="3" r="A63" t="s">
        <v>282</v>
      </c>
    </row>
    <row spans="1:3" r="64">
      <c s="4" r="A64" t="s">
        <v>283</v>
      </c>
      <c s="5" r="B64" t="n">
        <v>10005</v>
      </c>
      <c s="5" r="C64" t="n">
        <v>23041</v>
      </c>
    </row>
    <row spans="1:3" r="65">
      <c s="4" r="A65" t="s">
        <v>284</v>
      </c>
      <c s="5" r="B65" t="n">
        <v>9</v>
      </c>
      <c s="5" r="C65" t="n">
        <v>70</v>
      </c>
    </row>
    <row spans="1:3" r="66">
      <c s="4" r="A66" t="s">
        <v>285</v>
      </c>
      <c s="5" r="B66" t="n">
        <v>0</v>
      </c>
      <c s="5" r="C66" t="n">
        <v>0</v>
      </c>
    </row>
    <row spans="1:3" r="67">
      <c s="4" r="A67" t="s">
        <v>286</v>
      </c>
      <c s="5" r="B67" t="n">
        <v>10014</v>
      </c>
      <c s="5" r="C67" t="n">
        <v>23111</v>
      </c>
    </row>
    <row spans="1:3" r="68">
      <c s="4" r="A68" t="s">
        <v>317</v>
      </c>
    </row>
    <row spans="1:3" r="69">
      <c s="3" r="A69" t="s">
        <v>282</v>
      </c>
    </row>
    <row spans="1:3" r="70">
      <c s="4" r="A70" t="s">
        <v>283</v>
      </c>
      <c s="5" r="B70" t="n">
        <v>397197</v>
      </c>
      <c s="5" r="C70" t="n">
        <v>332193</v>
      </c>
    </row>
    <row spans="1:3" r="71">
      <c s="4" r="A71" t="s">
        <v>284</v>
      </c>
      <c s="5" r="B71" t="n">
        <v>759</v>
      </c>
      <c s="5" r="C71" t="n">
        <v>327</v>
      </c>
    </row>
    <row spans="1:3" r="72">
      <c s="4" r="A72" t="s">
        <v>285</v>
      </c>
      <c s="5" r="B72" t="n">
        <v>-1033</v>
      </c>
      <c s="5" r="C72" t="n">
        <v>-2606</v>
      </c>
    </row>
    <row spans="1:3" r="73">
      <c s="4" r="A73" t="s">
        <v>286</v>
      </c>
      <c s="5" r="B73" t="n">
        <v>396923</v>
      </c>
      <c s="5" r="C73" t="n">
        <v>329914</v>
      </c>
    </row>
    <row spans="1:3" r="74">
      <c s="3" r="A74" t="s">
        <v>289</v>
      </c>
    </row>
    <row spans="1:3" r="75">
      <c s="4" r="A75" t="s">
        <v>290</v>
      </c>
      <c s="5" r="B75" t="n">
        <v>146403</v>
      </c>
      <c s="5" r="C75" t="n">
        <v>66528</v>
      </c>
    </row>
    <row spans="1:3" r="76">
      <c s="4" r="A76" t="s">
        <v>291</v>
      </c>
      <c s="5" r="B76" t="n">
        <v>29732</v>
      </c>
      <c s="5" r="C76" t="n">
        <v>198151</v>
      </c>
    </row>
    <row spans="1:3" r="77">
      <c s="4" r="A77" t="s">
        <v>292</v>
      </c>
      <c s="5" r="B77" t="n">
        <v>176135</v>
      </c>
      <c s="5" r="C77" t="n">
        <v>264679</v>
      </c>
    </row>
    <row spans="1:3" r="78">
      <c s="3" r="A78" t="s">
        <v>293</v>
      </c>
    </row>
    <row spans="1:3" r="79">
      <c s="4" r="A79" t="s">
        <v>294</v>
      </c>
      <c s="5" r="B79" t="n">
        <v>-765</v>
      </c>
      <c s="5" r="C79" t="n">
        <v>-226</v>
      </c>
    </row>
    <row spans="1:3" r="80">
      <c s="4" r="A80" t="s">
        <v>295</v>
      </c>
      <c s="5" r="B80" t="n">
        <v>-268</v>
      </c>
      <c s="5" r="C80" t="n">
        <v>-2380</v>
      </c>
    </row>
    <row spans="1:3" r="81">
      <c s="4" r="A81" t="s">
        <v>296</v>
      </c>
      <c s="7" r="B81" t="n">
        <v>-1033</v>
      </c>
      <c s="7" r="C81" t="n">
        <v>-2606</v>
      </c>
    </row>
    <row spans="1:3" r="82">
      <c s="3" r="A82" t="s">
        <v>297</v>
      </c>
    </row>
    <row spans="1:3" r="83">
      <c s="4" r="A83" t="s">
        <v>298</v>
      </c>
      <c s="5" r="B83" t="n">
        <v>13</v>
      </c>
      <c s="5" r="C83" t="n">
        <v>8</v>
      </c>
    </row>
    <row spans="1:3" r="84">
      <c s="4" r="A84" t="s">
        <v>299</v>
      </c>
      <c s="5" r="B84" t="n">
        <v>3</v>
      </c>
      <c s="5" r="C84" t="n">
        <v>16</v>
      </c>
    </row>
    <row spans="1:3" r="85">
      <c s="4" r="A85" t="s">
        <v>300</v>
      </c>
      <c s="5" r="B85" t="n">
        <v>16</v>
      </c>
      <c s="5" r="C85" t="n">
        <v>24</v>
      </c>
    </row>
    <row spans="1:3" r="86">
      <c s="4" r="A86" t="s">
        <v>318</v>
      </c>
    </row>
    <row spans="1:3" r="87">
      <c s="3" r="A87" t="s">
        <v>282</v>
      </c>
    </row>
    <row spans="1:3" r="88">
      <c s="4" r="A88" t="s">
        <v>283</v>
      </c>
      <c s="7" r="B88" t="n">
        <v>29881</v>
      </c>
      <c s="7" r="C88" t="n">
        <v>37035</v>
      </c>
    </row>
    <row spans="1:3" r="89">
      <c s="4" r="A89" t="s">
        <v>284</v>
      </c>
      <c s="5" r="B89" t="n">
        <v>505</v>
      </c>
      <c s="5" r="C89" t="n">
        <v>587</v>
      </c>
    </row>
    <row spans="1:3" r="90">
      <c s="4" r="A90" t="s">
        <v>285</v>
      </c>
      <c s="5" r="B90" t="n">
        <v>-26</v>
      </c>
      <c s="5" r="C90" t="n">
        <v>-52</v>
      </c>
    </row>
    <row spans="1:3" r="91">
      <c s="4" r="A91" t="s">
        <v>286</v>
      </c>
      <c s="5" r="B91" t="n">
        <v>30360</v>
      </c>
      <c s="5" r="C91" t="n">
        <v>37570</v>
      </c>
    </row>
    <row spans="1:3" r="92">
      <c s="3" r="A92" t="s">
        <v>289</v>
      </c>
    </row>
    <row spans="1:3" r="93">
      <c s="4" r="A93" t="s">
        <v>290</v>
      </c>
      <c s="5" r="B93" t="n">
        <v>6184</v>
      </c>
      <c s="5" r="C93" t="n">
        <v>8818</v>
      </c>
    </row>
    <row spans="1:3" r="94">
      <c s="4" r="A94" t="s">
        <v>291</v>
      </c>
      <c s="5" r="B94" t="n">
        <v>0</v>
      </c>
      <c s="5" r="C94" t="n">
        <v>1321</v>
      </c>
    </row>
    <row spans="1:3" r="95">
      <c s="4" r="A95" t="s">
        <v>292</v>
      </c>
      <c s="5" r="B95" t="n">
        <v>6184</v>
      </c>
      <c s="5" r="C95" t="n">
        <v>10139</v>
      </c>
    </row>
    <row spans="1:3" r="96">
      <c s="3" r="A96" t="s">
        <v>293</v>
      </c>
    </row>
    <row spans="1:3" r="97">
      <c s="4" r="A97" t="s">
        <v>294</v>
      </c>
      <c s="5" r="B97" t="n">
        <v>-26</v>
      </c>
      <c s="5" r="C97" t="n">
        <v>-42</v>
      </c>
    </row>
    <row spans="1:3" r="98">
      <c s="4" r="A98" t="s">
        <v>295</v>
      </c>
      <c s="5" r="B98" t="n">
        <v>0</v>
      </c>
      <c s="5" r="C98" t="n">
        <v>-10</v>
      </c>
    </row>
    <row spans="1:3" r="99">
      <c s="4" r="A99" t="s">
        <v>296</v>
      </c>
      <c s="7" r="B99" t="n">
        <v>-26</v>
      </c>
      <c s="7" r="C99" t="n">
        <v>-52</v>
      </c>
    </row>
    <row spans="1:3" r="100">
      <c s="3" r="A100" t="s">
        <v>297</v>
      </c>
    </row>
    <row spans="1:3" r="101">
      <c s="4" r="A101" t="s">
        <v>298</v>
      </c>
      <c s="5" r="B101" t="n">
        <v>14</v>
      </c>
      <c s="5" r="C101" t="n">
        <v>33</v>
      </c>
    </row>
    <row spans="1:3" r="102">
      <c s="4" r="A102" t="s">
        <v>299</v>
      </c>
      <c s="5" r="B102" t="n">
        <v>0</v>
      </c>
      <c s="5" r="C102" t="n">
        <v>5</v>
      </c>
    </row>
    <row spans="1:3" r="103">
      <c s="4" r="A103" t="s">
        <v>300</v>
      </c>
      <c s="5" r="B103" t="n">
        <v>14</v>
      </c>
      <c s="5" r="C103" t="n">
        <v>38</v>
      </c>
    </row>
    <row spans="1:3" r="104">
      <c s="4" r="A104" t="s">
        <v>319</v>
      </c>
    </row>
    <row spans="1:3" r="105">
      <c s="3" r="A105" t="s">
        <v>289</v>
      </c>
    </row>
    <row spans="1:3" r="106">
      <c s="4" r="A106" t="s">
        <v>290</v>
      </c>
      <c s="7" r="B106" t="n">
        <v>57745</v>
      </c>
      <c s="7" r="C106" t="n">
        <v>10400</v>
      </c>
    </row>
    <row spans="1:3" r="107">
      <c s="4" r="A107" t="s">
        <v>291</v>
      </c>
      <c s="5" r="B107" t="n">
        <v>4571</v>
      </c>
      <c s="5" r="C107" t="n">
        <v>35565</v>
      </c>
    </row>
    <row spans="1:3" r="108">
      <c s="4" r="A108" t="s">
        <v>292</v>
      </c>
      <c s="5" r="B108" t="n">
        <v>62316</v>
      </c>
      <c s="5" r="C108" t="n">
        <v>45965</v>
      </c>
    </row>
    <row spans="1:3" r="109">
      <c s="3" r="A109" t="s">
        <v>293</v>
      </c>
    </row>
    <row spans="1:3" r="110">
      <c s="4" r="A110" t="s">
        <v>294</v>
      </c>
      <c s="5" r="B110" t="n">
        <v>-439</v>
      </c>
      <c s="5" r="C110" t="n">
        <v>-36</v>
      </c>
    </row>
    <row spans="1:3" r="111">
      <c s="4" r="A111" t="s">
        <v>295</v>
      </c>
      <c s="5" r="B111" t="n">
        <v>-59</v>
      </c>
      <c s="5" r="C111" t="n">
        <v>-254</v>
      </c>
    </row>
    <row spans="1:3" r="112">
      <c s="4" r="A112" t="s">
        <v>296</v>
      </c>
      <c s="7" r="B112" t="n">
        <v>-498</v>
      </c>
      <c s="7" r="C112" t="n">
        <v>-290</v>
      </c>
    </row>
    <row spans="1:3" r="113">
      <c s="3" r="A113" t="s">
        <v>297</v>
      </c>
    </row>
    <row spans="1:3" r="114">
      <c s="4" r="A114" t="s">
        <v>298</v>
      </c>
      <c s="5" r="B114" t="n">
        <v>28</v>
      </c>
      <c s="5" r="C114" t="n">
        <v>10</v>
      </c>
    </row>
    <row spans="1:3" r="115">
      <c s="4" r="A115" t="s">
        <v>299</v>
      </c>
      <c s="5" r="B115" t="n">
        <v>17</v>
      </c>
      <c s="5" r="C115" t="n">
        <v>31</v>
      </c>
    </row>
    <row spans="1:3" r="116">
      <c s="4" r="A116" t="s">
        <v>300</v>
      </c>
      <c s="5" r="B116" t="n">
        <v>45</v>
      </c>
      <c s="5" r="C116" t="n">
        <v>41</v>
      </c>
    </row>
    <row spans="1:3" r="117">
      <c s="4" r="A117" t="s">
        <v>320</v>
      </c>
    </row>
    <row spans="1:3" r="118">
      <c s="3" r="A118" t="s">
        <v>282</v>
      </c>
    </row>
    <row spans="1:3" r="119">
      <c s="4" r="A119" t="s">
        <v>283</v>
      </c>
      <c s="7" r="B119" t="n">
        <v>333292</v>
      </c>
      <c s="7" r="C119" t="n">
        <v>339190</v>
      </c>
    </row>
    <row spans="1:3" r="120">
      <c s="4" r="A120" t="s">
        <v>284</v>
      </c>
      <c s="5" r="B120" t="n">
        <v>5914</v>
      </c>
      <c s="5" r="C120" t="n">
        <v>7597</v>
      </c>
    </row>
    <row spans="1:3" r="121">
      <c s="4" r="A121" t="s">
        <v>285</v>
      </c>
      <c s="5" r="B121" t="n">
        <v>-439</v>
      </c>
      <c s="5" r="C121" t="n">
        <v>-224</v>
      </c>
    </row>
    <row spans="1:3" r="122">
      <c s="4" r="A122" t="s">
        <v>286</v>
      </c>
      <c s="5" r="B122" t="n">
        <v>338767</v>
      </c>
      <c s="5" r="C122" t="n">
        <v>346563</v>
      </c>
    </row>
    <row spans="1:3" r="123">
      <c s="4" r="A123" t="s">
        <v>321</v>
      </c>
    </row>
    <row spans="1:3" r="124">
      <c s="3" r="A124" t="s">
        <v>282</v>
      </c>
    </row>
    <row spans="1:3" r="125">
      <c s="4" r="A125" t="s">
        <v>283</v>
      </c>
      <c s="5" r="B125" t="n">
        <v>15325</v>
      </c>
      <c s="5" r="C125" t="n">
        <v>17367</v>
      </c>
    </row>
    <row spans="1:3" r="126">
      <c s="4" r="A126" t="s">
        <v>284</v>
      </c>
      <c s="5" r="B126" t="n">
        <v>796</v>
      </c>
      <c s="5" r="C126" t="n">
        <v>863</v>
      </c>
    </row>
    <row spans="1:3" r="127">
      <c s="4" r="A127" t="s">
        <v>285</v>
      </c>
      <c s="5" r="B127" t="n">
        <v>-59</v>
      </c>
      <c s="5" r="C127" t="n">
        <v>-66</v>
      </c>
    </row>
    <row spans="1:3" r="128">
      <c s="4" r="A128" t="s">
        <v>286</v>
      </c>
      <c s="5" r="B128" t="n">
        <v>16062</v>
      </c>
      <c s="5" r="C128" t="n">
        <v>18164</v>
      </c>
    </row>
    <row spans="1:3" r="129">
      <c s="4" r="A129" t="s">
        <v>322</v>
      </c>
    </row>
    <row spans="1:3" r="130">
      <c s="3" r="A130" t="s">
        <v>289</v>
      </c>
    </row>
    <row spans="1:3" r="131">
      <c s="4" r="A131" t="s">
        <v>290</v>
      </c>
      <c s="5" r="B131" t="n">
        <v>87849</v>
      </c>
      <c s="5" r="C131" t="n">
        <v>57682</v>
      </c>
    </row>
    <row spans="1:3" r="132">
      <c s="4" r="A132" t="s">
        <v>291</v>
      </c>
      <c s="5" r="B132" t="n">
        <v>5452</v>
      </c>
      <c s="5" r="C132" t="n">
        <v>6598</v>
      </c>
    </row>
    <row spans="1:3" r="133">
      <c s="4" r="A133" t="s">
        <v>292</v>
      </c>
      <c s="5" r="B133" t="n">
        <v>93301</v>
      </c>
      <c s="5" r="C133" t="n">
        <v>64280</v>
      </c>
    </row>
    <row spans="1:3" r="134">
      <c s="3" r="A134" t="s">
        <v>293</v>
      </c>
    </row>
    <row spans="1:3" r="135">
      <c s="4" r="A135" t="s">
        <v>294</v>
      </c>
      <c s="5" r="B135" t="n">
        <v>-531</v>
      </c>
      <c s="5" r="C135" t="n">
        <v>-196</v>
      </c>
    </row>
    <row spans="1:3" r="136">
      <c s="4" r="A136" t="s">
        <v>295</v>
      </c>
      <c s="5" r="B136" t="n">
        <v>-38</v>
      </c>
      <c s="5" r="C136" t="n">
        <v>-74</v>
      </c>
    </row>
    <row spans="1:3" r="137">
      <c s="4" r="A137" t="s">
        <v>296</v>
      </c>
      <c s="7" r="B137" t="n">
        <v>-569</v>
      </c>
      <c s="7" r="C137" t="n">
        <v>-270</v>
      </c>
    </row>
    <row spans="1:3" r="138">
      <c s="3" r="A138" t="s">
        <v>297</v>
      </c>
    </row>
    <row spans="1:3" r="139">
      <c s="4" r="A139" t="s">
        <v>298</v>
      </c>
      <c s="5" r="B139" t="n">
        <v>9</v>
      </c>
      <c s="5" r="C139" t="n">
        <v>8</v>
      </c>
    </row>
    <row spans="1:3" r="140">
      <c s="4" r="A140" t="s">
        <v>299</v>
      </c>
      <c s="5" r="B140" t="n">
        <v>4</v>
      </c>
      <c s="5" r="C140" t="n">
        <v>4</v>
      </c>
    </row>
    <row spans="1:3" r="141">
      <c s="4" r="A141" t="s">
        <v>300</v>
      </c>
      <c s="5" r="B141" t="n">
        <v>13</v>
      </c>
      <c s="5" r="C141" t="n">
        <v>12</v>
      </c>
    </row>
    <row spans="1:3" r="142">
      <c s="4" r="A142" t="s">
        <v>323</v>
      </c>
    </row>
    <row spans="1:3" r="143">
      <c s="3" r="A143" t="s">
        <v>282</v>
      </c>
    </row>
    <row spans="1:3" r="144">
      <c s="4" r="A144" t="s">
        <v>283</v>
      </c>
      <c s="7" r="B144" t="n">
        <v>285733</v>
      </c>
      <c s="7" r="C144" t="n">
        <v>199837</v>
      </c>
    </row>
    <row spans="1:3" r="145">
      <c s="4" r="A145" t="s">
        <v>284</v>
      </c>
      <c s="5" r="B145" t="n">
        <v>1966</v>
      </c>
      <c s="5" r="C145" t="n">
        <v>1828</v>
      </c>
    </row>
    <row spans="1:3" r="146">
      <c s="4" r="A146" t="s">
        <v>285</v>
      </c>
      <c s="5" r="B146" t="n">
        <v>-535</v>
      </c>
      <c s="5" r="C146" t="n">
        <v>-234</v>
      </c>
    </row>
    <row spans="1:3" r="147">
      <c s="4" r="A147" t="s">
        <v>286</v>
      </c>
      <c s="5" r="B147" t="n">
        <v>287164</v>
      </c>
      <c s="5" r="C147" t="n">
        <v>201431</v>
      </c>
    </row>
    <row spans="1:3" r="148">
      <c s="4" r="A148" t="s">
        <v>324</v>
      </c>
    </row>
    <row spans="1:3" r="149">
      <c s="3" r="A149" t="s">
        <v>282</v>
      </c>
    </row>
    <row spans="1:3" r="150">
      <c s="4" r="A150" t="s">
        <v>283</v>
      </c>
      <c s="5" r="B150" t="n">
        <v>33965</v>
      </c>
      <c s="5" r="C150" t="n">
        <v>40237</v>
      </c>
    </row>
    <row spans="1:3" r="151">
      <c s="4" r="A151" t="s">
        <v>284</v>
      </c>
      <c s="5" r="B151" t="n">
        <v>428</v>
      </c>
      <c s="5" r="C151" t="n">
        <v>497</v>
      </c>
    </row>
    <row spans="1:3" r="152">
      <c s="4" r="A152" t="s">
        <v>285</v>
      </c>
      <c s="5" r="B152" t="n">
        <v>-34</v>
      </c>
      <c s="5" r="C152" t="n">
        <v>-36</v>
      </c>
    </row>
    <row spans="1:3" r="153">
      <c s="4" r="A153" t="s">
        <v>286</v>
      </c>
      <c s="5" r="B153" t="n">
        <v>34359</v>
      </c>
      <c s="5" r="C153" t="n">
        <v>40698</v>
      </c>
    </row>
    <row spans="1:3" r="154">
      <c s="4" r="A154" t="s">
        <v>325</v>
      </c>
    </row>
    <row spans="1:3" r="155">
      <c s="3" r="A155" t="s">
        <v>282</v>
      </c>
    </row>
    <row spans="1:3" r="156">
      <c s="4" r="A156" t="s">
        <v>283</v>
      </c>
      <c s="5" r="B156" t="n">
        <v>12872</v>
      </c>
      <c s="5" r="C156" t="n">
        <v>12818</v>
      </c>
    </row>
    <row spans="1:3" r="157">
      <c s="4" r="A157" t="s">
        <v>284</v>
      </c>
      <c s="5" r="B157" t="n">
        <v>2870</v>
      </c>
      <c s="5" r="C157" t="n">
        <v>3054</v>
      </c>
    </row>
    <row spans="1:3" r="158">
      <c s="4" r="A158" t="s">
        <v>285</v>
      </c>
      <c s="5" r="B158" t="n">
        <v>-142</v>
      </c>
      <c s="5" r="C158" t="n">
        <v>-152</v>
      </c>
    </row>
    <row spans="1:3" r="159">
      <c s="4" r="A159" t="s">
        <v>286</v>
      </c>
      <c s="5" r="B159" t="n">
        <v>15600</v>
      </c>
      <c s="5" r="C159" t="n">
        <v>15720</v>
      </c>
    </row>
    <row spans="1:3" r="160">
      <c s="3" r="A160" t="s">
        <v>289</v>
      </c>
    </row>
    <row spans="1:3" r="161">
      <c s="4" r="A161" t="s">
        <v>290</v>
      </c>
      <c s="5" r="B161" t="n">
        <v>0</v>
      </c>
      <c s="5" r="C161" t="n">
        <v>0</v>
      </c>
    </row>
    <row spans="1:3" r="162">
      <c s="4" r="A162" t="s">
        <v>291</v>
      </c>
      <c s="5" r="B162" t="n">
        <v>3211</v>
      </c>
      <c s="5" r="C162" t="n">
        <v>3201</v>
      </c>
    </row>
    <row spans="1:3" r="163">
      <c s="4" r="A163" t="s">
        <v>292</v>
      </c>
      <c s="5" r="B163" t="n">
        <v>3211</v>
      </c>
      <c s="5" r="C163" t="n">
        <v>3201</v>
      </c>
    </row>
    <row spans="1:3" r="164">
      <c s="3" r="A164" t="s">
        <v>293</v>
      </c>
    </row>
    <row spans="1:3" r="165">
      <c s="4" r="A165" t="s">
        <v>294</v>
      </c>
      <c s="5" r="B165" t="n">
        <v>0</v>
      </c>
      <c s="5" r="C165" t="n">
        <v>0</v>
      </c>
    </row>
    <row spans="1:3" r="166">
      <c s="4" r="A166" t="s">
        <v>295</v>
      </c>
      <c s="5" r="B166" t="n">
        <v>-142</v>
      </c>
      <c s="5" r="C166" t="n">
        <v>-152</v>
      </c>
    </row>
    <row spans="1:3" r="167">
      <c s="4" r="A167" t="s">
        <v>296</v>
      </c>
      <c s="7" r="B167" t="n">
        <v>-142</v>
      </c>
      <c s="7" r="C167" t="n">
        <v>-152</v>
      </c>
    </row>
    <row spans="1:3" r="168">
      <c s="3" r="A168" t="s">
        <v>297</v>
      </c>
    </row>
    <row spans="1:3" r="169">
      <c s="4" r="A169" t="s">
        <v>298</v>
      </c>
      <c s="5" r="B169" t="n">
        <v>0</v>
      </c>
      <c s="5" r="C169" t="n">
        <v>0</v>
      </c>
    </row>
    <row spans="1:3" r="170">
      <c s="4" r="A170" t="s">
        <v>299</v>
      </c>
      <c s="5" r="B170" t="n">
        <v>2</v>
      </c>
      <c s="5" r="C170" t="n">
        <v>2</v>
      </c>
    </row>
    <row spans="1:3" r="171">
      <c s="4" r="A171" t="s">
        <v>300</v>
      </c>
      <c s="5" r="B171" t="n">
        <v>2</v>
      </c>
      <c s="5" r="C171" t="n">
        <v>2</v>
      </c>
    </row>
    <row spans="1:3" r="172">
      <c s="4" r="A172" t="s">
        <v>319</v>
      </c>
    </row>
    <row spans="1:3" r="173">
      <c s="3" r="A173" t="s">
        <v>289</v>
      </c>
    </row>
    <row spans="1:3" r="174">
      <c s="4" r="A174" t="s">
        <v>290</v>
      </c>
      <c s="7" r="B174" t="n">
        <v>9907</v>
      </c>
    </row>
    <row spans="1:3" r="175">
      <c s="4" r="A175" t="s">
        <v>291</v>
      </c>
      <c s="5" r="B175" t="n">
        <v>0</v>
      </c>
    </row>
    <row spans="1:3" r="176">
      <c s="4" r="A176" t="s">
        <v>292</v>
      </c>
      <c s="5" r="B176" t="n">
        <v>9907</v>
      </c>
    </row>
    <row spans="1:3" r="177">
      <c s="3" r="A177" t="s">
        <v>293</v>
      </c>
    </row>
    <row spans="1:3" r="178">
      <c s="4" r="A178" t="s">
        <v>302</v>
      </c>
      <c s="5" r="B178" t="n">
        <v>-142</v>
      </c>
    </row>
    <row spans="1:3" r="179">
      <c s="4" r="A179" t="s">
        <v>303</v>
      </c>
      <c s="5" r="B179" t="n">
        <v>0</v>
      </c>
    </row>
    <row spans="1:3" r="180">
      <c s="4" r="A180" t="s">
        <v>304</v>
      </c>
      <c s="7" r="B180" t="n">
        <v>-142</v>
      </c>
    </row>
    <row spans="1:3" r="181">
      <c s="3" r="A181" t="s">
        <v>297</v>
      </c>
    </row>
    <row spans="1:3" r="182">
      <c s="4" r="A182" t="s">
        <v>305</v>
      </c>
      <c s="5" r="B182" t="n">
        <v>1</v>
      </c>
    </row>
    <row spans="1:3" r="183">
      <c s="4" r="A183" t="s">
        <v>306</v>
      </c>
      <c s="5" r="B183" t="n">
        <v>0</v>
      </c>
    </row>
    <row spans="1:3" r="184">
      <c s="4" r="A184" t="s">
        <v>300</v>
      </c>
      <c s="5" r="B184" t="n">
        <v>1</v>
      </c>
    </row>
    <row spans="1:3" r="185">
      <c s="4" r="A185" t="s">
        <v>326</v>
      </c>
    </row>
    <row spans="1:3" r="186">
      <c s="3" r="A186" t="s">
        <v>301</v>
      </c>
    </row>
    <row spans="1:3" r="187">
      <c s="4" r="A187" t="s">
        <v>283</v>
      </c>
      <c s="7" r="B187" t="n">
        <v>10049</v>
      </c>
      <c s="7" r="C187" t="n">
        <v>755</v>
      </c>
    </row>
    <row spans="1:3" r="188">
      <c s="4" r="A188" t="s">
        <v>284</v>
      </c>
      <c s="5" r="B188" t="n">
        <v>0</v>
      </c>
      <c s="5" r="C188" t="n">
        <v>113</v>
      </c>
    </row>
    <row spans="1:3" r="189">
      <c s="4" r="A189" t="s">
        <v>285</v>
      </c>
      <c s="5" r="B189" t="n">
        <v>-142</v>
      </c>
      <c s="5" r="C189" t="n">
        <v>0</v>
      </c>
    </row>
    <row spans="1:3" r="190">
      <c s="4" r="A190" t="s">
        <v>286</v>
      </c>
      <c s="5" r="B190" t="n">
        <v>9907</v>
      </c>
      <c s="5" r="C190" t="n">
        <v>868</v>
      </c>
    </row>
    <row spans="1:3" r="191">
      <c s="3" r="A191" t="s">
        <v>314</v>
      </c>
    </row>
    <row spans="1:3" r="192">
      <c s="4" r="A192" t="s">
        <v>283</v>
      </c>
      <c s="5" r="B192" t="n">
        <v>10049</v>
      </c>
      <c s="5" r="C192" t="n">
        <v>755</v>
      </c>
    </row>
    <row spans="1:3" r="193">
      <c s="3" r="A193" t="s">
        <v>315</v>
      </c>
    </row>
    <row spans="1:3" r="194">
      <c s="4" r="A194" t="s">
        <v>292</v>
      </c>
      <c s="5" r="B194" t="n">
        <v>9907</v>
      </c>
      <c s="5" r="C194" t="n">
        <v>868</v>
      </c>
    </row>
    <row spans="1:3" r="195">
      <c s="4" r="A195" t="s">
        <v>327</v>
      </c>
    </row>
    <row spans="1:3" r="196">
      <c s="3" r="A196" t="s">
        <v>301</v>
      </c>
    </row>
    <row spans="1:3" r="197">
      <c s="4" r="A197" t="s">
        <v>283</v>
      </c>
      <c s="5" r="B197" t="n">
        <v>695</v>
      </c>
    </row>
    <row spans="1:3" r="198">
      <c s="4" r="A198" t="s">
        <v>284</v>
      </c>
      <c s="5" r="B198" t="n">
        <v>118</v>
      </c>
    </row>
    <row spans="1:3" r="199">
      <c s="4" r="A199" t="s">
        <v>285</v>
      </c>
      <c s="5" r="B199" t="n">
        <v>0</v>
      </c>
    </row>
    <row spans="1:3" r="200">
      <c s="4" r="A200" t="s">
        <v>286</v>
      </c>
      <c s="5" r="B200" t="n">
        <v>813</v>
      </c>
    </row>
    <row spans="1:3" r="201">
      <c s="3" r="A201" t="s">
        <v>314</v>
      </c>
    </row>
    <row spans="1:3" r="202">
      <c s="4" r="A202" t="s">
        <v>283</v>
      </c>
      <c s="5" r="B202" t="n">
        <v>695</v>
      </c>
    </row>
    <row spans="1:3" r="203">
      <c s="3" r="A203" t="s">
        <v>315</v>
      </c>
    </row>
    <row spans="1:3" r="204">
      <c s="4" r="A204" t="s">
        <v>292</v>
      </c>
      <c s="5" r="B204" t="n">
        <v>813</v>
      </c>
    </row>
    <row spans="1:3" r="205">
      <c s="4" r="A205" t="s">
        <v>318</v>
      </c>
    </row>
    <row spans="1:3" r="206">
      <c s="3" r="A206" t="s">
        <v>301</v>
      </c>
    </row>
    <row spans="1:3" r="207">
      <c s="4" r="A207" t="s">
        <v>283</v>
      </c>
      <c s="5" r="B207" t="n">
        <v>148058</v>
      </c>
      <c s="5" r="C207" t="n">
        <v>135978</v>
      </c>
    </row>
    <row spans="1:3" r="208">
      <c s="4" r="A208" t="s">
        <v>284</v>
      </c>
      <c s="5" r="B208" t="n">
        <v>466</v>
      </c>
      <c s="5" r="C208" t="n">
        <v>674</v>
      </c>
    </row>
    <row spans="1:3" r="209">
      <c s="4" r="A209" t="s">
        <v>285</v>
      </c>
      <c s="5" r="B209" t="n">
        <v>-442</v>
      </c>
      <c s="5" r="C209" t="n">
        <v>-123</v>
      </c>
    </row>
    <row spans="1:3" r="210">
      <c s="4" r="A210" t="s">
        <v>286</v>
      </c>
      <c s="5" r="B210" t="n">
        <v>148082</v>
      </c>
      <c s="5" r="C210" t="n">
        <v>136529</v>
      </c>
    </row>
    <row spans="1:3" r="211">
      <c s="3" r="A211" t="s">
        <v>289</v>
      </c>
    </row>
    <row spans="1:3" r="212">
      <c s="4" r="A212" t="s">
        <v>290</v>
      </c>
      <c s="5" r="B212" t="n">
        <v>43095</v>
      </c>
      <c s="5" r="C212" t="n">
        <v>43514</v>
      </c>
    </row>
    <row spans="1:3" r="213">
      <c s="4" r="A213" t="s">
        <v>291</v>
      </c>
      <c s="5" r="B213" t="n">
        <v>0</v>
      </c>
      <c s="5" r="C213" t="n">
        <v>1619</v>
      </c>
    </row>
    <row spans="1:3" r="214">
      <c s="4" r="A214" t="s">
        <v>292</v>
      </c>
      <c s="5" r="B214" t="n">
        <v>43095</v>
      </c>
      <c s="5" r="C214" t="n">
        <v>45133</v>
      </c>
    </row>
    <row spans="1:3" r="215">
      <c s="3" r="A215" t="s">
        <v>293</v>
      </c>
    </row>
    <row spans="1:3" r="216">
      <c s="4" r="A216" t="s">
        <v>302</v>
      </c>
      <c s="5" r="B216" t="n">
        <v>-442</v>
      </c>
      <c s="5" r="C216" t="n">
        <v>-116</v>
      </c>
    </row>
    <row spans="1:3" r="217">
      <c s="4" r="A217" t="s">
        <v>303</v>
      </c>
      <c s="5" r="B217" t="n">
        <v>0</v>
      </c>
      <c s="5" r="C217" t="n">
        <v>-7</v>
      </c>
    </row>
    <row spans="1:3" r="218">
      <c s="4" r="A218" t="s">
        <v>304</v>
      </c>
      <c s="7" r="B218" t="n">
        <v>-442</v>
      </c>
      <c s="7" r="C218" t="n">
        <v>-123</v>
      </c>
    </row>
    <row spans="1:3" r="219">
      <c s="3" r="A219" t="s">
        <v>297</v>
      </c>
    </row>
    <row spans="1:3" r="220">
      <c s="4" r="A220" t="s">
        <v>305</v>
      </c>
      <c s="5" r="B220" t="n">
        <v>89</v>
      </c>
      <c s="5" r="C220" t="n">
        <v>110</v>
      </c>
    </row>
    <row spans="1:3" r="221">
      <c s="4" r="A221" t="s">
        <v>306</v>
      </c>
      <c s="5" r="B221" t="n">
        <v>0</v>
      </c>
      <c s="5" r="C221" t="n">
        <v>6</v>
      </c>
    </row>
    <row spans="1:3" r="222">
      <c s="4" r="A222" t="s">
        <v>300</v>
      </c>
      <c s="5" r="B222" t="n">
        <v>89</v>
      </c>
      <c s="5" r="C222" t="n">
        <v>116</v>
      </c>
    </row>
    <row spans="1:3" r="223">
      <c s="3" r="A223" t="s">
        <v>314</v>
      </c>
    </row>
    <row spans="1:3" r="224">
      <c s="4" r="A224" t="s">
        <v>283</v>
      </c>
      <c s="7" r="B224" t="n">
        <v>148058</v>
      </c>
      <c s="7" r="C224" t="n">
        <v>135978</v>
      </c>
    </row>
    <row spans="1:3" r="225">
      <c s="3" r="A225" t="s">
        <v>315</v>
      </c>
    </row>
    <row spans="1:3" r="226">
      <c s="4" r="A226" t="s">
        <v>292</v>
      </c>
      <c s="5" r="B226" t="n">
        <v>148082</v>
      </c>
      <c s="5" r="C226" t="n">
        <v>136529</v>
      </c>
    </row>
    <row spans="1:3" r="227">
      <c s="4" r="A227" t="s">
        <v>322</v>
      </c>
    </row>
    <row spans="1:3" r="228">
      <c s="3" r="A228" t="s">
        <v>289</v>
      </c>
    </row>
    <row spans="1:3" r="229">
      <c s="4" r="A229" t="s">
        <v>290</v>
      </c>
      <c s="5" r="B229" t="n">
        <v>76008</v>
      </c>
      <c s="5" r="C229" t="n">
        <v>26052</v>
      </c>
    </row>
    <row spans="1:3" r="230">
      <c s="4" r="A230" t="s">
        <v>291</v>
      </c>
      <c s="5" r="B230" t="n">
        <v>44136</v>
      </c>
      <c s="5" r="C230" t="n">
        <v>46415</v>
      </c>
    </row>
    <row spans="1:3" r="231">
      <c s="4" r="A231" t="s">
        <v>292</v>
      </c>
      <c s="5" r="B231" t="n">
        <v>120144</v>
      </c>
      <c s="5" r="C231" t="n">
        <v>72467</v>
      </c>
    </row>
    <row spans="1:3" r="232">
      <c s="3" r="A232" t="s">
        <v>293</v>
      </c>
    </row>
    <row spans="1:3" r="233">
      <c s="4" r="A233" t="s">
        <v>302</v>
      </c>
      <c s="5" r="B233" t="n">
        <v>-306</v>
      </c>
      <c s="5" r="C233" t="n">
        <v>-49</v>
      </c>
    </row>
    <row spans="1:3" r="234">
      <c s="4" r="A234" t="s">
        <v>303</v>
      </c>
      <c s="5" r="B234" t="n">
        <v>-1520</v>
      </c>
      <c s="5" r="C234" t="n">
        <v>-1916</v>
      </c>
    </row>
    <row spans="1:3" r="235">
      <c s="4" r="A235" t="s">
        <v>304</v>
      </c>
      <c s="7" r="B235" t="n">
        <v>-1826</v>
      </c>
      <c s="7" r="C235" t="n">
        <v>-1965</v>
      </c>
    </row>
    <row spans="1:3" r="236">
      <c s="3" r="A236" t="s">
        <v>297</v>
      </c>
    </row>
    <row spans="1:3" r="237">
      <c s="4" r="A237" t="s">
        <v>305</v>
      </c>
      <c s="5" r="B237" t="n">
        <v>8</v>
      </c>
      <c s="5" r="C237" t="n">
        <v>2</v>
      </c>
    </row>
    <row spans="1:3" r="238">
      <c s="4" r="A238" t="s">
        <v>306</v>
      </c>
      <c s="5" r="B238" t="n">
        <v>4</v>
      </c>
      <c s="5" r="C238" t="n">
        <v>4</v>
      </c>
    </row>
    <row spans="1:3" r="239">
      <c s="4" r="A239" t="s">
        <v>300</v>
      </c>
      <c s="5" r="B239" t="n">
        <v>12</v>
      </c>
      <c s="5" r="C239" t="n">
        <v>6</v>
      </c>
    </row>
    <row spans="1:3" r="240">
      <c s="4" r="A240" t="s">
        <v>328</v>
      </c>
    </row>
    <row spans="1:3" r="241">
      <c s="3" r="A241" t="s">
        <v>301</v>
      </c>
    </row>
    <row spans="1:3" r="242">
      <c s="4" r="A242" t="s">
        <v>283</v>
      </c>
      <c s="7" r="B242" t="n">
        <v>295510</v>
      </c>
      <c s="7" r="C242" t="n">
        <v>317628</v>
      </c>
    </row>
    <row spans="1:3" r="243">
      <c s="4" r="A243" t="s">
        <v>284</v>
      </c>
      <c s="5" r="B243" t="n">
        <v>1769</v>
      </c>
      <c s="5" r="C243" t="n">
        <v>1934</v>
      </c>
    </row>
    <row spans="1:3" r="244">
      <c s="4" r="A244" t="s">
        <v>285</v>
      </c>
      <c s="5" r="B244" t="n">
        <v>-1826</v>
      </c>
      <c s="5" r="C244" t="n">
        <v>-1965</v>
      </c>
    </row>
    <row spans="1:3" r="245">
      <c s="4" r="A245" t="s">
        <v>286</v>
      </c>
      <c s="5" r="B245" t="n">
        <v>295453</v>
      </c>
      <c s="5" r="C245" t="n">
        <v>317597</v>
      </c>
    </row>
    <row spans="1:3" r="246">
      <c s="3" r="A246" t="s">
        <v>314</v>
      </c>
    </row>
    <row spans="1:3" r="247">
      <c s="4" r="A247" t="s">
        <v>283</v>
      </c>
      <c s="5" r="B247" t="n">
        <v>295510</v>
      </c>
      <c s="5" r="C247" t="n">
        <v>317628</v>
      </c>
    </row>
    <row spans="1:3" r="248">
      <c s="3" r="A248" t="s">
        <v>315</v>
      </c>
    </row>
    <row spans="1:3" r="249">
      <c s="4" r="A249" t="s">
        <v>292</v>
      </c>
      <c s="7" r="B249" t="n">
        <v>295453</v>
      </c>
      <c s="7" r="C249" t="n">
        <v>3175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5"/>
  </cols>
  <sheetData>
    <row spans="1:2" r="1">
      <c s="1" r="A1" t="s">
        <v>329</v>
      </c>
      <c s="2" r="B1" t="s">
        <v>330</v>
      </c>
    </row>
    <row spans="1:2" r="2">
      <c s="3" r="A2" t="s">
        <v>331</v>
      </c>
    </row>
    <row spans="1:2" r="3">
      <c s="4" r="A3" t="s">
        <v>332</v>
      </c>
      <c s="5" r="B3" t="n">
        <v>3</v>
      </c>
    </row>
    <row spans="1:2" r="4">
      <c s="4" r="A4" t="s">
        <v>333</v>
      </c>
    </row>
    <row spans="1:2" r="5">
      <c s="3" r="A5" t="s">
        <v>331</v>
      </c>
    </row>
    <row spans="1:2" r="6">
      <c s="4" r="A6" t="s">
        <v>334</v>
      </c>
      <c s="4" r="B6" t="s">
        <v>335</v>
      </c>
    </row>
    <row spans="1:2" r="7">
      <c s="4" r="A7" t="s">
        <v>336</v>
      </c>
    </row>
    <row spans="1:2" r="8">
      <c s="3" r="A8" t="s">
        <v>331</v>
      </c>
    </row>
    <row spans="1:2" r="9">
      <c s="4" r="A9" t="s">
        <v>334</v>
      </c>
      <c s="4" r="B9" t="s">
        <v>337</v>
      </c>
    </row>
    <row spans="1:2" r="10">
      <c s="4" r="A10" t="s">
        <v>338</v>
      </c>
    </row>
    <row spans="1:2" r="11">
      <c s="3" r="A11" t="s">
        <v>331</v>
      </c>
    </row>
    <row spans="1:2" r="12">
      <c s="4" r="A12" t="s">
        <v>339</v>
      </c>
      <c s="9" r="B12" t="n">
        <v>0.5</v>
      </c>
    </row>
    <row spans="1:2" r="13">
      <c s="4" r="A13" t="s">
        <v>340</v>
      </c>
    </row>
    <row spans="1:2" r="14">
      <c s="3" r="A14" t="s">
        <v>331</v>
      </c>
    </row>
    <row spans="1:2" r="15">
      <c s="4" r="A15" t="s">
        <v>341</v>
      </c>
      <c s="4" r="B15" t="s">
        <v>337</v>
      </c>
    </row>
    <row spans="1:2" r="16">
      <c s="4" r="A16" t="s">
        <v>342</v>
      </c>
      <c s="4" r="B16" t="s">
        <v>343</v>
      </c>
    </row>
    <row spans="1:2" r="17">
      <c s="4" r="A17" t="s">
        <v>344</v>
      </c>
      <c s="4" r="B17" t="s">
        <v>345</v>
      </c>
    </row>
    <row spans="1:2" r="18">
      <c s="4" r="A18" t="s">
        <v>346</v>
      </c>
    </row>
    <row spans="1:2" r="19">
      <c s="3" r="A19" t="s">
        <v>331</v>
      </c>
    </row>
    <row spans="1:2" r="20">
      <c s="4" r="A20" t="s">
        <v>347</v>
      </c>
      <c s="4" r="B20" t="s">
        <v>348</v>
      </c>
    </row>
    <row spans="1:2" r="21">
      <c s="4" r="A21" t="s">
        <v>349</v>
      </c>
    </row>
    <row spans="1:2" r="22">
      <c s="3" r="A22" t="s">
        <v>331</v>
      </c>
    </row>
    <row spans="1:2" r="23">
      <c s="4" r="A23" t="s">
        <v>342</v>
      </c>
      <c s="4" r="B23" t="s">
        <v>350</v>
      </c>
    </row>
    <row spans="1:2" r="24">
      <c s="4" r="A24" t="s">
        <v>344</v>
      </c>
      <c s="4" r="B24" t="s">
        <v>351</v>
      </c>
    </row>
    <row spans="1:2" r="25">
      <c s="4" r="A25" t="s">
        <v>352</v>
      </c>
    </row>
    <row spans="1:2" r="26">
      <c s="3" r="A26" t="s">
        <v>331</v>
      </c>
    </row>
    <row spans="1:2" r="27">
      <c s="4" r="A27" t="s">
        <v>334</v>
      </c>
      <c s="4" r="B27" t="s">
        <v>3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53</v>
      </c>
      <c s="2" r="B1" t="s">
        <v>73</v>
      </c>
      <c s="2" r="D1" t="s">
        <v>1</v>
      </c>
    </row>
    <row spans="1:7" r="2">
      <c s="2" r="B2" t="s">
        <v>2</v>
      </c>
      <c s="2" r="C2" t="s">
        <v>74</v>
      </c>
      <c s="2" r="D2" t="s">
        <v>2</v>
      </c>
      <c s="2" r="E2" t="s">
        <v>74</v>
      </c>
      <c s="2" r="F2" t="s">
        <v>2</v>
      </c>
      <c s="2" r="G2" t="s">
        <v>28</v>
      </c>
    </row>
    <row spans="1:7" r="3">
      <c s="3" r="A3" t="s">
        <v>354</v>
      </c>
    </row>
    <row spans="1:7" r="4">
      <c s="4" r="A4" t="s">
        <v>355</v>
      </c>
      <c s="7" r="B4" t="n">
        <v>65359000</v>
      </c>
      <c s="7" r="C4" t="n">
        <v>69434000</v>
      </c>
      <c s="7" r="D4" t="n">
        <v>66359000</v>
      </c>
      <c s="7" r="E4" t="n">
        <v>69434000</v>
      </c>
    </row>
    <row spans="1:7" r="5">
      <c s="4" r="A5" t="s">
        <v>356</v>
      </c>
      <c s="5" r="B5" t="n">
        <v>-5368000</v>
      </c>
      <c s="5" r="C5" t="n">
        <v>-5240000</v>
      </c>
      <c s="5" r="D5" t="n">
        <v>-11048000</v>
      </c>
      <c s="5" r="E5" t="n">
        <v>-10070000</v>
      </c>
    </row>
    <row spans="1:7" r="6">
      <c s="4" r="A6" t="s">
        <v>357</v>
      </c>
      <c s="5" r="B6" t="n">
        <v>1070000</v>
      </c>
      <c s="5" r="C6" t="n">
        <v>1174000</v>
      </c>
      <c s="5" r="D6" t="n">
        <v>2108000</v>
      </c>
      <c s="5" r="E6" t="n">
        <v>2408000</v>
      </c>
    </row>
    <row spans="1:7" r="7">
      <c s="4" r="A7" t="s">
        <v>358</v>
      </c>
      <c s="5" r="B7" t="n">
        <v>3898000</v>
      </c>
      <c s="5" r="C7" t="n">
        <v>4166000</v>
      </c>
      <c s="5" r="D7" t="n">
        <v>7540000</v>
      </c>
      <c s="5" r="E7" t="n">
        <v>7762000</v>
      </c>
    </row>
    <row spans="1:7" r="8">
      <c s="4" r="A8" t="s">
        <v>359</v>
      </c>
      <c s="5" r="B8" t="n">
        <v>64959000</v>
      </c>
      <c s="5" r="C8" t="n">
        <v>69534000</v>
      </c>
      <c s="5" r="D8" t="n">
        <v>64959000</v>
      </c>
      <c s="5" r="E8" t="n">
        <v>69534000</v>
      </c>
    </row>
    <row spans="1:7" r="9">
      <c s="4" r="A9" t="s">
        <v>360</v>
      </c>
      <c s="10" r="B9" t="n">
        <v>1.9</v>
      </c>
      <c s="10" r="C9" t="n">
        <v>1.5</v>
      </c>
    </row>
    <row spans="1:7" r="10">
      <c s="4" r="A10" t="s">
        <v>361</v>
      </c>
      <c s="5" r="B10" t="n">
        <v>100000</v>
      </c>
      <c s="5" r="C10" t="n">
        <v>100000</v>
      </c>
      <c s="5" r="D10" t="n">
        <v>700000</v>
      </c>
      <c s="5" r="E10" t="n">
        <v>200000</v>
      </c>
    </row>
    <row spans="1:7" r="11">
      <c s="3" r="A11" t="s">
        <v>362</v>
      </c>
    </row>
    <row spans="1:7" r="12">
      <c s="4" r="A12" t="s">
        <v>363</v>
      </c>
      <c s="5" r="B12" t="n">
        <v>65359000</v>
      </c>
      <c s="5" r="C12" t="n">
        <v>69434000</v>
      </c>
      <c s="5" r="D12" t="n">
        <v>66359000</v>
      </c>
      <c s="5" r="E12" t="n">
        <v>69434000</v>
      </c>
      <c s="7" r="F12" t="n">
        <v>64959000</v>
      </c>
      <c s="7" r="G12" t="n">
        <v>66359000</v>
      </c>
    </row>
    <row spans="1:7" r="13">
      <c s="4" r="A13" t="s">
        <v>364</v>
      </c>
      <c s="5" r="F13" t="n">
        <v>2885000</v>
      </c>
      <c s="5" r="G13" t="n">
        <v>1100000</v>
      </c>
    </row>
    <row spans="1:7" r="14">
      <c s="4" r="A14" t="s">
        <v>365</v>
      </c>
      <c s="5" r="F14" t="n">
        <v>62074000</v>
      </c>
      <c s="5" r="G14" t="n">
        <v>65259000</v>
      </c>
    </row>
    <row spans="1:7" r="15">
      <c s="4" r="A15" t="s">
        <v>366</v>
      </c>
      <c s="5" r="B15" t="n">
        <v>5770888000</v>
      </c>
      <c s="5" r="D15" t="n">
        <v>5770888000</v>
      </c>
    </row>
    <row spans="1:7" r="16">
      <c s="4" r="A16" t="s">
        <v>367</v>
      </c>
    </row>
    <row spans="1:7" r="17">
      <c s="3" r="A17" t="s">
        <v>354</v>
      </c>
    </row>
    <row spans="1:7" r="18">
      <c s="4" r="A18" t="s">
        <v>355</v>
      </c>
      <c s="5" r="B18" t="n">
        <v>31278000</v>
      </c>
      <c s="5" r="C18" t="n">
        <v>34437000</v>
      </c>
      <c s="5" r="D18" t="n">
        <v>32433000</v>
      </c>
      <c s="5" r="E18" t="n">
        <v>35090000</v>
      </c>
    </row>
    <row spans="1:7" r="19">
      <c s="4" r="A19" t="s">
        <v>356</v>
      </c>
      <c s="5" r="B19" t="n">
        <v>-584000</v>
      </c>
      <c s="5" r="C19" t="n">
        <v>-1427000</v>
      </c>
      <c s="5" r="D19" t="n">
        <v>-1382000</v>
      </c>
      <c s="5" r="E19" t="n">
        <v>-1906000</v>
      </c>
    </row>
    <row spans="1:7" r="20">
      <c s="4" r="A20" t="s">
        <v>357</v>
      </c>
      <c s="5" r="B20" t="n">
        <v>280000</v>
      </c>
      <c s="5" r="C20" t="n">
        <v>314000</v>
      </c>
      <c s="5" r="D20" t="n">
        <v>514000</v>
      </c>
      <c s="5" r="E20" t="n">
        <v>713000</v>
      </c>
    </row>
    <row spans="1:7" r="21">
      <c s="4" r="A21" t="s">
        <v>358</v>
      </c>
      <c s="5" r="B21" t="n">
        <v>-2648000</v>
      </c>
      <c s="5" r="C21" t="n">
        <v>1799000</v>
      </c>
      <c s="5" r="D21" t="n">
        <v>-3239000</v>
      </c>
      <c s="5" r="E21" t="n">
        <v>1226000</v>
      </c>
    </row>
    <row spans="1:7" r="22">
      <c s="4" r="A22" t="s">
        <v>359</v>
      </c>
      <c s="5" r="B22" t="n">
        <v>28326000</v>
      </c>
      <c s="5" r="C22" t="n">
        <v>35123000</v>
      </c>
      <c s="5" r="D22" t="n">
        <v>28326000</v>
      </c>
      <c s="5" r="E22" t="n">
        <v>35123000</v>
      </c>
    </row>
    <row spans="1:7" r="23">
      <c s="3" r="A23" t="s">
        <v>362</v>
      </c>
    </row>
    <row spans="1:7" r="24">
      <c s="4" r="A24" t="s">
        <v>363</v>
      </c>
      <c s="5" r="B24" t="n">
        <v>31278000</v>
      </c>
      <c s="5" r="C24" t="n">
        <v>34437000</v>
      </c>
      <c s="5" r="D24" t="n">
        <v>32433000</v>
      </c>
      <c s="5" r="E24" t="n">
        <v>35090000</v>
      </c>
      <c s="5" r="F24" t="n">
        <v>28326000</v>
      </c>
      <c s="5" r="G24" t="n">
        <v>32433000</v>
      </c>
    </row>
    <row spans="1:7" r="25">
      <c s="4" r="A25" t="s">
        <v>364</v>
      </c>
      <c s="5" r="F25" t="n">
        <v>2885000</v>
      </c>
      <c s="5" r="G25" t="n">
        <v>1100000</v>
      </c>
    </row>
    <row spans="1:7" r="26">
      <c s="4" r="A26" t="s">
        <v>365</v>
      </c>
      <c s="5" r="F26" t="n">
        <v>25441000</v>
      </c>
      <c s="5" r="G26" t="n">
        <v>31333000</v>
      </c>
    </row>
    <row spans="1:7" r="27">
      <c s="4" r="A27" t="s">
        <v>366</v>
      </c>
      <c s="5" r="B27" t="n">
        <v>2565590000</v>
      </c>
      <c s="5" r="D27" t="n">
        <v>2565590000</v>
      </c>
    </row>
    <row spans="1:7" r="28">
      <c s="4" r="A28" t="s">
        <v>368</v>
      </c>
    </row>
    <row spans="1:7" r="29">
      <c s="3" r="A29" t="s">
        <v>354</v>
      </c>
    </row>
    <row spans="1:7" r="30">
      <c s="4" r="A30" t="s">
        <v>355</v>
      </c>
      <c s="5" r="B30" t="n">
        <v>26156000</v>
      </c>
      <c s="5" r="C30" t="n">
        <v>28436000</v>
      </c>
      <c s="5" r="D30" t="n">
        <v>26720000</v>
      </c>
      <c s="5" r="E30" t="n">
        <v>27694000</v>
      </c>
    </row>
    <row spans="1:7" r="31">
      <c s="4" r="A31" t="s">
        <v>356</v>
      </c>
      <c s="5" r="B31" t="n">
        <v>-4275000</v>
      </c>
      <c s="5" r="C31" t="n">
        <v>-3648000</v>
      </c>
      <c s="5" r="D31" t="n">
        <v>-8653000</v>
      </c>
      <c s="5" r="E31" t="n">
        <v>-7680000</v>
      </c>
    </row>
    <row spans="1:7" r="32">
      <c s="4" r="A32" t="s">
        <v>357</v>
      </c>
      <c s="5" r="B32" t="n">
        <v>697000</v>
      </c>
      <c s="5" r="C32" t="n">
        <v>714000</v>
      </c>
      <c s="5" r="D32" t="n">
        <v>1445000</v>
      </c>
      <c s="5" r="E32" t="n">
        <v>1455000</v>
      </c>
    </row>
    <row spans="1:7" r="33">
      <c s="4" r="A33" t="s">
        <v>358</v>
      </c>
      <c s="5" r="B33" t="n">
        <v>5736000</v>
      </c>
      <c s="5" r="C33" t="n">
        <v>2471000</v>
      </c>
      <c s="5" r="D33" t="n">
        <v>8802000</v>
      </c>
      <c s="5" r="E33" t="n">
        <v>6504000</v>
      </c>
    </row>
    <row spans="1:7" r="34">
      <c s="4" r="A34" t="s">
        <v>359</v>
      </c>
      <c s="5" r="B34" t="n">
        <v>28314000</v>
      </c>
      <c s="5" r="C34" t="n">
        <v>27973000</v>
      </c>
      <c s="5" r="D34" t="n">
        <v>28314000</v>
      </c>
      <c s="5" r="E34" t="n">
        <v>27973000</v>
      </c>
    </row>
    <row spans="1:7" r="35">
      <c s="3" r="A35" t="s">
        <v>362</v>
      </c>
    </row>
    <row spans="1:7" r="36">
      <c s="4" r="A36" t="s">
        <v>363</v>
      </c>
      <c s="5" r="B36" t="n">
        <v>26156000</v>
      </c>
      <c s="5" r="C36" t="n">
        <v>28436000</v>
      </c>
      <c s="5" r="D36" t="n">
        <v>26720000</v>
      </c>
      <c s="5" r="E36" t="n">
        <v>27694000</v>
      </c>
      <c s="5" r="F36" t="n">
        <v>28314000</v>
      </c>
      <c s="5" r="G36" t="n">
        <v>26720000</v>
      </c>
    </row>
    <row spans="1:7" r="37">
      <c s="4" r="A37" t="s">
        <v>364</v>
      </c>
      <c s="5" r="F37" t="n">
        <v>0</v>
      </c>
      <c s="5" r="G37" t="n">
        <v>0</v>
      </c>
    </row>
    <row spans="1:7" r="38">
      <c s="4" r="A38" t="s">
        <v>365</v>
      </c>
      <c s="5" r="F38" t="n">
        <v>28314000</v>
      </c>
      <c s="5" r="G38" t="n">
        <v>26720000</v>
      </c>
    </row>
    <row spans="1:7" r="39">
      <c s="4" r="A39" t="s">
        <v>366</v>
      </c>
      <c s="5" r="B39" t="n">
        <v>2051540000</v>
      </c>
      <c s="5" r="D39" t="n">
        <v>2051540000</v>
      </c>
    </row>
    <row spans="1:7" r="40">
      <c s="4" r="A40" t="s">
        <v>352</v>
      </c>
    </row>
    <row spans="1:7" r="41">
      <c s="3" r="A41" t="s">
        <v>354</v>
      </c>
    </row>
    <row spans="1:7" r="42">
      <c s="4" r="A42" t="s">
        <v>355</v>
      </c>
      <c s="5" r="B42" t="n">
        <v>7698000</v>
      </c>
      <c s="5" r="C42" t="n">
        <v>6225000</v>
      </c>
      <c s="5" r="D42" t="n">
        <v>7130000</v>
      </c>
      <c s="5" r="E42" t="n">
        <v>6520000</v>
      </c>
    </row>
    <row spans="1:7" r="43">
      <c s="4" r="A43" t="s">
        <v>356</v>
      </c>
      <c s="5" r="B43" t="n">
        <v>-509000</v>
      </c>
      <c s="5" r="C43" t="n">
        <v>-165000</v>
      </c>
      <c s="5" r="D43" t="n">
        <v>-1013000</v>
      </c>
      <c s="5" r="E43" t="n">
        <v>-484000</v>
      </c>
    </row>
    <row spans="1:7" r="44">
      <c s="4" r="A44" t="s">
        <v>357</v>
      </c>
      <c s="5" r="B44" t="n">
        <v>93000</v>
      </c>
      <c s="5" r="C44" t="n">
        <v>146000</v>
      </c>
      <c s="5" r="D44" t="n">
        <v>149000</v>
      </c>
      <c s="5" r="E44" t="n">
        <v>240000</v>
      </c>
    </row>
    <row spans="1:7" r="45">
      <c s="4" r="A45" t="s">
        <v>358</v>
      </c>
      <c s="5" r="B45" t="n">
        <v>999000</v>
      </c>
      <c s="5" r="C45" t="n">
        <v>-1000</v>
      </c>
      <c s="5" r="D45" t="n">
        <v>2015000</v>
      </c>
      <c s="5" r="E45" t="n">
        <v>-71000</v>
      </c>
    </row>
    <row spans="1:7" r="46">
      <c s="4" r="A46" t="s">
        <v>359</v>
      </c>
      <c s="5" r="B46" t="n">
        <v>8281000</v>
      </c>
      <c s="5" r="C46" t="n">
        <v>6205000</v>
      </c>
      <c s="5" r="D46" t="n">
        <v>8281000</v>
      </c>
      <c s="5" r="E46" t="n">
        <v>6205000</v>
      </c>
    </row>
    <row spans="1:7" r="47">
      <c s="3" r="A47" t="s">
        <v>362</v>
      </c>
    </row>
    <row spans="1:7" r="48">
      <c s="4" r="A48" t="s">
        <v>363</v>
      </c>
      <c s="5" r="B48" t="n">
        <v>7698000</v>
      </c>
      <c s="5" r="C48" t="n">
        <v>6225000</v>
      </c>
      <c s="5" r="D48" t="n">
        <v>7130000</v>
      </c>
      <c s="5" r="E48" t="n">
        <v>6520000</v>
      </c>
      <c s="5" r="F48" t="n">
        <v>8281000</v>
      </c>
      <c s="5" r="G48" t="n">
        <v>7130000</v>
      </c>
    </row>
    <row spans="1:7" r="49">
      <c s="4" r="A49" t="s">
        <v>364</v>
      </c>
      <c s="5" r="F49" t="n">
        <v>0</v>
      </c>
      <c s="5" r="G49" t="n">
        <v>0</v>
      </c>
    </row>
    <row spans="1:7" r="50">
      <c s="4" r="A50" t="s">
        <v>365</v>
      </c>
      <c s="5" r="F50" t="n">
        <v>8281000</v>
      </c>
      <c s="5" r="G50" t="n">
        <v>7130000</v>
      </c>
    </row>
    <row spans="1:7" r="51">
      <c s="4" r="A51" t="s">
        <v>366</v>
      </c>
      <c s="5" r="B51" t="n">
        <v>1153758000</v>
      </c>
      <c s="5" r="D51" t="n">
        <v>1153758000</v>
      </c>
    </row>
    <row spans="1:7" r="52">
      <c s="4" r="A52" t="s">
        <v>369</v>
      </c>
    </row>
    <row spans="1:7" r="53">
      <c s="3" r="A53" t="s">
        <v>354</v>
      </c>
    </row>
    <row spans="1:7" r="54">
      <c s="4" r="A54" t="s">
        <v>355</v>
      </c>
      <c s="5" r="B54" t="n">
        <v>227000</v>
      </c>
      <c s="5" r="C54" t="n">
        <v>336000</v>
      </c>
      <c s="5" r="D54" t="n">
        <v>76000</v>
      </c>
      <c s="5" r="E54" t="n">
        <v>130000</v>
      </c>
    </row>
    <row spans="1:7" r="55">
      <c s="4" r="A55" t="s">
        <v>356</v>
      </c>
      <c s="5" r="B55" t="n">
        <v>0</v>
      </c>
      <c s="5" r="C55" t="n">
        <v>0</v>
      </c>
      <c s="5" r="D55" t="n">
        <v>0</v>
      </c>
      <c s="5" r="E55" t="n">
        <v>0</v>
      </c>
    </row>
    <row spans="1:7" r="56">
      <c s="4" r="A56" t="s">
        <v>357</v>
      </c>
      <c s="5" r="B56" t="n">
        <v>0</v>
      </c>
      <c s="5" r="C56" t="n">
        <v>0</v>
      </c>
      <c s="5" r="D56" t="n">
        <v>0</v>
      </c>
      <c s="5" r="E56" t="n">
        <v>0</v>
      </c>
    </row>
    <row spans="1:7" r="57">
      <c s="4" r="A57" t="s">
        <v>358</v>
      </c>
      <c s="5" r="B57" t="n">
        <v>-189000</v>
      </c>
      <c s="5" r="C57" t="n">
        <v>-103000</v>
      </c>
      <c s="5" r="D57" t="n">
        <v>-38000</v>
      </c>
      <c s="5" r="E57" t="n">
        <v>103000</v>
      </c>
    </row>
    <row spans="1:7" r="58">
      <c s="4" r="A58" t="s">
        <v>359</v>
      </c>
      <c s="5" r="B58" t="n">
        <v>38000</v>
      </c>
      <c s="5" r="C58" t="n">
        <v>233000</v>
      </c>
      <c s="5" r="D58" t="n">
        <v>38000</v>
      </c>
      <c s="5" r="E58" t="n">
        <v>233000</v>
      </c>
    </row>
    <row spans="1:7" r="59">
      <c s="3" r="A59" t="s">
        <v>362</v>
      </c>
    </row>
    <row spans="1:7" r="60">
      <c s="4" r="A60" t="s">
        <v>363</v>
      </c>
      <c s="5" r="B60" t="n">
        <v>227000</v>
      </c>
      <c s="7" r="C60" t="n">
        <v>336000</v>
      </c>
      <c s="5" r="D60" t="n">
        <v>76000</v>
      </c>
      <c s="7" r="E60" t="n">
        <v>130000</v>
      </c>
      <c s="5" r="F60" t="n">
        <v>38000</v>
      </c>
      <c s="5" r="G60" t="n">
        <v>76000</v>
      </c>
    </row>
    <row spans="1:7" r="61">
      <c s="4" r="A61" t="s">
        <v>365</v>
      </c>
      <c s="7" r="F61" t="n">
        <v>38000</v>
      </c>
      <c s="7" r="G61" t="n">
        <v>76000</v>
      </c>
    </row>
    <row spans="1:7" r="62">
      <c s="4" r="A62" t="s">
        <v>370</v>
      </c>
    </row>
    <row spans="1:7" r="63">
      <c s="3" r="A63" t="s">
        <v>362</v>
      </c>
    </row>
    <row spans="1:7" r="64">
      <c s="4" r="A64" t="s">
        <v>366</v>
      </c>
      <c s="5" r="B64" t="n">
        <v>5079403000</v>
      </c>
      <c s="5" r="D64" t="n">
        <v>5079403000</v>
      </c>
    </row>
    <row spans="1:7" r="65">
      <c s="4" r="A65" t="s">
        <v>371</v>
      </c>
      <c s="5" r="B65" t="n">
        <v>24494000</v>
      </c>
      <c s="5" r="D65" t="n">
        <v>24494000</v>
      </c>
    </row>
    <row spans="1:7" r="66">
      <c s="4" r="A66" t="s">
        <v>372</v>
      </c>
      <c s="5" r="B66" t="n">
        <v>5054909000</v>
      </c>
      <c s="5" r="D66" t="n">
        <v>5054909000</v>
      </c>
    </row>
    <row spans="1:7" r="67">
      <c s="4" r="A67" t="s">
        <v>373</v>
      </c>
    </row>
    <row spans="1:7" r="68">
      <c s="3" r="A68" t="s">
        <v>362</v>
      </c>
    </row>
    <row spans="1:7" r="69">
      <c s="4" r="A69" t="s">
        <v>366</v>
      </c>
      <c s="5" r="B69" t="n">
        <v>2246172000</v>
      </c>
      <c s="5" r="D69" t="n">
        <v>2246172000</v>
      </c>
    </row>
    <row spans="1:7" r="70">
      <c s="4" r="A70" t="s">
        <v>371</v>
      </c>
      <c s="5" r="B70" t="n">
        <v>12506000</v>
      </c>
      <c s="5" r="D70" t="n">
        <v>12506000</v>
      </c>
    </row>
    <row spans="1:7" r="71">
      <c s="4" r="A71" t="s">
        <v>372</v>
      </c>
      <c s="5" r="B71" t="n">
        <v>2233666000</v>
      </c>
      <c s="5" r="D71" t="n">
        <v>2233666000</v>
      </c>
    </row>
    <row spans="1:7" r="72">
      <c s="4" r="A72" t="s">
        <v>374</v>
      </c>
    </row>
    <row spans="1:7" r="73">
      <c s="3" r="A73" t="s">
        <v>362</v>
      </c>
    </row>
    <row spans="1:7" r="74">
      <c s="4" r="A74" t="s">
        <v>366</v>
      </c>
      <c s="5" r="B74" t="n">
        <v>1931224000</v>
      </c>
      <c s="5" r="D74" t="n">
        <v>1931224000</v>
      </c>
    </row>
    <row spans="1:7" r="75">
      <c s="4" r="A75" t="s">
        <v>371</v>
      </c>
      <c s="5" r="B75" t="n">
        <v>6967000</v>
      </c>
      <c s="5" r="D75" t="n">
        <v>6967000</v>
      </c>
    </row>
    <row spans="1:7" r="76">
      <c s="4" r="A76" t="s">
        <v>372</v>
      </c>
      <c s="5" r="B76" t="n">
        <v>1924257000</v>
      </c>
      <c s="5" r="D76" t="n">
        <v>1924257000</v>
      </c>
    </row>
    <row spans="1:7" r="77">
      <c s="4" r="A77" t="s">
        <v>375</v>
      </c>
    </row>
    <row spans="1:7" r="78">
      <c s="3" r="A78" t="s">
        <v>362</v>
      </c>
    </row>
    <row spans="1:7" r="79">
      <c s="4" r="A79" t="s">
        <v>366</v>
      </c>
      <c s="5" r="B79" t="n">
        <v>902007000</v>
      </c>
      <c s="5" r="D79" t="n">
        <v>902007000</v>
      </c>
    </row>
    <row spans="1:7" r="80">
      <c s="4" r="A80" t="s">
        <v>371</v>
      </c>
      <c s="5" r="B80" t="n">
        <v>5021000</v>
      </c>
      <c s="5" r="D80" t="n">
        <v>5021000</v>
      </c>
    </row>
    <row spans="1:7" r="81">
      <c s="4" r="A81" t="s">
        <v>372</v>
      </c>
      <c s="5" r="B81" t="n">
        <v>896986000</v>
      </c>
      <c s="5" r="D81" t="n">
        <v>896986000</v>
      </c>
    </row>
    <row spans="1:7" r="82">
      <c s="4" r="A82" t="s">
        <v>376</v>
      </c>
    </row>
    <row spans="1:7" r="83">
      <c s="3" r="A83" t="s">
        <v>362</v>
      </c>
    </row>
    <row spans="1:7" r="84">
      <c s="4" r="A84" t="s">
        <v>366</v>
      </c>
      <c s="5" r="B84" t="n">
        <v>691485000</v>
      </c>
      <c s="5" r="D84" t="n">
        <v>691485000</v>
      </c>
    </row>
    <row spans="1:7" r="85">
      <c s="4" r="A85" t="s">
        <v>371</v>
      </c>
      <c s="5" r="B85" t="n">
        <v>9719000</v>
      </c>
      <c s="5" r="D85" t="n">
        <v>9719000</v>
      </c>
    </row>
    <row spans="1:7" r="86">
      <c s="4" r="A86" t="s">
        <v>372</v>
      </c>
      <c s="5" r="B86" t="n">
        <v>681766000</v>
      </c>
      <c s="5" r="D86" t="n">
        <v>681766000</v>
      </c>
    </row>
    <row spans="1:7" r="87">
      <c s="4" r="A87" t="s">
        <v>377</v>
      </c>
    </row>
    <row spans="1:7" r="88">
      <c s="3" r="A88" t="s">
        <v>362</v>
      </c>
    </row>
    <row spans="1:7" r="89">
      <c s="4" r="A89" t="s">
        <v>366</v>
      </c>
      <c s="5" r="B89" t="n">
        <v>319418000</v>
      </c>
      <c s="5" r="D89" t="n">
        <v>319418000</v>
      </c>
    </row>
    <row spans="1:7" r="90">
      <c s="4" r="A90" t="s">
        <v>371</v>
      </c>
      <c s="5" r="B90" t="n">
        <v>9719000</v>
      </c>
      <c s="5" r="D90" t="n">
        <v>9719000</v>
      </c>
    </row>
    <row spans="1:7" r="91">
      <c s="4" r="A91" t="s">
        <v>372</v>
      </c>
      <c s="5" r="B91" t="n">
        <v>309699000</v>
      </c>
      <c s="5" r="D91" t="n">
        <v>309699000</v>
      </c>
    </row>
    <row spans="1:7" r="92">
      <c s="4" r="A92" t="s">
        <v>378</v>
      </c>
    </row>
    <row spans="1:7" r="93">
      <c s="3" r="A93" t="s">
        <v>362</v>
      </c>
    </row>
    <row spans="1:7" r="94">
      <c s="4" r="A94" t="s">
        <v>366</v>
      </c>
      <c s="5" r="B94" t="n">
        <v>120316000</v>
      </c>
      <c s="5" r="D94" t="n">
        <v>120316000</v>
      </c>
    </row>
    <row spans="1:7" r="95">
      <c s="4" r="A95" t="s">
        <v>371</v>
      </c>
      <c s="5" r="B95" t="n">
        <v>0</v>
      </c>
      <c s="5" r="D95" t="n">
        <v>0</v>
      </c>
    </row>
    <row spans="1:7" r="96">
      <c s="4" r="A96" t="s">
        <v>372</v>
      </c>
      <c s="5" r="B96" t="n">
        <v>120316000</v>
      </c>
      <c s="5" r="D96" t="n">
        <v>120316000</v>
      </c>
    </row>
    <row spans="1:7" r="97">
      <c s="4" r="A97" t="s">
        <v>379</v>
      </c>
    </row>
    <row spans="1:7" r="98">
      <c s="3" r="A98" t="s">
        <v>362</v>
      </c>
    </row>
    <row spans="1:7" r="99">
      <c s="4" r="A99" t="s">
        <v>366</v>
      </c>
      <c s="5" r="B99" t="n">
        <v>251751000</v>
      </c>
      <c s="5" r="D99" t="n">
        <v>251751000</v>
      </c>
    </row>
    <row spans="1:7" r="100">
      <c s="4" r="A100" t="s">
        <v>371</v>
      </c>
      <c s="5" r="B100" t="n">
        <v>0</v>
      </c>
      <c s="5" r="D100" t="n">
        <v>0</v>
      </c>
    </row>
    <row spans="1:7" r="101">
      <c s="4" r="A101" t="s">
        <v>372</v>
      </c>
      <c s="7" r="B101" t="n">
        <v>251751000</v>
      </c>
      <c s="7" r="D101" t="n">
        <v>25175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0</v>
      </c>
      <c s="2" r="B1" t="s">
        <v>1</v>
      </c>
    </row>
    <row spans="1:3" r="2">
      <c s="2" r="B2" t="s">
        <v>2</v>
      </c>
      <c s="2" r="C2" t="s">
        <v>28</v>
      </c>
    </row>
    <row spans="1:3" r="3">
      <c s="3" r="A3" t="s">
        <v>381</v>
      </c>
    </row>
    <row spans="1:3" r="4">
      <c s="4" r="A4" t="s">
        <v>382</v>
      </c>
      <c s="4" r="B4" t="s">
        <v>383</v>
      </c>
    </row>
    <row spans="1:3" r="5">
      <c s="3" r="A5" t="s">
        <v>384</v>
      </c>
    </row>
    <row spans="1:3" r="6">
      <c s="4" r="A6" t="s">
        <v>385</v>
      </c>
      <c s="7" r="B6" t="n">
        <v>26994</v>
      </c>
      <c s="7" r="C6" t="n">
        <v>27402</v>
      </c>
    </row>
    <row spans="1:3" r="7">
      <c s="4" r="A7" t="s">
        <v>386</v>
      </c>
      <c s="5" r="B7" t="n">
        <v>5997</v>
      </c>
      <c s="5" r="C7" t="n">
        <v>6150</v>
      </c>
    </row>
    <row spans="1:3" r="8">
      <c s="4" r="A8" t="s">
        <v>387</v>
      </c>
      <c s="5" r="B8" t="n">
        <v>1994</v>
      </c>
      <c s="5" r="C8" t="n">
        <v>4941</v>
      </c>
    </row>
    <row spans="1:3" r="9">
      <c s="4" r="A9" t="s">
        <v>388</v>
      </c>
      <c s="5" r="B9" t="n">
        <v>34985</v>
      </c>
      <c s="5" r="C9" t="n">
        <v>38493</v>
      </c>
    </row>
    <row spans="1:3" r="10">
      <c s="4" r="A10" t="s">
        <v>389</v>
      </c>
      <c s="5" r="B10" t="n">
        <v>42286</v>
      </c>
      <c s="5" r="C10" t="n">
        <v>41074</v>
      </c>
    </row>
    <row spans="1:3" r="11">
      <c s="4" r="A11" t="s">
        <v>390</v>
      </c>
      <c s="5" r="B11" t="n">
        <v>5693617</v>
      </c>
      <c s="5" r="C11" t="n">
        <v>5515704</v>
      </c>
    </row>
    <row spans="1:3" r="12">
      <c s="4" r="A12" t="s">
        <v>366</v>
      </c>
      <c s="5" r="B12" t="n">
        <v>5770888</v>
      </c>
      <c s="5" r="C12" t="n">
        <v>5595271</v>
      </c>
    </row>
    <row spans="1:3" r="13">
      <c s="4" r="A13" t="s">
        <v>367</v>
      </c>
    </row>
    <row spans="1:3" r="14">
      <c s="3" r="A14" t="s">
        <v>384</v>
      </c>
    </row>
    <row spans="1:3" r="15">
      <c s="4" r="A15" t="s">
        <v>366</v>
      </c>
      <c s="5" r="B15" t="n">
        <v>2565590</v>
      </c>
      <c s="5" r="C15" t="n">
        <v>2473702</v>
      </c>
    </row>
    <row spans="1:3" r="16">
      <c s="4" r="A16" t="s">
        <v>368</v>
      </c>
    </row>
    <row spans="1:3" r="17">
      <c s="3" r="A17" t="s">
        <v>384</v>
      </c>
    </row>
    <row spans="1:3" r="18">
      <c s="4" r="A18" t="s">
        <v>366</v>
      </c>
      <c s="5" r="B18" t="n">
        <v>2051540</v>
      </c>
      <c s="5" r="C18" t="n">
        <v>2005980</v>
      </c>
    </row>
    <row spans="1:3" r="19">
      <c s="4" r="A19" t="s">
        <v>352</v>
      </c>
    </row>
    <row spans="1:3" r="20">
      <c s="3" r="A20" t="s">
        <v>384</v>
      </c>
    </row>
    <row spans="1:3" r="21">
      <c s="4" r="A21" t="s">
        <v>366</v>
      </c>
      <c s="5" r="B21" t="n">
        <v>1153758</v>
      </c>
      <c s="5" r="C21" t="n">
        <v>1115589</v>
      </c>
    </row>
    <row spans="1:3" r="22">
      <c s="4" r="A22" t="s">
        <v>370</v>
      </c>
    </row>
    <row spans="1:3" r="23">
      <c s="3" r="A23" t="s">
        <v>384</v>
      </c>
    </row>
    <row spans="1:3" r="24">
      <c s="4" r="A24" t="s">
        <v>385</v>
      </c>
      <c s="5" r="B24" t="n">
        <v>25411</v>
      </c>
      <c s="5" r="C24" t="n">
        <v>25496</v>
      </c>
    </row>
    <row spans="1:3" r="25">
      <c s="4" r="A25" t="s">
        <v>386</v>
      </c>
      <c s="5" r="B25" t="n">
        <v>5459</v>
      </c>
      <c s="5" r="C25" t="n">
        <v>5805</v>
      </c>
    </row>
    <row spans="1:3" r="26">
      <c s="4" r="A26" t="s">
        <v>387</v>
      </c>
      <c s="5" r="B26" t="n">
        <v>1858</v>
      </c>
      <c s="5" r="C26" t="n">
        <v>4204</v>
      </c>
    </row>
    <row spans="1:3" r="27">
      <c s="4" r="A27" t="s">
        <v>388</v>
      </c>
      <c s="5" r="B27" t="n">
        <v>32728</v>
      </c>
      <c s="5" r="C27" t="n">
        <v>35505</v>
      </c>
    </row>
    <row spans="1:3" r="28">
      <c s="4" r="A28" t="s">
        <v>389</v>
      </c>
      <c s="5" r="B28" t="n">
        <v>28339</v>
      </c>
      <c s="5" r="C28" t="n">
        <v>30845</v>
      </c>
    </row>
    <row spans="1:3" r="29">
      <c s="4" r="A29" t="s">
        <v>390</v>
      </c>
      <c s="5" r="B29" t="n">
        <v>5018336</v>
      </c>
      <c s="5" r="C29" t="n">
        <v>4781587</v>
      </c>
    </row>
    <row spans="1:3" r="30">
      <c s="4" r="A30" t="s">
        <v>366</v>
      </c>
      <c s="5" r="B30" t="n">
        <v>5079403</v>
      </c>
      <c s="5" r="C30" t="n">
        <v>4847937</v>
      </c>
    </row>
    <row spans="1:3" r="31">
      <c s="4" r="A31" t="s">
        <v>373</v>
      </c>
    </row>
    <row spans="1:3" r="32">
      <c s="3" r="A32" t="s">
        <v>384</v>
      </c>
    </row>
    <row spans="1:3" r="33">
      <c s="4" r="A33" t="s">
        <v>385</v>
      </c>
      <c s="5" r="B33" t="n">
        <v>3041</v>
      </c>
      <c s="5" r="C33" t="n">
        <v>1010</v>
      </c>
    </row>
    <row spans="1:3" r="34">
      <c s="4" r="A34" t="s">
        <v>386</v>
      </c>
      <c s="5" r="B34" t="n">
        <v>179</v>
      </c>
      <c s="5" r="C34" t="n">
        <v>970</v>
      </c>
    </row>
    <row spans="1:3" r="35">
      <c s="4" r="A35" t="s">
        <v>387</v>
      </c>
      <c s="5" r="B35" t="n">
        <v>0</v>
      </c>
      <c s="5" r="C35" t="n">
        <v>84</v>
      </c>
    </row>
    <row spans="1:3" r="36">
      <c s="4" r="A36" t="s">
        <v>388</v>
      </c>
      <c s="5" r="B36" t="n">
        <v>3220</v>
      </c>
      <c s="5" r="C36" t="n">
        <v>2064</v>
      </c>
    </row>
    <row spans="1:3" r="37">
      <c s="4" r="A37" t="s">
        <v>389</v>
      </c>
      <c s="5" r="B37" t="n">
        <v>13915</v>
      </c>
      <c s="5" r="C37" t="n">
        <v>13431</v>
      </c>
    </row>
    <row spans="1:3" r="38">
      <c s="4" r="A38" t="s">
        <v>390</v>
      </c>
      <c s="5" r="B38" t="n">
        <v>2229037</v>
      </c>
      <c s="5" r="C38" t="n">
        <v>2124876</v>
      </c>
    </row>
    <row spans="1:3" r="39">
      <c s="4" r="A39" t="s">
        <v>366</v>
      </c>
      <c s="5" r="B39" t="n">
        <v>2246172</v>
      </c>
      <c s="5" r="C39" t="n">
        <v>2140371</v>
      </c>
    </row>
    <row spans="1:3" r="40">
      <c s="4" r="A40" t="s">
        <v>391</v>
      </c>
    </row>
    <row spans="1:3" r="41">
      <c s="3" r="A41" t="s">
        <v>384</v>
      </c>
    </row>
    <row spans="1:3" r="42">
      <c s="4" r="A42" t="s">
        <v>385</v>
      </c>
      <c s="5" r="B42" t="n">
        <v>268</v>
      </c>
      <c s="5" r="C42" t="n">
        <v>0</v>
      </c>
    </row>
    <row spans="1:3" r="43">
      <c s="4" r="A43" t="s">
        <v>386</v>
      </c>
      <c s="5" r="B43" t="n">
        <v>7</v>
      </c>
      <c s="5" r="C43" t="n">
        <v>735</v>
      </c>
    </row>
    <row spans="1:3" r="44">
      <c s="4" r="A44" t="s">
        <v>387</v>
      </c>
      <c s="5" r="B44" t="n">
        <v>0</v>
      </c>
      <c s="5" r="C44" t="n">
        <v>0</v>
      </c>
    </row>
    <row spans="1:3" r="45">
      <c s="4" r="A45" t="s">
        <v>388</v>
      </c>
      <c s="5" r="B45" t="n">
        <v>275</v>
      </c>
      <c s="5" r="C45" t="n">
        <v>735</v>
      </c>
    </row>
    <row spans="1:3" r="46">
      <c s="4" r="A46" t="s">
        <v>389</v>
      </c>
      <c s="5" r="B46" t="n">
        <v>22</v>
      </c>
      <c s="5" r="C46" t="n">
        <v>1012</v>
      </c>
    </row>
    <row spans="1:3" r="47">
      <c s="4" r="A47" t="s">
        <v>390</v>
      </c>
      <c s="5" r="B47" t="n">
        <v>629818</v>
      </c>
      <c s="5" r="C47" t="n">
        <v>613400</v>
      </c>
    </row>
    <row spans="1:3" r="48">
      <c s="4" r="A48" t="s">
        <v>366</v>
      </c>
      <c s="5" r="B48" t="n">
        <v>630115</v>
      </c>
      <c s="5" r="C48" t="n">
        <v>615147</v>
      </c>
    </row>
    <row spans="1:3" r="49">
      <c s="4" r="A49" t="s">
        <v>392</v>
      </c>
    </row>
    <row spans="1:3" r="50">
      <c s="3" r="A50" t="s">
        <v>384</v>
      </c>
    </row>
    <row spans="1:3" r="51">
      <c s="4" r="A51" t="s">
        <v>385</v>
      </c>
      <c s="5" r="B51" t="n">
        <v>1274</v>
      </c>
      <c s="5" r="C51" t="n">
        <v>192</v>
      </c>
    </row>
    <row spans="1:3" r="52">
      <c s="4" r="A52" t="s">
        <v>386</v>
      </c>
      <c s="5" r="B52" t="n">
        <v>28</v>
      </c>
      <c s="5" r="C52" t="n">
        <v>0</v>
      </c>
    </row>
    <row spans="1:3" r="53">
      <c s="4" r="A53" t="s">
        <v>387</v>
      </c>
      <c s="5" r="B53" t="n">
        <v>0</v>
      </c>
      <c s="5" r="C53" t="n">
        <v>0</v>
      </c>
    </row>
    <row spans="1:3" r="54">
      <c s="4" r="A54" t="s">
        <v>388</v>
      </c>
      <c s="5" r="B54" t="n">
        <v>1302</v>
      </c>
      <c s="5" r="C54" t="n">
        <v>192</v>
      </c>
    </row>
    <row spans="1:3" r="55">
      <c s="4" r="A55" t="s">
        <v>389</v>
      </c>
      <c s="5" r="B55" t="n">
        <v>6825</v>
      </c>
      <c s="5" r="C55" t="n">
        <v>4127</v>
      </c>
    </row>
    <row spans="1:3" r="56">
      <c s="4" r="A56" t="s">
        <v>390</v>
      </c>
      <c s="5" r="B56" t="n">
        <v>1148828</v>
      </c>
      <c s="5" r="C56" t="n">
        <v>1064549</v>
      </c>
    </row>
    <row spans="1:3" r="57">
      <c s="4" r="A57" t="s">
        <v>366</v>
      </c>
      <c s="5" r="B57" t="n">
        <v>1156955</v>
      </c>
      <c s="5" r="C57" t="n">
        <v>1068868</v>
      </c>
    </row>
    <row spans="1:3" r="58">
      <c s="4" r="A58" t="s">
        <v>393</v>
      </c>
    </row>
    <row spans="1:3" r="59">
      <c s="3" r="A59" t="s">
        <v>384</v>
      </c>
    </row>
    <row spans="1:3" r="60">
      <c s="4" r="A60" t="s">
        <v>385</v>
      </c>
      <c s="5" r="B60" t="n">
        <v>3</v>
      </c>
      <c s="5" r="C60" t="n">
        <v>0</v>
      </c>
    </row>
    <row spans="1:3" r="61">
      <c s="4" r="A61" t="s">
        <v>386</v>
      </c>
      <c s="5" r="B61" t="n">
        <v>67</v>
      </c>
      <c s="5" r="C61" t="n">
        <v>0</v>
      </c>
    </row>
    <row spans="1:3" r="62">
      <c s="4" r="A62" t="s">
        <v>387</v>
      </c>
      <c s="5" r="B62" t="n">
        <v>0</v>
      </c>
      <c s="5" r="C62" t="n">
        <v>0</v>
      </c>
    </row>
    <row spans="1:3" r="63">
      <c s="4" r="A63" t="s">
        <v>388</v>
      </c>
      <c s="5" r="B63" t="n">
        <v>70</v>
      </c>
      <c s="5" r="C63" t="n">
        <v>0</v>
      </c>
    </row>
    <row spans="1:3" r="64">
      <c s="4" r="A64" t="s">
        <v>389</v>
      </c>
      <c s="5" r="B64" t="n">
        <v>1041</v>
      </c>
      <c s="5" r="C64" t="n">
        <v>817</v>
      </c>
    </row>
    <row spans="1:3" r="65">
      <c s="4" r="A65" t="s">
        <v>390</v>
      </c>
      <c s="5" r="B65" t="n">
        <v>31704</v>
      </c>
      <c s="5" r="C65" t="n">
        <v>32130</v>
      </c>
    </row>
    <row spans="1:3" r="66">
      <c s="4" r="A66" t="s">
        <v>366</v>
      </c>
      <c s="5" r="B66" t="n">
        <v>32815</v>
      </c>
      <c s="5" r="C66" t="n">
        <v>32947</v>
      </c>
    </row>
    <row spans="1:3" r="67">
      <c s="4" r="A67" t="s">
        <v>394</v>
      </c>
    </row>
    <row spans="1:3" r="68">
      <c s="3" r="A68" t="s">
        <v>384</v>
      </c>
    </row>
    <row spans="1:3" r="69">
      <c s="4" r="A69" t="s">
        <v>385</v>
      </c>
      <c s="5" r="B69" t="n">
        <v>18</v>
      </c>
      <c s="5" r="C69" t="n">
        <v>19</v>
      </c>
    </row>
    <row spans="1:3" r="70">
      <c s="4" r="A70" t="s">
        <v>386</v>
      </c>
      <c s="5" r="B70" t="n">
        <v>0</v>
      </c>
      <c s="5" r="C70" t="n">
        <v>0</v>
      </c>
    </row>
    <row spans="1:3" r="71">
      <c s="4" r="A71" t="s">
        <v>387</v>
      </c>
      <c s="5" r="B71" t="n">
        <v>0</v>
      </c>
      <c s="5" r="C71" t="n">
        <v>0</v>
      </c>
    </row>
    <row spans="1:3" r="72">
      <c s="4" r="A72" t="s">
        <v>388</v>
      </c>
      <c s="5" r="B72" t="n">
        <v>18</v>
      </c>
      <c s="5" r="C72" t="n">
        <v>19</v>
      </c>
    </row>
    <row spans="1:3" r="73">
      <c s="4" r="A73" t="s">
        <v>389</v>
      </c>
      <c s="5" r="B73" t="n">
        <v>326</v>
      </c>
      <c s="5" r="C73" t="n">
        <v>565</v>
      </c>
    </row>
    <row spans="1:3" r="74">
      <c s="4" r="A74" t="s">
        <v>390</v>
      </c>
      <c s="5" r="B74" t="n">
        <v>26380</v>
      </c>
      <c s="5" r="C74" t="n">
        <v>24390</v>
      </c>
    </row>
    <row spans="1:3" r="75">
      <c s="4" r="A75" t="s">
        <v>366</v>
      </c>
      <c s="5" r="B75" t="n">
        <v>26724</v>
      </c>
      <c s="5" r="C75" t="n">
        <v>24974</v>
      </c>
    </row>
    <row spans="1:3" r="76">
      <c s="4" r="A76" t="s">
        <v>395</v>
      </c>
    </row>
    <row spans="1:3" r="77">
      <c s="3" r="A77" t="s">
        <v>384</v>
      </c>
    </row>
    <row spans="1:3" r="78">
      <c s="4" r="A78" t="s">
        <v>385</v>
      </c>
      <c s="5" r="B78" t="n">
        <v>1478</v>
      </c>
      <c s="5" r="C78" t="n">
        <v>799</v>
      </c>
    </row>
    <row spans="1:3" r="79">
      <c s="4" r="A79" t="s">
        <v>386</v>
      </c>
      <c s="5" r="B79" t="n">
        <v>77</v>
      </c>
      <c s="5" r="C79" t="n">
        <v>235</v>
      </c>
    </row>
    <row spans="1:3" r="80">
      <c s="4" r="A80" t="s">
        <v>387</v>
      </c>
      <c s="5" r="B80" t="n">
        <v>0</v>
      </c>
      <c s="5" r="C80" t="n">
        <v>84</v>
      </c>
    </row>
    <row spans="1:3" r="81">
      <c s="4" r="A81" t="s">
        <v>388</v>
      </c>
      <c s="5" r="B81" t="n">
        <v>1555</v>
      </c>
      <c s="5" r="C81" t="n">
        <v>1118</v>
      </c>
    </row>
    <row spans="1:3" r="82">
      <c s="4" r="A82" t="s">
        <v>389</v>
      </c>
      <c s="5" r="B82" t="n">
        <v>5701</v>
      </c>
      <c s="5" r="C82" t="n">
        <v>6910</v>
      </c>
    </row>
    <row spans="1:3" r="83">
      <c s="4" r="A83" t="s">
        <v>390</v>
      </c>
      <c s="5" r="B83" t="n">
        <v>392307</v>
      </c>
      <c s="5" r="C83" t="n">
        <v>390407</v>
      </c>
    </row>
    <row spans="1:3" r="84">
      <c s="4" r="A84" t="s">
        <v>366</v>
      </c>
      <c s="5" r="B84" t="n">
        <v>399563</v>
      </c>
      <c s="5" r="C84" t="n">
        <v>398435</v>
      </c>
    </row>
    <row spans="1:3" r="85">
      <c s="4" r="A85" t="s">
        <v>374</v>
      </c>
    </row>
    <row spans="1:3" r="86">
      <c s="3" r="A86" t="s">
        <v>384</v>
      </c>
    </row>
    <row spans="1:3" r="87">
      <c s="4" r="A87" t="s">
        <v>385</v>
      </c>
      <c s="5" r="B87" t="n">
        <v>19501</v>
      </c>
      <c s="5" r="C87" t="n">
        <v>21585</v>
      </c>
    </row>
    <row spans="1:3" r="88">
      <c s="4" r="A88" t="s">
        <v>386</v>
      </c>
      <c s="5" r="B88" t="n">
        <v>4318</v>
      </c>
      <c s="5" r="C88" t="n">
        <v>4739</v>
      </c>
    </row>
    <row spans="1:3" r="89">
      <c s="4" r="A89" t="s">
        <v>387</v>
      </c>
      <c s="5" r="B89" t="n">
        <v>1684</v>
      </c>
      <c s="5" r="C89" t="n">
        <v>2864</v>
      </c>
    </row>
    <row spans="1:3" r="90">
      <c s="4" r="A90" t="s">
        <v>388</v>
      </c>
      <c s="5" r="B90" t="n">
        <v>25503</v>
      </c>
      <c s="5" r="C90" t="n">
        <v>29188</v>
      </c>
    </row>
    <row spans="1:3" r="91">
      <c s="4" r="A91" t="s">
        <v>389</v>
      </c>
      <c s="5" r="B91" t="n">
        <v>6838</v>
      </c>
      <c s="5" r="C91" t="n">
        <v>8644</v>
      </c>
    </row>
    <row spans="1:3" r="92">
      <c s="4" r="A92" t="s">
        <v>390</v>
      </c>
      <c s="5" r="B92" t="n">
        <v>1898883</v>
      </c>
      <c s="5" r="C92" t="n">
        <v>1820892</v>
      </c>
    </row>
    <row spans="1:3" r="93">
      <c s="4" r="A93" t="s">
        <v>366</v>
      </c>
      <c s="5" r="B93" t="n">
        <v>1931224</v>
      </c>
      <c s="5" r="C93" t="n">
        <v>1858724</v>
      </c>
    </row>
    <row spans="1:3" r="94">
      <c s="4" r="A94" t="s">
        <v>396</v>
      </c>
    </row>
    <row spans="1:3" r="95">
      <c s="3" r="A95" t="s">
        <v>384</v>
      </c>
    </row>
    <row spans="1:3" r="96">
      <c s="4" r="A96" t="s">
        <v>385</v>
      </c>
      <c s="5" r="B96" t="n">
        <v>14212</v>
      </c>
      <c s="5" r="C96" t="n">
        <v>16434</v>
      </c>
    </row>
    <row spans="1:3" r="97">
      <c s="4" r="A97" t="s">
        <v>386</v>
      </c>
      <c s="5" r="B97" t="n">
        <v>3035</v>
      </c>
      <c s="5" r="C97" t="n">
        <v>3154</v>
      </c>
    </row>
    <row spans="1:3" r="98">
      <c s="4" r="A98" t="s">
        <v>387</v>
      </c>
      <c s="5" r="B98" t="n">
        <v>1250</v>
      </c>
      <c s="5" r="C98" t="n">
        <v>1991</v>
      </c>
    </row>
    <row spans="1:3" r="99">
      <c s="4" r="A99" t="s">
        <v>388</v>
      </c>
      <c s="5" r="B99" t="n">
        <v>18497</v>
      </c>
      <c s="5" r="C99" t="n">
        <v>21579</v>
      </c>
    </row>
    <row spans="1:3" r="100">
      <c s="4" r="A100" t="s">
        <v>389</v>
      </c>
      <c s="5" r="B100" t="n">
        <v>1553</v>
      </c>
      <c s="5" r="C100" t="n">
        <v>1964</v>
      </c>
    </row>
    <row spans="1:3" r="101">
      <c s="4" r="A101" t="s">
        <v>390</v>
      </c>
      <c s="5" r="B101" t="n">
        <v>1378754</v>
      </c>
      <c s="5" r="C101" t="n">
        <v>1286507</v>
      </c>
    </row>
    <row spans="1:3" r="102">
      <c s="4" r="A102" t="s">
        <v>366</v>
      </c>
      <c s="5" r="B102" t="n">
        <v>1398804</v>
      </c>
      <c s="5" r="C102" t="n">
        <v>1310050</v>
      </c>
    </row>
    <row spans="1:3" r="103">
      <c s="4" r="A103" t="s">
        <v>397</v>
      </c>
    </row>
    <row spans="1:3" r="104">
      <c s="3" r="A104" t="s">
        <v>384</v>
      </c>
    </row>
    <row spans="1:3" r="105">
      <c s="4" r="A105" t="s">
        <v>385</v>
      </c>
      <c s="5" r="B105" t="n">
        <v>4941</v>
      </c>
      <c s="5" r="C105" t="n">
        <v>4591</v>
      </c>
    </row>
    <row spans="1:3" r="106">
      <c s="4" r="A106" t="s">
        <v>386</v>
      </c>
      <c s="5" r="B106" t="n">
        <v>1172</v>
      </c>
      <c s="5" r="C106" t="n">
        <v>1428</v>
      </c>
    </row>
    <row spans="1:3" r="107">
      <c s="4" r="A107" t="s">
        <v>387</v>
      </c>
      <c s="5" r="B107" t="n">
        <v>328</v>
      </c>
      <c s="5" r="C107" t="n">
        <v>821</v>
      </c>
    </row>
    <row spans="1:3" r="108">
      <c s="4" r="A108" t="s">
        <v>388</v>
      </c>
      <c s="5" r="B108" t="n">
        <v>6441</v>
      </c>
      <c s="5" r="C108" t="n">
        <v>6840</v>
      </c>
    </row>
    <row spans="1:3" r="109">
      <c s="4" r="A109" t="s">
        <v>389</v>
      </c>
      <c s="5" r="B109" t="n">
        <v>5226</v>
      </c>
      <c s="5" r="C109" t="n">
        <v>6596</v>
      </c>
    </row>
    <row spans="1:3" r="110">
      <c s="4" r="A110" t="s">
        <v>390</v>
      </c>
      <c s="5" r="B110" t="n">
        <v>466301</v>
      </c>
      <c s="5" r="C110" t="n">
        <v>479444</v>
      </c>
    </row>
    <row spans="1:3" r="111">
      <c s="4" r="A111" t="s">
        <v>366</v>
      </c>
      <c s="5" r="B111" t="n">
        <v>477968</v>
      </c>
      <c s="5" r="C111" t="n">
        <v>492880</v>
      </c>
    </row>
    <row spans="1:3" r="112">
      <c s="4" r="A112" t="s">
        <v>398</v>
      </c>
    </row>
    <row spans="1:3" r="113">
      <c s="3" r="A113" t="s">
        <v>384</v>
      </c>
    </row>
    <row spans="1:3" r="114">
      <c s="4" r="A114" t="s">
        <v>385</v>
      </c>
      <c s="5" r="B114" t="n">
        <v>348</v>
      </c>
      <c s="5" r="C114" t="n">
        <v>560</v>
      </c>
    </row>
    <row spans="1:3" r="115">
      <c s="4" r="A115" t="s">
        <v>386</v>
      </c>
      <c s="5" r="B115" t="n">
        <v>111</v>
      </c>
      <c s="5" r="C115" t="n">
        <v>157</v>
      </c>
    </row>
    <row spans="1:3" r="116">
      <c s="4" r="A116" t="s">
        <v>387</v>
      </c>
      <c s="5" r="B116" t="n">
        <v>106</v>
      </c>
      <c s="5" r="C116" t="n">
        <v>52</v>
      </c>
    </row>
    <row spans="1:3" r="117">
      <c s="4" r="A117" t="s">
        <v>388</v>
      </c>
      <c s="5" r="B117" t="n">
        <v>565</v>
      </c>
      <c s="5" r="C117" t="n">
        <v>769</v>
      </c>
    </row>
    <row spans="1:3" r="118">
      <c s="4" r="A118" t="s">
        <v>389</v>
      </c>
      <c s="5" r="B118" t="n">
        <v>59</v>
      </c>
      <c s="5" r="C118" t="n">
        <v>84</v>
      </c>
    </row>
    <row spans="1:3" r="119">
      <c s="4" r="A119" t="s">
        <v>390</v>
      </c>
      <c s="5" r="B119" t="n">
        <v>53828</v>
      </c>
      <c s="5" r="C119" t="n">
        <v>54941</v>
      </c>
    </row>
    <row spans="1:3" r="120">
      <c s="4" r="A120" t="s">
        <v>366</v>
      </c>
      <c s="5" r="B120" t="n">
        <v>54452</v>
      </c>
      <c s="5" r="C120" t="n">
        <v>55794</v>
      </c>
    </row>
    <row spans="1:3" r="121">
      <c s="4" r="A121" t="s">
        <v>375</v>
      </c>
    </row>
    <row spans="1:3" r="122">
      <c s="3" r="A122" t="s">
        <v>384</v>
      </c>
    </row>
    <row spans="1:3" r="123">
      <c s="4" r="A123" t="s">
        <v>385</v>
      </c>
      <c s="5" r="B123" t="n">
        <v>2869</v>
      </c>
      <c s="5" r="C123" t="n">
        <v>2901</v>
      </c>
    </row>
    <row spans="1:3" r="124">
      <c s="4" r="A124" t="s">
        <v>386</v>
      </c>
      <c s="5" r="B124" t="n">
        <v>962</v>
      </c>
      <c s="5" r="C124" t="n">
        <v>96</v>
      </c>
    </row>
    <row spans="1:3" r="125">
      <c s="4" r="A125" t="s">
        <v>387</v>
      </c>
      <c s="5" r="B125" t="n">
        <v>174</v>
      </c>
      <c s="5" r="C125" t="n">
        <v>1256</v>
      </c>
    </row>
    <row spans="1:3" r="126">
      <c s="4" r="A126" t="s">
        <v>388</v>
      </c>
      <c s="5" r="B126" t="n">
        <v>4005</v>
      </c>
      <c s="5" r="C126" t="n">
        <v>4253</v>
      </c>
    </row>
    <row spans="1:3" r="127">
      <c s="4" r="A127" t="s">
        <v>389</v>
      </c>
      <c s="5" r="B127" t="n">
        <v>7586</v>
      </c>
      <c s="5" r="C127" t="n">
        <v>8770</v>
      </c>
    </row>
    <row spans="1:3" r="128">
      <c s="4" r="A128" t="s">
        <v>390</v>
      </c>
      <c s="5" r="B128" t="n">
        <v>890416</v>
      </c>
      <c s="5" r="C128" t="n">
        <v>835819</v>
      </c>
    </row>
    <row spans="1:3" r="129">
      <c s="4" r="A129" t="s">
        <v>366</v>
      </c>
      <c s="5" r="B129" t="n">
        <v>902007</v>
      </c>
      <c s="5" r="C129" t="n">
        <v>848842</v>
      </c>
    </row>
    <row spans="1:3" r="130">
      <c s="4" r="A130" t="s">
        <v>376</v>
      </c>
    </row>
    <row spans="1:3" r="131">
      <c s="3" r="A131" t="s">
        <v>384</v>
      </c>
    </row>
    <row spans="1:3" r="132">
      <c s="4" r="A132" t="s">
        <v>385</v>
      </c>
      <c s="5" r="B132" t="n">
        <v>1583</v>
      </c>
      <c s="5" r="C132" t="n">
        <v>1906</v>
      </c>
    </row>
    <row spans="1:3" r="133">
      <c s="4" r="A133" t="s">
        <v>386</v>
      </c>
      <c s="5" r="B133" t="n">
        <v>538</v>
      </c>
      <c s="5" r="C133" t="n">
        <v>345</v>
      </c>
    </row>
    <row spans="1:3" r="134">
      <c s="4" r="A134" t="s">
        <v>387</v>
      </c>
      <c s="5" r="B134" t="n">
        <v>136</v>
      </c>
      <c s="5" r="C134" t="n">
        <v>737</v>
      </c>
    </row>
    <row spans="1:3" r="135">
      <c s="4" r="A135" t="s">
        <v>388</v>
      </c>
      <c s="5" r="B135" t="n">
        <v>2257</v>
      </c>
      <c s="5" r="C135" t="n">
        <v>2988</v>
      </c>
    </row>
    <row spans="1:3" r="136">
      <c s="4" r="A136" t="s">
        <v>389</v>
      </c>
      <c s="5" r="B136" t="n">
        <v>13947</v>
      </c>
      <c s="5" r="C136" t="n">
        <v>10229</v>
      </c>
    </row>
    <row spans="1:3" r="137">
      <c s="4" r="A137" t="s">
        <v>390</v>
      </c>
      <c s="5" r="B137" t="n">
        <v>675281</v>
      </c>
      <c s="5" r="C137" t="n">
        <v>734117</v>
      </c>
    </row>
    <row spans="1:3" r="138">
      <c s="4" r="A138" t="s">
        <v>366</v>
      </c>
      <c s="5" r="B138" t="n">
        <v>691485</v>
      </c>
      <c s="5" r="C138" t="n">
        <v>747334</v>
      </c>
    </row>
    <row spans="1:3" r="139">
      <c s="4" r="A139" t="s">
        <v>377</v>
      </c>
    </row>
    <row spans="1:3" r="140">
      <c s="3" r="A140" t="s">
        <v>384</v>
      </c>
    </row>
    <row spans="1:3" r="141">
      <c s="4" r="A141" t="s">
        <v>385</v>
      </c>
      <c s="5" r="B141" t="n">
        <v>181</v>
      </c>
      <c s="5" r="C141" t="n">
        <v>5</v>
      </c>
    </row>
    <row spans="1:3" r="142">
      <c s="4" r="A142" t="s">
        <v>386</v>
      </c>
      <c s="5" r="B142" t="n">
        <v>5</v>
      </c>
      <c s="5" r="C142" t="n">
        <v>15</v>
      </c>
    </row>
    <row spans="1:3" r="143">
      <c s="4" r="A143" t="s">
        <v>387</v>
      </c>
      <c s="5" r="B143" t="n">
        <v>0</v>
      </c>
      <c s="5" r="C143" t="n">
        <v>0</v>
      </c>
    </row>
    <row spans="1:3" r="144">
      <c s="4" r="A144" t="s">
        <v>388</v>
      </c>
      <c s="5" r="B144" t="n">
        <v>186</v>
      </c>
      <c s="5" r="C144" t="n">
        <v>20</v>
      </c>
    </row>
    <row spans="1:3" r="145">
      <c s="4" r="A145" t="s">
        <v>389</v>
      </c>
      <c s="5" r="B145" t="n">
        <v>10165</v>
      </c>
      <c s="5" r="C145" t="n">
        <v>6340</v>
      </c>
    </row>
    <row spans="1:3" r="146">
      <c s="4" r="A146" t="s">
        <v>390</v>
      </c>
      <c s="5" r="B146" t="n">
        <v>309067</v>
      </c>
      <c s="5" r="C146" t="n">
        <v>326971</v>
      </c>
    </row>
    <row spans="1:3" r="147">
      <c s="4" r="A147" t="s">
        <v>366</v>
      </c>
      <c s="5" r="B147" t="n">
        <v>319418</v>
      </c>
      <c s="5" r="C147" t="n">
        <v>333331</v>
      </c>
    </row>
    <row spans="1:3" r="148">
      <c s="4" r="A148" t="s">
        <v>399</v>
      </c>
    </row>
    <row spans="1:3" r="149">
      <c s="3" r="A149" t="s">
        <v>384</v>
      </c>
    </row>
    <row spans="1:3" r="150">
      <c s="4" r="A150" t="s">
        <v>385</v>
      </c>
      <c s="5" r="B150" t="n">
        <v>0</v>
      </c>
      <c s="5" r="C150" t="n">
        <v>0</v>
      </c>
    </row>
    <row spans="1:3" r="151">
      <c s="4" r="A151" t="s">
        <v>386</v>
      </c>
      <c s="5" r="B151" t="n">
        <v>0</v>
      </c>
      <c s="5" r="C151" t="n">
        <v>0</v>
      </c>
    </row>
    <row spans="1:3" r="152">
      <c s="4" r="A152" t="s">
        <v>387</v>
      </c>
      <c s="5" r="B152" t="n">
        <v>0</v>
      </c>
      <c s="5" r="C152" t="n">
        <v>0</v>
      </c>
    </row>
    <row spans="1:3" r="153">
      <c s="4" r="A153" t="s">
        <v>388</v>
      </c>
      <c s="5" r="B153" t="n">
        <v>0</v>
      </c>
      <c s="5" r="C153" t="n">
        <v>0</v>
      </c>
    </row>
    <row spans="1:3" r="154">
      <c s="4" r="A154" t="s">
        <v>389</v>
      </c>
      <c s="5" r="B154" t="n">
        <v>2509</v>
      </c>
      <c s="5" r="C154" t="n">
        <v>3009</v>
      </c>
    </row>
    <row spans="1:3" r="155">
      <c s="4" r="A155" t="s">
        <v>390</v>
      </c>
      <c s="5" r="B155" t="n">
        <v>75153</v>
      </c>
      <c s="5" r="C155" t="n">
        <v>72255</v>
      </c>
    </row>
    <row spans="1:3" r="156">
      <c s="4" r="A156" t="s">
        <v>366</v>
      </c>
      <c s="5" r="B156" t="n">
        <v>77662</v>
      </c>
      <c s="5" r="C156" t="n">
        <v>75264</v>
      </c>
    </row>
    <row spans="1:3" r="157">
      <c s="4" r="A157" t="s">
        <v>400</v>
      </c>
    </row>
    <row spans="1:3" r="158">
      <c s="3" r="A158" t="s">
        <v>384</v>
      </c>
    </row>
    <row spans="1:3" r="159">
      <c s="4" r="A159" t="s">
        <v>385</v>
      </c>
      <c s="5" r="B159" t="n">
        <v>0</v>
      </c>
      <c s="5" r="C159" t="n">
        <v>0</v>
      </c>
    </row>
    <row spans="1:3" r="160">
      <c s="4" r="A160" t="s">
        <v>386</v>
      </c>
      <c s="5" r="B160" t="n">
        <v>0</v>
      </c>
      <c s="5" r="C160" t="n">
        <v>0</v>
      </c>
    </row>
    <row spans="1:3" r="161">
      <c s="4" r="A161" t="s">
        <v>387</v>
      </c>
      <c s="5" r="B161" t="n">
        <v>0</v>
      </c>
      <c s="5" r="C161" t="n">
        <v>0</v>
      </c>
    </row>
    <row spans="1:3" r="162">
      <c s="4" r="A162" t="s">
        <v>388</v>
      </c>
      <c s="5" r="B162" t="n">
        <v>0</v>
      </c>
      <c s="5" r="C162" t="n">
        <v>0</v>
      </c>
    </row>
    <row spans="1:3" r="163">
      <c s="4" r="A163" t="s">
        <v>389</v>
      </c>
      <c s="5" r="B163" t="n">
        <v>7204</v>
      </c>
      <c s="5" r="C163" t="n">
        <v>2666</v>
      </c>
    </row>
    <row spans="1:3" r="164">
      <c s="4" r="A164" t="s">
        <v>390</v>
      </c>
      <c s="5" r="B164" t="n">
        <v>182634</v>
      </c>
      <c s="5" r="C164" t="n">
        <v>197222</v>
      </c>
    </row>
    <row spans="1:3" r="165">
      <c s="4" r="A165" t="s">
        <v>366</v>
      </c>
      <c s="5" r="B165" t="n">
        <v>189838</v>
      </c>
      <c s="5" r="C165" t="n">
        <v>199888</v>
      </c>
    </row>
    <row spans="1:3" r="166">
      <c s="4" r="A166" t="s">
        <v>401</v>
      </c>
    </row>
    <row spans="1:3" r="167">
      <c s="3" r="A167" t="s">
        <v>384</v>
      </c>
    </row>
    <row spans="1:3" r="168">
      <c s="4" r="A168" t="s">
        <v>385</v>
      </c>
      <c s="5" r="B168" t="n">
        <v>181</v>
      </c>
      <c s="5" r="C168" t="n">
        <v>5</v>
      </c>
    </row>
    <row spans="1:3" r="169">
      <c s="4" r="A169" t="s">
        <v>386</v>
      </c>
      <c s="5" r="B169" t="n">
        <v>5</v>
      </c>
      <c s="5" r="C169" t="n">
        <v>15</v>
      </c>
    </row>
    <row spans="1:3" r="170">
      <c s="4" r="A170" t="s">
        <v>387</v>
      </c>
      <c s="5" r="B170" t="n">
        <v>0</v>
      </c>
      <c s="5" r="C170" t="n">
        <v>0</v>
      </c>
    </row>
    <row spans="1:3" r="171">
      <c s="4" r="A171" t="s">
        <v>388</v>
      </c>
      <c s="5" r="B171" t="n">
        <v>186</v>
      </c>
      <c s="5" r="C171" t="n">
        <v>20</v>
      </c>
    </row>
    <row spans="1:3" r="172">
      <c s="4" r="A172" t="s">
        <v>389</v>
      </c>
      <c s="5" r="B172" t="n">
        <v>452</v>
      </c>
      <c s="5" r="C172" t="n">
        <v>665</v>
      </c>
    </row>
    <row spans="1:3" r="173">
      <c s="4" r="A173" t="s">
        <v>390</v>
      </c>
      <c s="5" r="B173" t="n">
        <v>51280</v>
      </c>
      <c s="5" r="C173" t="n">
        <v>57494</v>
      </c>
    </row>
    <row spans="1:3" r="174">
      <c s="4" r="A174" t="s">
        <v>366</v>
      </c>
      <c s="5" r="B174" t="n">
        <v>51918</v>
      </c>
      <c s="5" r="C174" t="n">
        <v>58179</v>
      </c>
    </row>
    <row spans="1:3" r="175">
      <c s="4" r="A175" t="s">
        <v>378</v>
      </c>
    </row>
    <row spans="1:3" r="176">
      <c s="3" r="A176" t="s">
        <v>384</v>
      </c>
    </row>
    <row spans="1:3" r="177">
      <c s="4" r="A177" t="s">
        <v>385</v>
      </c>
      <c s="5" r="B177" t="n">
        <v>393</v>
      </c>
      <c s="5" r="C177" t="n">
        <v>739</v>
      </c>
    </row>
    <row spans="1:3" r="178">
      <c s="4" r="A178" t="s">
        <v>386</v>
      </c>
      <c s="5" r="B178" t="n">
        <v>127</v>
      </c>
      <c s="5" r="C178" t="n">
        <v>65</v>
      </c>
    </row>
    <row spans="1:3" r="179">
      <c s="4" r="A179" t="s">
        <v>387</v>
      </c>
      <c s="5" r="B179" t="n">
        <v>75</v>
      </c>
      <c s="5" r="C179" t="n">
        <v>66</v>
      </c>
    </row>
    <row spans="1:3" r="180">
      <c s="4" r="A180" t="s">
        <v>388</v>
      </c>
      <c s="5" r="B180" t="n">
        <v>595</v>
      </c>
      <c s="5" r="C180" t="n">
        <v>870</v>
      </c>
    </row>
    <row spans="1:3" r="181">
      <c s="4" r="A181" t="s">
        <v>389</v>
      </c>
      <c s="5" r="B181" t="n">
        <v>716</v>
      </c>
      <c s="5" r="C181" t="n">
        <v>696</v>
      </c>
    </row>
    <row spans="1:3" r="182">
      <c s="4" r="A182" t="s">
        <v>390</v>
      </c>
      <c s="5" r="B182" t="n">
        <v>119005</v>
      </c>
      <c s="5" r="C182" t="n">
        <v>145690</v>
      </c>
    </row>
    <row spans="1:3" r="183">
      <c s="4" r="A183" t="s">
        <v>366</v>
      </c>
      <c s="5" r="B183" t="n">
        <v>120316</v>
      </c>
      <c s="5" r="C183" t="n">
        <v>147256</v>
      </c>
    </row>
    <row spans="1:3" r="184">
      <c s="4" r="A184" t="s">
        <v>402</v>
      </c>
    </row>
    <row spans="1:3" r="185">
      <c s="3" r="A185" t="s">
        <v>384</v>
      </c>
    </row>
    <row spans="1:3" r="186">
      <c s="4" r="A186" t="s">
        <v>385</v>
      </c>
      <c s="5" r="B186" t="n">
        <v>242</v>
      </c>
      <c s="5" r="C186" t="n">
        <v>518</v>
      </c>
    </row>
    <row spans="1:3" r="187">
      <c s="4" r="A187" t="s">
        <v>386</v>
      </c>
      <c s="5" r="B187" t="n">
        <v>32</v>
      </c>
      <c s="5" r="C187" t="n">
        <v>5</v>
      </c>
    </row>
    <row spans="1:3" r="188">
      <c s="4" r="A188" t="s">
        <v>387</v>
      </c>
      <c s="5" r="B188" t="n">
        <v>0</v>
      </c>
      <c s="5" r="C188" t="n">
        <v>54</v>
      </c>
    </row>
    <row spans="1:3" r="189">
      <c s="4" r="A189" t="s">
        <v>388</v>
      </c>
      <c s="5" r="B189" t="n">
        <v>274</v>
      </c>
      <c s="5" r="C189" t="n">
        <v>577</v>
      </c>
    </row>
    <row spans="1:3" r="190">
      <c s="4" r="A190" t="s">
        <v>389</v>
      </c>
      <c s="5" r="B190" t="n">
        <v>125</v>
      </c>
      <c s="5" r="C190" t="n">
        <v>106</v>
      </c>
    </row>
    <row spans="1:3" r="191">
      <c s="4" r="A191" t="s">
        <v>390</v>
      </c>
      <c s="5" r="B191" t="n">
        <v>43418</v>
      </c>
      <c s="5" r="C191" t="n">
        <v>64540</v>
      </c>
    </row>
    <row spans="1:3" r="192">
      <c s="4" r="A192" t="s">
        <v>366</v>
      </c>
      <c s="5" r="B192" t="n">
        <v>43817</v>
      </c>
      <c s="5" r="C192" t="n">
        <v>65223</v>
      </c>
    </row>
    <row spans="1:3" r="193">
      <c s="4" r="A193" t="s">
        <v>403</v>
      </c>
    </row>
    <row spans="1:3" r="194">
      <c s="3" r="A194" t="s">
        <v>384</v>
      </c>
    </row>
    <row spans="1:3" r="195">
      <c s="4" r="A195" t="s">
        <v>385</v>
      </c>
      <c s="5" r="B195" t="n">
        <v>130</v>
      </c>
      <c s="5" r="C195" t="n">
        <v>190</v>
      </c>
    </row>
    <row spans="1:3" r="196">
      <c s="4" r="A196" t="s">
        <v>386</v>
      </c>
      <c s="5" r="B196" t="n">
        <v>61</v>
      </c>
      <c s="5" r="C196" t="n">
        <v>60</v>
      </c>
    </row>
    <row spans="1:3" r="197">
      <c s="4" r="A197" t="s">
        <v>387</v>
      </c>
      <c s="5" r="B197" t="n">
        <v>67</v>
      </c>
      <c s="5" r="C197" t="n">
        <v>5</v>
      </c>
    </row>
    <row spans="1:3" r="198">
      <c s="4" r="A198" t="s">
        <v>388</v>
      </c>
      <c s="5" r="B198" t="n">
        <v>258</v>
      </c>
      <c s="5" r="C198" t="n">
        <v>255</v>
      </c>
    </row>
    <row spans="1:3" r="199">
      <c s="4" r="A199" t="s">
        <v>389</v>
      </c>
      <c s="5" r="B199" t="n">
        <v>555</v>
      </c>
      <c s="5" r="C199" t="n">
        <v>557</v>
      </c>
    </row>
    <row spans="1:3" r="200">
      <c s="4" r="A200" t="s">
        <v>390</v>
      </c>
      <c s="5" r="B200" t="n">
        <v>71457</v>
      </c>
      <c s="5" r="C200" t="n">
        <v>75904</v>
      </c>
    </row>
    <row spans="1:3" r="201">
      <c s="4" r="A201" t="s">
        <v>366</v>
      </c>
      <c s="5" r="B201" t="n">
        <v>72270</v>
      </c>
      <c s="5" r="C201" t="n">
        <v>76716</v>
      </c>
    </row>
    <row spans="1:3" r="202">
      <c s="4" r="A202" t="s">
        <v>404</v>
      </c>
    </row>
    <row spans="1:3" r="203">
      <c s="3" r="A203" t="s">
        <v>384</v>
      </c>
    </row>
    <row spans="1:3" r="204">
      <c s="4" r="A204" t="s">
        <v>385</v>
      </c>
      <c s="5" r="B204" t="n">
        <v>21</v>
      </c>
      <c s="5" r="C204" t="n">
        <v>31</v>
      </c>
    </row>
    <row spans="1:3" r="205">
      <c s="4" r="A205" t="s">
        <v>386</v>
      </c>
      <c s="5" r="B205" t="n">
        <v>34</v>
      </c>
      <c s="5" r="C205" t="n">
        <v>0</v>
      </c>
    </row>
    <row spans="1:3" r="206">
      <c s="4" r="A206" t="s">
        <v>387</v>
      </c>
      <c s="5" r="B206" t="n">
        <v>8</v>
      </c>
      <c s="5" r="C206" t="n">
        <v>7</v>
      </c>
    </row>
    <row spans="1:3" r="207">
      <c s="4" r="A207" t="s">
        <v>388</v>
      </c>
      <c s="5" r="B207" t="n">
        <v>63</v>
      </c>
      <c s="5" r="C207" t="n">
        <v>38</v>
      </c>
    </row>
    <row spans="1:3" r="208">
      <c s="4" r="A208" t="s">
        <v>389</v>
      </c>
      <c s="5" r="B208" t="n">
        <v>36</v>
      </c>
      <c s="5" r="C208" t="n">
        <v>33</v>
      </c>
    </row>
    <row spans="1:3" r="209">
      <c s="4" r="A209" t="s">
        <v>390</v>
      </c>
      <c s="5" r="B209" t="n">
        <v>4130</v>
      </c>
      <c s="5" r="C209" t="n">
        <v>5246</v>
      </c>
    </row>
    <row spans="1:3" r="210">
      <c s="4" r="A210" t="s">
        <v>366</v>
      </c>
      <c s="5" r="B210" t="n">
        <v>4229</v>
      </c>
      <c s="5" r="C210" t="n">
        <v>5317</v>
      </c>
    </row>
    <row spans="1:3" r="211">
      <c s="4" r="A211" t="s">
        <v>379</v>
      </c>
    </row>
    <row spans="1:3" r="212">
      <c s="3" r="A212" t="s">
        <v>384</v>
      </c>
    </row>
    <row spans="1:3" r="213">
      <c s="4" r="A213" t="s">
        <v>385</v>
      </c>
      <c s="5" r="B213" t="n">
        <v>1009</v>
      </c>
      <c s="5" r="C213" t="n">
        <v>1162</v>
      </c>
    </row>
    <row spans="1:3" r="214">
      <c s="4" r="A214" t="s">
        <v>386</v>
      </c>
      <c s="5" r="B214" t="n">
        <v>406</v>
      </c>
      <c s="5" r="C214" t="n">
        <v>265</v>
      </c>
    </row>
    <row spans="1:3" r="215">
      <c s="4" r="A215" t="s">
        <v>387</v>
      </c>
      <c s="5" r="B215" t="n">
        <v>61</v>
      </c>
      <c s="5" r="C215" t="n">
        <v>671</v>
      </c>
    </row>
    <row spans="1:3" r="216">
      <c s="4" r="A216" t="s">
        <v>388</v>
      </c>
      <c s="5" r="B216" t="n">
        <v>1476</v>
      </c>
      <c s="5" r="C216" t="n">
        <v>2098</v>
      </c>
    </row>
    <row spans="1:3" r="217">
      <c s="4" r="A217" t="s">
        <v>389</v>
      </c>
      <c s="5" r="B217" t="n">
        <v>3066</v>
      </c>
      <c s="5" r="C217" t="n">
        <v>3193</v>
      </c>
    </row>
    <row spans="1:3" r="218">
      <c s="4" r="A218" t="s">
        <v>390</v>
      </c>
      <c s="5" r="B218" t="n">
        <v>247209</v>
      </c>
      <c s="5" r="C218" t="n">
        <v>261456</v>
      </c>
    </row>
    <row spans="1:3" r="219">
      <c s="4" r="A219" t="s">
        <v>366</v>
      </c>
      <c s="7" r="B219" t="n">
        <v>251751</v>
      </c>
      <c s="7" r="C219" t="n">
        <v>2667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5</v>
      </c>
      <c s="2" r="B1" t="s">
        <v>73</v>
      </c>
      <c s="2" r="D1" t="s">
        <v>1</v>
      </c>
    </row>
    <row spans="1:6" r="2">
      <c s="2" r="B2" t="s">
        <v>2</v>
      </c>
      <c s="2" r="C2" t="s">
        <v>74</v>
      </c>
      <c s="2" r="D2" t="s">
        <v>2</v>
      </c>
      <c s="2" r="E2" t="s">
        <v>74</v>
      </c>
      <c s="2" r="F2" t="s">
        <v>28</v>
      </c>
    </row>
    <row spans="1:6" r="3">
      <c s="3" r="A3" t="s">
        <v>208</v>
      </c>
    </row>
    <row spans="1:6" r="4">
      <c s="4" r="A4" t="s">
        <v>406</v>
      </c>
      <c s="7" r="B4" t="n">
        <v>500</v>
      </c>
      <c s="7" r="D4" t="n">
        <v>500</v>
      </c>
    </row>
    <row spans="1:6" r="5">
      <c s="3" r="A5" t="s">
        <v>407</v>
      </c>
    </row>
    <row spans="1:6" r="6">
      <c s="4" r="A6" t="s">
        <v>408</v>
      </c>
      <c s="5" r="B6" t="n">
        <v>34213</v>
      </c>
      <c s="5" r="D6" t="n">
        <v>34213</v>
      </c>
      <c s="7" r="F6" t="n">
        <v>25796</v>
      </c>
    </row>
    <row spans="1:6" r="7">
      <c s="4" r="A7" t="s">
        <v>409</v>
      </c>
      <c s="5" r="B7" t="n">
        <v>41054</v>
      </c>
      <c s="5" r="D7" t="n">
        <v>41054</v>
      </c>
      <c s="5" r="F7" t="n">
        <v>32290</v>
      </c>
    </row>
    <row spans="1:6" r="8">
      <c s="4" r="A8" t="s">
        <v>410</v>
      </c>
      <c s="5" r="B8" t="n">
        <v>2885</v>
      </c>
      <c s="5" r="D8" t="n">
        <v>2885</v>
      </c>
      <c s="5" r="F8" t="n">
        <v>1100</v>
      </c>
    </row>
    <row spans="1:6" r="9">
      <c s="4" r="A9" t="s">
        <v>411</v>
      </c>
      <c s="5" r="B9" t="n">
        <v>33604</v>
      </c>
      <c s="7" r="C9" t="n">
        <v>32027</v>
      </c>
      <c s="5" r="D9" t="n">
        <v>33363</v>
      </c>
      <c s="7" r="E9" t="n">
        <v>32340</v>
      </c>
    </row>
    <row spans="1:6" r="10">
      <c s="4" r="A10" t="s">
        <v>412</v>
      </c>
      <c s="5" r="B10" t="n">
        <v>241</v>
      </c>
      <c s="5" r="C10" t="n">
        <v>151</v>
      </c>
      <c s="5" r="D10" t="n">
        <v>425</v>
      </c>
      <c s="5" r="E10" t="n">
        <v>284</v>
      </c>
    </row>
    <row spans="1:6" r="11">
      <c s="4" r="A11" t="s">
        <v>370</v>
      </c>
    </row>
    <row spans="1:6" r="12">
      <c s="3" r="A12" t="s">
        <v>413</v>
      </c>
    </row>
    <row spans="1:6" r="13">
      <c s="4" r="A13" t="s">
        <v>408</v>
      </c>
      <c s="5" r="B13" t="n">
        <v>19664</v>
      </c>
      <c s="5" r="D13" t="n">
        <v>19664</v>
      </c>
      <c s="5" r="F13" t="n">
        <v>17358</v>
      </c>
    </row>
    <row spans="1:6" r="14">
      <c s="4" r="A14" t="s">
        <v>409</v>
      </c>
      <c s="5" r="B14" t="n">
        <v>21272</v>
      </c>
      <c s="5" r="D14" t="n">
        <v>21272</v>
      </c>
      <c s="5" r="F14" t="n">
        <v>19181</v>
      </c>
    </row>
    <row spans="1:6" r="15">
      <c s="3" r="A15" t="s">
        <v>407</v>
      </c>
    </row>
    <row spans="1:6" r="16">
      <c s="4" r="A16" t="s">
        <v>408</v>
      </c>
      <c s="5" r="B16" t="n">
        <v>4830</v>
      </c>
      <c s="5" r="D16" t="n">
        <v>4830</v>
      </c>
      <c s="5" r="F16" t="n">
        <v>2763</v>
      </c>
    </row>
    <row spans="1:6" r="17">
      <c s="4" r="A17" t="s">
        <v>409</v>
      </c>
      <c s="5" r="B17" t="n">
        <v>6687</v>
      </c>
      <c s="5" r="D17" t="n">
        <v>6687</v>
      </c>
      <c s="5" r="F17" t="n">
        <v>4611</v>
      </c>
    </row>
    <row spans="1:6" r="18">
      <c s="4" r="A18" t="s">
        <v>410</v>
      </c>
      <c s="5" r="B18" t="n">
        <v>1035</v>
      </c>
      <c s="5" r="D18" t="n">
        <v>1035</v>
      </c>
      <c s="5" r="F18" t="n">
        <v>600</v>
      </c>
    </row>
    <row spans="1:6" r="19">
      <c s="4" r="A19" t="s">
        <v>411</v>
      </c>
      <c s="5" r="B19" t="n">
        <v>23797</v>
      </c>
      <c s="5" r="C19" t="n">
        <v>22250</v>
      </c>
      <c s="5" r="D19" t="n">
        <v>23465</v>
      </c>
      <c s="5" r="E19" t="n">
        <v>22472</v>
      </c>
    </row>
    <row spans="1:6" r="20">
      <c s="4" r="A20" t="s">
        <v>412</v>
      </c>
      <c s="5" r="B20" t="n">
        <v>241</v>
      </c>
      <c s="5" r="C20" t="n">
        <v>151</v>
      </c>
      <c s="5" r="D20" t="n">
        <v>425</v>
      </c>
      <c s="5" r="E20" t="n">
        <v>284</v>
      </c>
    </row>
    <row spans="1:6" r="21">
      <c s="4" r="A21" t="s">
        <v>373</v>
      </c>
    </row>
    <row spans="1:6" r="22">
      <c s="3" r="A22" t="s">
        <v>413</v>
      </c>
    </row>
    <row spans="1:6" r="23">
      <c s="4" r="A23" t="s">
        <v>408</v>
      </c>
      <c s="5" r="B23" t="n">
        <v>7676</v>
      </c>
      <c s="5" r="D23" t="n">
        <v>7676</v>
      </c>
      <c s="5" r="F23" t="n">
        <v>8316</v>
      </c>
    </row>
    <row spans="1:6" r="24">
      <c s="4" r="A24" t="s">
        <v>409</v>
      </c>
      <c s="5" r="B24" t="n">
        <v>8002</v>
      </c>
      <c s="5" r="D24" t="n">
        <v>8002</v>
      </c>
      <c s="5" r="F24" t="n">
        <v>9189</v>
      </c>
    </row>
    <row spans="1:6" r="25">
      <c s="4" r="A25" t="s">
        <v>391</v>
      </c>
    </row>
    <row spans="1:6" r="26">
      <c s="3" r="A26" t="s">
        <v>413</v>
      </c>
    </row>
    <row spans="1:6" r="27">
      <c s="4" r="A27" t="s">
        <v>408</v>
      </c>
      <c s="5" r="B27" t="n">
        <v>1815</v>
      </c>
      <c s="5" r="D27" t="n">
        <v>1815</v>
      </c>
      <c s="5" r="F27" t="n">
        <v>1748</v>
      </c>
    </row>
    <row spans="1:6" r="28">
      <c s="4" r="A28" t="s">
        <v>409</v>
      </c>
      <c s="5" r="B28" t="n">
        <v>1967</v>
      </c>
      <c s="5" r="D28" t="n">
        <v>1967</v>
      </c>
      <c s="5" r="F28" t="n">
        <v>1901</v>
      </c>
    </row>
    <row spans="1:6" r="29">
      <c s="3" r="A29" t="s">
        <v>407</v>
      </c>
    </row>
    <row spans="1:6" r="30">
      <c s="4" r="A30" t="s">
        <v>411</v>
      </c>
      <c s="5" r="B30" t="n">
        <v>1768</v>
      </c>
      <c s="5" r="C30" t="n">
        <v>2013</v>
      </c>
      <c s="5" r="D30" t="n">
        <v>1742</v>
      </c>
      <c s="5" r="E30" t="n">
        <v>2025</v>
      </c>
    </row>
    <row spans="1:6" r="31">
      <c s="4" r="A31" t="s">
        <v>412</v>
      </c>
      <c s="5" r="B31" t="n">
        <v>61</v>
      </c>
      <c s="5" r="C31" t="n">
        <v>0</v>
      </c>
      <c s="5" r="D31" t="n">
        <v>86</v>
      </c>
      <c s="5" r="E31" t="n">
        <v>0</v>
      </c>
    </row>
    <row spans="1:6" r="32">
      <c s="4" r="A32" t="s">
        <v>392</v>
      </c>
    </row>
    <row spans="1:6" r="33">
      <c s="3" r="A33" t="s">
        <v>413</v>
      </c>
    </row>
    <row spans="1:6" r="34">
      <c s="4" r="A34" t="s">
        <v>408</v>
      </c>
      <c s="5" r="B34" t="n">
        <v>4205</v>
      </c>
      <c s="5" r="D34" t="n">
        <v>4205</v>
      </c>
      <c s="5" r="F34" t="n">
        <v>4505</v>
      </c>
    </row>
    <row spans="1:6" r="35">
      <c s="4" r="A35" t="s">
        <v>409</v>
      </c>
      <c s="5" r="B35" t="n">
        <v>4216</v>
      </c>
      <c s="5" r="D35" t="n">
        <v>4216</v>
      </c>
      <c s="5" r="F35" t="n">
        <v>4520</v>
      </c>
    </row>
    <row spans="1:6" r="36">
      <c s="3" r="A36" t="s">
        <v>407</v>
      </c>
    </row>
    <row spans="1:6" r="37">
      <c s="4" r="A37" t="s">
        <v>411</v>
      </c>
      <c s="5" r="B37" t="n">
        <v>9060</v>
      </c>
      <c s="5" r="C37" t="n">
        <v>10062</v>
      </c>
      <c s="5" r="D37" t="n">
        <v>9091</v>
      </c>
      <c s="5" r="E37" t="n">
        <v>10739</v>
      </c>
    </row>
    <row spans="1:6" r="38">
      <c s="4" r="A38" t="s">
        <v>412</v>
      </c>
      <c s="5" r="B38" t="n">
        <v>41</v>
      </c>
      <c s="5" r="C38" t="n">
        <v>42</v>
      </c>
      <c s="5" r="D38" t="n">
        <v>82</v>
      </c>
      <c s="5" r="E38" t="n">
        <v>84</v>
      </c>
    </row>
    <row spans="1:6" r="39">
      <c s="4" r="A39" t="s">
        <v>393</v>
      </c>
    </row>
    <row spans="1:6" r="40">
      <c s="3" r="A40" t="s">
        <v>413</v>
      </c>
    </row>
    <row spans="1:6" r="41">
      <c s="4" r="A41" t="s">
        <v>408</v>
      </c>
      <c s="5" r="B41" t="n">
        <v>19</v>
      </c>
      <c s="5" r="D41" t="n">
        <v>19</v>
      </c>
      <c s="5" r="F41" t="n">
        <v>20</v>
      </c>
    </row>
    <row spans="1:6" r="42">
      <c s="4" r="A42" t="s">
        <v>409</v>
      </c>
      <c s="5" r="B42" t="n">
        <v>25</v>
      </c>
      <c s="5" r="D42" t="n">
        <v>25</v>
      </c>
      <c s="5" r="F42" t="n">
        <v>26</v>
      </c>
    </row>
    <row spans="1:6" r="43">
      <c s="3" r="A43" t="s">
        <v>407</v>
      </c>
    </row>
    <row spans="1:6" r="44">
      <c s="4" r="A44" t="s">
        <v>411</v>
      </c>
      <c s="5" r="B44" t="n">
        <v>19</v>
      </c>
      <c s="5" r="C44" t="n">
        <v>123</v>
      </c>
      <c s="5" r="D44" t="n">
        <v>19</v>
      </c>
      <c s="5" r="E44" t="n">
        <v>124</v>
      </c>
    </row>
    <row spans="1:6" r="45">
      <c s="4" r="A45" t="s">
        <v>412</v>
      </c>
      <c s="5" r="B45" t="n">
        <v>0</v>
      </c>
      <c s="5" r="C45" t="n">
        <v>0</v>
      </c>
      <c s="5" r="D45" t="n">
        <v>1</v>
      </c>
      <c s="5" r="E45" t="n">
        <v>1</v>
      </c>
    </row>
    <row spans="1:6" r="46">
      <c s="4" r="A46" t="s">
        <v>394</v>
      </c>
    </row>
    <row spans="1:6" r="47">
      <c s="3" r="A47" t="s">
        <v>413</v>
      </c>
    </row>
    <row spans="1:6" r="48">
      <c s="4" r="A48" t="s">
        <v>408</v>
      </c>
      <c s="5" r="B48" t="n">
        <v>628</v>
      </c>
      <c s="5" r="D48" t="n">
        <v>628</v>
      </c>
      <c s="5" r="F48" t="n">
        <v>1147</v>
      </c>
    </row>
    <row spans="1:6" r="49">
      <c s="4" r="A49" t="s">
        <v>409</v>
      </c>
      <c s="5" r="B49" t="n">
        <v>754</v>
      </c>
      <c s="5" r="D49" t="n">
        <v>754</v>
      </c>
      <c s="5" r="F49" t="n">
        <v>1441</v>
      </c>
    </row>
    <row spans="1:6" r="50">
      <c s="3" r="A50" t="s">
        <v>407</v>
      </c>
    </row>
    <row spans="1:6" r="51">
      <c s="4" r="A51" t="s">
        <v>411</v>
      </c>
      <c s="5" r="B51" t="n">
        <v>630</v>
      </c>
      <c s="5" r="C51" t="n">
        <v>1412</v>
      </c>
      <c s="5" r="D51" t="n">
        <v>633</v>
      </c>
      <c s="5" r="E51" t="n">
        <v>1418</v>
      </c>
    </row>
    <row spans="1:6" r="52">
      <c s="4" r="A52" t="s">
        <v>412</v>
      </c>
      <c s="5" r="B52" t="n">
        <v>12</v>
      </c>
      <c s="5" r="C52" t="n">
        <v>12</v>
      </c>
      <c s="5" r="D52" t="n">
        <v>23</v>
      </c>
      <c s="5" r="E52" t="n">
        <v>23</v>
      </c>
    </row>
    <row spans="1:6" r="53">
      <c s="4" r="A53" t="s">
        <v>395</v>
      </c>
    </row>
    <row spans="1:6" r="54">
      <c s="3" r="A54" t="s">
        <v>413</v>
      </c>
    </row>
    <row spans="1:6" r="55">
      <c s="4" r="A55" t="s">
        <v>408</v>
      </c>
      <c s="5" r="B55" t="n">
        <v>1009</v>
      </c>
      <c s="5" r="D55" t="n">
        <v>1009</v>
      </c>
      <c s="5" r="F55" t="n">
        <v>896</v>
      </c>
    </row>
    <row spans="1:6" r="56">
      <c s="4" r="A56" t="s">
        <v>409</v>
      </c>
      <c s="5" r="B56" t="n">
        <v>1040</v>
      </c>
      <c s="5" r="D56" t="n">
        <v>1040</v>
      </c>
      <c s="5" r="F56" t="n">
        <v>1301</v>
      </c>
    </row>
    <row spans="1:6" r="57">
      <c s="3" r="A57" t="s">
        <v>407</v>
      </c>
    </row>
    <row spans="1:6" r="58">
      <c s="4" r="A58" t="s">
        <v>411</v>
      </c>
      <c s="5" r="B58" t="n">
        <v>975</v>
      </c>
      <c s="5" r="C58" t="n">
        <v>548</v>
      </c>
      <c s="5" r="D58" t="n">
        <v>932</v>
      </c>
      <c s="5" r="E58" t="n">
        <v>429</v>
      </c>
    </row>
    <row spans="1:6" r="59">
      <c s="4" r="A59" t="s">
        <v>412</v>
      </c>
      <c s="5" r="B59" t="n">
        <v>2</v>
      </c>
      <c s="5" r="C59" t="n">
        <v>11</v>
      </c>
      <c s="5" r="D59" t="n">
        <v>6</v>
      </c>
      <c s="5" r="E59" t="n">
        <v>23</v>
      </c>
    </row>
    <row spans="1:6" r="60">
      <c s="4" r="A60" t="s">
        <v>374</v>
      </c>
    </row>
    <row spans="1:6" r="61">
      <c s="3" r="A61" t="s">
        <v>413</v>
      </c>
    </row>
    <row spans="1:6" r="62">
      <c s="4" r="A62" t="s">
        <v>408</v>
      </c>
      <c s="5" r="B62" t="n">
        <v>6967</v>
      </c>
      <c s="5" r="D62" t="n">
        <v>6967</v>
      </c>
      <c s="5" r="F62" t="n">
        <v>5498</v>
      </c>
    </row>
    <row spans="1:6" r="63">
      <c s="4" r="A63" t="s">
        <v>409</v>
      </c>
      <c s="5" r="B63" t="n">
        <v>7737</v>
      </c>
      <c s="5" r="D63" t="n">
        <v>7737</v>
      </c>
      <c s="5" r="F63" t="n">
        <v>6033</v>
      </c>
    </row>
    <row spans="1:6" r="64">
      <c s="4" r="A64" t="s">
        <v>396</v>
      </c>
    </row>
    <row spans="1:6" r="65">
      <c s="3" r="A65" t="s">
        <v>413</v>
      </c>
    </row>
    <row spans="1:6" r="66">
      <c s="4" r="A66" t="s">
        <v>408</v>
      </c>
      <c s="5" r="B66" t="n">
        <v>15</v>
      </c>
      <c s="5" r="D66" t="n">
        <v>15</v>
      </c>
      <c s="5" r="F66" t="n">
        <v>0</v>
      </c>
    </row>
    <row spans="1:6" r="67">
      <c s="4" r="A67" t="s">
        <v>409</v>
      </c>
      <c s="5" r="B67" t="n">
        <v>24</v>
      </c>
      <c s="5" r="D67" t="n">
        <v>24</v>
      </c>
      <c s="5" r="F67" t="n">
        <v>0</v>
      </c>
    </row>
    <row spans="1:6" r="68">
      <c s="3" r="A68" t="s">
        <v>407</v>
      </c>
    </row>
    <row spans="1:6" r="69">
      <c s="4" r="A69" t="s">
        <v>411</v>
      </c>
      <c s="5" r="B69" t="n">
        <v>16</v>
      </c>
      <c s="5" r="C69" t="n">
        <v>0</v>
      </c>
      <c s="5" r="D69" t="n">
        <v>11</v>
      </c>
      <c s="5" r="E69" t="n">
        <v>0</v>
      </c>
    </row>
    <row spans="1:6" r="70">
      <c s="4" r="A70" t="s">
        <v>412</v>
      </c>
      <c s="5" r="B70" t="n">
        <v>0</v>
      </c>
      <c s="5" r="C70" t="n">
        <v>0</v>
      </c>
      <c s="5" r="D70" t="n">
        <v>0</v>
      </c>
      <c s="5" r="E70" t="n">
        <v>0</v>
      </c>
    </row>
    <row spans="1:6" r="71">
      <c s="4" r="A71" t="s">
        <v>414</v>
      </c>
    </row>
    <row spans="1:6" r="72">
      <c s="3" r="A72" t="s">
        <v>413</v>
      </c>
    </row>
    <row spans="1:6" r="73">
      <c s="4" r="A73" t="s">
        <v>408</v>
      </c>
      <c s="5" r="B73" t="n">
        <v>6952</v>
      </c>
      <c s="5" r="D73" t="n">
        <v>6952</v>
      </c>
      <c s="5" r="F73" t="n">
        <v>5498</v>
      </c>
    </row>
    <row spans="1:6" r="74">
      <c s="4" r="A74" t="s">
        <v>409</v>
      </c>
      <c s="5" r="B74" t="n">
        <v>7713</v>
      </c>
      <c s="5" r="D74" t="n">
        <v>7713</v>
      </c>
      <c s="5" r="F74" t="n">
        <v>6033</v>
      </c>
    </row>
    <row spans="1:6" r="75">
      <c s="3" r="A75" t="s">
        <v>407</v>
      </c>
    </row>
    <row spans="1:6" r="76">
      <c s="4" r="A76" t="s">
        <v>411</v>
      </c>
      <c s="5" r="B76" t="n">
        <v>6692</v>
      </c>
      <c s="5" r="C76" t="n">
        <v>5289</v>
      </c>
      <c s="5" r="D76" t="n">
        <v>6560</v>
      </c>
      <c s="5" r="E76" t="n">
        <v>4959</v>
      </c>
    </row>
    <row spans="1:6" r="77">
      <c s="4" r="A77" t="s">
        <v>412</v>
      </c>
      <c s="5" r="B77" t="n">
        <v>92</v>
      </c>
      <c s="5" r="C77" t="n">
        <v>60</v>
      </c>
      <c s="5" r="D77" t="n">
        <v>164</v>
      </c>
      <c s="5" r="E77" t="n">
        <v>103</v>
      </c>
    </row>
    <row spans="1:6" r="78">
      <c s="4" r="A78" t="s">
        <v>398</v>
      </c>
    </row>
    <row spans="1:6" r="79">
      <c s="3" r="A79" t="s">
        <v>413</v>
      </c>
    </row>
    <row spans="1:6" r="80">
      <c s="4" r="A80" t="s">
        <v>408</v>
      </c>
      <c s="5" r="B80" t="n">
        <v>0</v>
      </c>
      <c s="5" r="D80" t="n">
        <v>0</v>
      </c>
      <c s="5" r="F80" t="n">
        <v>0</v>
      </c>
    </row>
    <row spans="1:6" r="81">
      <c s="4" r="A81" t="s">
        <v>409</v>
      </c>
      <c s="5" r="B81" t="n">
        <v>0</v>
      </c>
      <c s="5" r="D81" t="n">
        <v>0</v>
      </c>
      <c s="5" r="F81" t="n">
        <v>0</v>
      </c>
    </row>
    <row spans="1:6" r="82">
      <c s="3" r="A82" t="s">
        <v>407</v>
      </c>
    </row>
    <row spans="1:6" r="83">
      <c s="4" r="A83" t="s">
        <v>411</v>
      </c>
      <c s="5" r="B83" t="n">
        <v>1</v>
      </c>
      <c s="5" r="C83" t="n">
        <v>0</v>
      </c>
      <c s="5" r="D83" t="n">
        <v>1</v>
      </c>
      <c s="5" r="E83" t="n">
        <v>0</v>
      </c>
    </row>
    <row spans="1:6" r="84">
      <c s="4" r="A84" t="s">
        <v>412</v>
      </c>
      <c s="5" r="B84" t="n">
        <v>0</v>
      </c>
      <c s="5" r="C84" t="n">
        <v>0</v>
      </c>
      <c s="5" r="D84" t="n">
        <v>0</v>
      </c>
      <c s="5" r="E84" t="n">
        <v>0</v>
      </c>
    </row>
    <row spans="1:6" r="85">
      <c s="4" r="A85" t="s">
        <v>375</v>
      </c>
    </row>
    <row spans="1:6" r="86">
      <c s="3" r="A86" t="s">
        <v>413</v>
      </c>
    </row>
    <row spans="1:6" r="87">
      <c s="4" r="A87" t="s">
        <v>408</v>
      </c>
      <c s="5" r="B87" t="n">
        <v>5021</v>
      </c>
      <c s="5" r="D87" t="n">
        <v>5021</v>
      </c>
      <c s="5" r="F87" t="n">
        <v>3544</v>
      </c>
    </row>
    <row spans="1:6" r="88">
      <c s="4" r="A88" t="s">
        <v>409</v>
      </c>
      <c s="5" r="B88" t="n">
        <v>5533</v>
      </c>
      <c s="5" r="D88" t="n">
        <v>5533</v>
      </c>
      <c s="5" r="F88" t="n">
        <v>3959</v>
      </c>
    </row>
    <row spans="1:6" r="89">
      <c s="3" r="A89" t="s">
        <v>407</v>
      </c>
    </row>
    <row spans="1:6" r="90">
      <c s="4" r="A90" t="s">
        <v>411</v>
      </c>
      <c s="5" r="B90" t="n">
        <v>4636</v>
      </c>
      <c s="5" r="C90" t="n">
        <v>2803</v>
      </c>
      <c s="5" r="D90" t="n">
        <v>4476</v>
      </c>
      <c s="5" r="E90" t="n">
        <v>2778</v>
      </c>
    </row>
    <row spans="1:6" r="91">
      <c s="4" r="A91" t="s">
        <v>412</v>
      </c>
      <c s="5" r="B91" t="n">
        <v>33</v>
      </c>
      <c s="5" r="C91" t="n">
        <v>26</v>
      </c>
      <c s="5" r="D91" t="n">
        <v>63</v>
      </c>
      <c s="5" r="E91" t="n">
        <v>50</v>
      </c>
    </row>
    <row spans="1:6" r="92">
      <c s="4" r="A92" t="s">
        <v>376</v>
      </c>
    </row>
    <row spans="1:6" r="93">
      <c s="3" r="A93" t="s">
        <v>407</v>
      </c>
    </row>
    <row spans="1:6" r="94">
      <c s="4" r="A94" t="s">
        <v>411</v>
      </c>
      <c s="5" r="B94" t="n">
        <v>9807</v>
      </c>
      <c s="5" r="C94" t="n">
        <v>9777</v>
      </c>
      <c s="5" r="D94" t="n">
        <v>9898</v>
      </c>
      <c s="5" r="E94" t="n">
        <v>9868</v>
      </c>
    </row>
    <row spans="1:6" r="95">
      <c s="4" r="A95" t="s">
        <v>412</v>
      </c>
      <c s="5" r="B95" t="n">
        <v>0</v>
      </c>
      <c s="5" r="C95" t="n">
        <v>0</v>
      </c>
      <c s="5" r="D95" t="n">
        <v>0</v>
      </c>
      <c s="5" r="E95" t="n">
        <v>0</v>
      </c>
    </row>
    <row spans="1:6" r="96">
      <c s="4" r="A96" t="s">
        <v>377</v>
      </c>
    </row>
    <row spans="1:6" r="97">
      <c s="3" r="A97" t="s">
        <v>407</v>
      </c>
    </row>
    <row spans="1:6" r="98">
      <c s="4" r="A98" t="s">
        <v>408</v>
      </c>
      <c s="5" r="B98" t="n">
        <v>3829</v>
      </c>
      <c s="5" r="D98" t="n">
        <v>3829</v>
      </c>
      <c s="5" r="F98" t="n">
        <v>3009</v>
      </c>
    </row>
    <row spans="1:6" r="99">
      <c s="4" r="A99" t="s">
        <v>409</v>
      </c>
      <c s="5" r="B99" t="n">
        <v>5997</v>
      </c>
      <c s="5" r="D99" t="n">
        <v>5997</v>
      </c>
      <c s="5" r="F99" t="n">
        <v>4668</v>
      </c>
    </row>
    <row spans="1:6" r="100">
      <c s="4" r="A100" t="s">
        <v>410</v>
      </c>
      <c s="5" r="B100" t="n">
        <v>1850</v>
      </c>
      <c s="5" r="D100" t="n">
        <v>1850</v>
      </c>
      <c s="5" r="F100" t="n">
        <v>500</v>
      </c>
    </row>
    <row spans="1:6" r="101">
      <c s="4" r="A101" t="s">
        <v>399</v>
      </c>
    </row>
    <row spans="1:6" r="102">
      <c s="3" r="A102" t="s">
        <v>407</v>
      </c>
    </row>
    <row spans="1:6" r="103">
      <c s="4" r="A103" t="s">
        <v>408</v>
      </c>
      <c s="5" r="B103" t="n">
        <v>2508</v>
      </c>
      <c s="5" r="D103" t="n">
        <v>2508</v>
      </c>
      <c s="5" r="F103" t="n">
        <v>3009</v>
      </c>
    </row>
    <row spans="1:6" r="104">
      <c s="4" r="A104" t="s">
        <v>409</v>
      </c>
      <c s="5" r="B104" t="n">
        <v>4668</v>
      </c>
      <c s="5" r="D104" t="n">
        <v>4668</v>
      </c>
      <c s="5" r="F104" t="n">
        <v>4668</v>
      </c>
    </row>
    <row spans="1:6" r="105">
      <c s="4" r="A105" t="s">
        <v>410</v>
      </c>
      <c s="5" r="B105" t="n">
        <v>1000</v>
      </c>
      <c s="5" r="D105" t="n">
        <v>1000</v>
      </c>
      <c s="5" r="F105" t="n">
        <v>500</v>
      </c>
    </row>
    <row spans="1:6" r="106">
      <c s="4" r="A106" t="s">
        <v>411</v>
      </c>
      <c s="5" r="B106" t="n">
        <v>2602</v>
      </c>
      <c s="5" r="C106" t="n">
        <v>6315</v>
      </c>
      <c s="5" r="D106" t="n">
        <v>2722</v>
      </c>
      <c s="5" r="E106" t="n">
        <v>6375</v>
      </c>
    </row>
    <row spans="1:6" r="107">
      <c s="4" r="A107" t="s">
        <v>412</v>
      </c>
      <c s="5" r="B107" t="n">
        <v>0</v>
      </c>
      <c s="5" r="C107" t="n">
        <v>0</v>
      </c>
      <c s="5" r="D107" t="n">
        <v>0</v>
      </c>
      <c s="5" r="E107" t="n">
        <v>0</v>
      </c>
    </row>
    <row spans="1:6" r="108">
      <c s="4" r="A108" t="s">
        <v>400</v>
      </c>
    </row>
    <row spans="1:6" r="109">
      <c s="3" r="A109" t="s">
        <v>413</v>
      </c>
    </row>
    <row spans="1:6" r="110">
      <c s="4" r="A110" t="s">
        <v>408</v>
      </c>
      <c s="5" r="B110" t="n">
        <v>5890</v>
      </c>
      <c s="5" r="D110" t="n">
        <v>5890</v>
      </c>
      <c s="5" r="F110" t="n">
        <v>2666</v>
      </c>
    </row>
    <row spans="1:6" r="111">
      <c s="4" r="A111" t="s">
        <v>409</v>
      </c>
      <c s="5" r="B111" t="n">
        <v>7098</v>
      </c>
      <c s="5" r="D111" t="n">
        <v>7098</v>
      </c>
      <c s="5" r="F111" t="n">
        <v>3830</v>
      </c>
    </row>
    <row spans="1:6" r="112">
      <c s="3" r="A112" t="s">
        <v>407</v>
      </c>
    </row>
    <row spans="1:6" r="113">
      <c s="4" r="A113" t="s">
        <v>408</v>
      </c>
      <c s="5" r="B113" t="n">
        <v>1321</v>
      </c>
      <c s="5" r="D113" t="n">
        <v>1321</v>
      </c>
      <c s="5" r="F113" t="n">
        <v>0</v>
      </c>
    </row>
    <row spans="1:6" r="114">
      <c s="4" r="A114" t="s">
        <v>409</v>
      </c>
      <c s="5" r="B114" t="n">
        <v>1329</v>
      </c>
      <c s="5" r="D114" t="n">
        <v>1329</v>
      </c>
      <c s="5" r="F114" t="n">
        <v>0</v>
      </c>
    </row>
    <row spans="1:6" r="115">
      <c s="4" r="A115" t="s">
        <v>410</v>
      </c>
      <c s="5" r="B115" t="n">
        <v>850</v>
      </c>
      <c s="5" r="D115" t="n">
        <v>850</v>
      </c>
      <c s="7" r="F115" t="n">
        <v>0</v>
      </c>
    </row>
    <row spans="1:6" r="116">
      <c s="4" r="A116" t="s">
        <v>411</v>
      </c>
      <c s="5" r="B116" t="n">
        <v>7205</v>
      </c>
      <c s="5" r="C116" t="n">
        <v>3462</v>
      </c>
      <c s="5" r="D116" t="n">
        <v>7176</v>
      </c>
      <c s="5" r="E116" t="n">
        <v>3493</v>
      </c>
    </row>
    <row spans="1:6" r="117">
      <c s="4" r="A117" t="s">
        <v>412</v>
      </c>
      <c s="7" r="B117" t="n">
        <v>0</v>
      </c>
      <c s="7" r="C117" t="n">
        <v>0</v>
      </c>
      <c s="7" r="D117" t="n">
        <v>0</v>
      </c>
      <c s="7" r="E11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28</v>
      </c>
    </row>
    <row spans="1:3" r="2">
      <c s="4" r="A2" t="s">
        <v>373</v>
      </c>
    </row>
    <row spans="1:3" r="3">
      <c s="3" r="A3" t="s">
        <v>416</v>
      </c>
    </row>
    <row spans="1:3" r="4">
      <c s="4" r="A4" t="s">
        <v>417</v>
      </c>
      <c s="7" r="B4" t="n">
        <v>1846609</v>
      </c>
      <c s="7" r="C4" t="n">
        <v>1741936</v>
      </c>
    </row>
    <row spans="1:3" r="5">
      <c s="4" r="A5" t="s">
        <v>418</v>
      </c>
    </row>
    <row spans="1:3" r="6">
      <c s="3" r="A6" t="s">
        <v>416</v>
      </c>
    </row>
    <row spans="1:3" r="7">
      <c s="4" r="A7" t="s">
        <v>417</v>
      </c>
      <c s="5" r="B7" t="n">
        <v>1736721</v>
      </c>
      <c s="5" r="C7" t="n">
        <v>1648664</v>
      </c>
    </row>
    <row spans="1:3" r="8">
      <c s="4" r="A8" t="s">
        <v>419</v>
      </c>
    </row>
    <row spans="1:3" r="9">
      <c s="3" r="A9" t="s">
        <v>416</v>
      </c>
    </row>
    <row spans="1:3" r="10">
      <c s="4" r="A10" t="s">
        <v>417</v>
      </c>
      <c s="5" r="B10" t="n">
        <v>38626</v>
      </c>
      <c s="5" r="C10" t="n">
        <v>23680</v>
      </c>
    </row>
    <row spans="1:3" r="11">
      <c s="4" r="A11" t="s">
        <v>420</v>
      </c>
    </row>
    <row spans="1:3" r="12">
      <c s="3" r="A12" t="s">
        <v>416</v>
      </c>
    </row>
    <row spans="1:3" r="13">
      <c s="4" r="A13" t="s">
        <v>417</v>
      </c>
      <c s="5" r="B13" t="n">
        <v>71254</v>
      </c>
      <c s="5" r="C13" t="n">
        <v>69584</v>
      </c>
    </row>
    <row spans="1:3" r="14">
      <c s="4" r="A14" t="s">
        <v>421</v>
      </c>
    </row>
    <row spans="1:3" r="15">
      <c s="3" r="A15" t="s">
        <v>416</v>
      </c>
    </row>
    <row spans="1:3" r="16">
      <c s="4" r="A16" t="s">
        <v>417</v>
      </c>
      <c s="5" r="B16" t="n">
        <v>8</v>
      </c>
      <c s="5" r="C16" t="n">
        <v>8</v>
      </c>
    </row>
    <row spans="1:3" r="17">
      <c s="4" r="A17" t="s">
        <v>422</v>
      </c>
    </row>
    <row spans="1:3" r="18">
      <c s="3" r="A18" t="s">
        <v>416</v>
      </c>
    </row>
    <row spans="1:3" r="19">
      <c s="4" r="A19" t="s">
        <v>417</v>
      </c>
      <c s="5" r="B19" t="n">
        <v>399563</v>
      </c>
      <c s="5" r="C19" t="n">
        <v>398435</v>
      </c>
    </row>
    <row spans="1:3" r="20">
      <c s="4" r="A20" t="s">
        <v>423</v>
      </c>
    </row>
    <row spans="1:3" r="21">
      <c s="3" r="A21" t="s">
        <v>416</v>
      </c>
    </row>
    <row spans="1:3" r="22">
      <c s="4" r="A22" t="s">
        <v>417</v>
      </c>
      <c s="5" r="B22" t="n">
        <v>383016</v>
      </c>
      <c s="5" r="C22" t="n">
        <v>379445</v>
      </c>
    </row>
    <row spans="1:3" r="23">
      <c s="4" r="A23" t="s">
        <v>424</v>
      </c>
    </row>
    <row spans="1:3" r="24">
      <c s="3" r="A24" t="s">
        <v>416</v>
      </c>
    </row>
    <row spans="1:3" r="25">
      <c s="4" r="A25" t="s">
        <v>417</v>
      </c>
      <c s="5" r="B25" t="n">
        <v>16547</v>
      </c>
      <c s="5" r="C25" t="n">
        <v>18990</v>
      </c>
    </row>
    <row spans="1:3" r="26">
      <c s="4" r="A26" t="s">
        <v>374</v>
      </c>
    </row>
    <row spans="1:3" r="27">
      <c s="3" r="A27" t="s">
        <v>416</v>
      </c>
    </row>
    <row spans="1:3" r="28">
      <c s="4" r="A28" t="s">
        <v>417</v>
      </c>
      <c s="5" r="B28" t="n">
        <v>1931224</v>
      </c>
      <c s="5" r="C28" t="n">
        <v>1858724</v>
      </c>
    </row>
    <row spans="1:3" r="29">
      <c s="4" r="A29" t="s">
        <v>425</v>
      </c>
    </row>
    <row spans="1:3" r="30">
      <c s="3" r="A30" t="s">
        <v>416</v>
      </c>
    </row>
    <row spans="1:3" r="31">
      <c s="4" r="A31" t="s">
        <v>417</v>
      </c>
      <c s="5" r="B31" t="n">
        <v>1922702</v>
      </c>
      <c s="5" r="C31" t="n">
        <v>1847216</v>
      </c>
    </row>
    <row spans="1:3" r="32">
      <c s="4" r="A32" t="s">
        <v>426</v>
      </c>
    </row>
    <row spans="1:3" r="33">
      <c s="3" r="A33" t="s">
        <v>416</v>
      </c>
    </row>
    <row spans="1:3" r="34">
      <c s="4" r="A34" t="s">
        <v>417</v>
      </c>
      <c s="5" r="B34" t="n">
        <v>8522</v>
      </c>
      <c s="5" r="C34" t="n">
        <v>11508</v>
      </c>
    </row>
    <row spans="1:3" r="35">
      <c s="4" r="A35" t="s">
        <v>427</v>
      </c>
    </row>
    <row spans="1:3" r="36">
      <c s="3" r="A36" t="s">
        <v>416</v>
      </c>
    </row>
    <row spans="1:3" r="37">
      <c s="4" r="A37" t="s">
        <v>417</v>
      </c>
      <c s="5" r="B37" t="n">
        <v>902007</v>
      </c>
      <c s="5" r="C37" t="n">
        <v>848842</v>
      </c>
    </row>
    <row spans="1:3" r="38">
      <c s="4" r="A38" t="s">
        <v>428</v>
      </c>
    </row>
    <row spans="1:3" r="39">
      <c s="3" r="A39" t="s">
        <v>416</v>
      </c>
    </row>
    <row spans="1:3" r="40">
      <c s="4" r="A40" t="s">
        <v>417</v>
      </c>
      <c s="5" r="B40" t="n">
        <v>894247</v>
      </c>
      <c s="5" r="C40" t="n">
        <v>838816</v>
      </c>
    </row>
    <row spans="1:3" r="41">
      <c s="4" r="A41" t="s">
        <v>429</v>
      </c>
    </row>
    <row spans="1:3" r="42">
      <c s="3" r="A42" t="s">
        <v>416</v>
      </c>
    </row>
    <row spans="1:3" r="43">
      <c s="4" r="A43" t="s">
        <v>417</v>
      </c>
      <c s="5" r="B43" t="n">
        <v>7760</v>
      </c>
      <c s="5" r="C43" t="n">
        <v>10026</v>
      </c>
    </row>
    <row spans="1:3" r="44">
      <c s="4" r="A44" t="s">
        <v>430</v>
      </c>
    </row>
    <row spans="1:3" r="45">
      <c s="3" r="A45" t="s">
        <v>416</v>
      </c>
    </row>
    <row spans="1:3" r="46">
      <c s="4" r="A46" t="s">
        <v>417</v>
      </c>
      <c s="5" r="B46" t="n">
        <v>902007</v>
      </c>
      <c s="5" r="C46" t="n">
        <v>848842</v>
      </c>
    </row>
    <row spans="1:3" r="47">
      <c s="4" r="A47" t="s">
        <v>431</v>
      </c>
    </row>
    <row spans="1:3" r="48">
      <c s="3" r="A48" t="s">
        <v>416</v>
      </c>
    </row>
    <row spans="1:3" r="49">
      <c s="4" r="A49" t="s">
        <v>417</v>
      </c>
      <c s="5" r="B49" t="n">
        <v>894247</v>
      </c>
      <c s="5" r="C49" t="n">
        <v>838816</v>
      </c>
    </row>
    <row spans="1:3" r="50">
      <c s="4" r="A50" t="s">
        <v>432</v>
      </c>
    </row>
    <row spans="1:3" r="51">
      <c s="3" r="A51" t="s">
        <v>416</v>
      </c>
    </row>
    <row spans="1:3" r="52">
      <c s="4" r="A52" t="s">
        <v>417</v>
      </c>
      <c s="5" r="B52" t="n">
        <v>7760</v>
      </c>
      <c s="5" r="C52" t="n">
        <v>10026</v>
      </c>
    </row>
    <row spans="1:3" r="53">
      <c s="4" r="A53" t="s">
        <v>377</v>
      </c>
    </row>
    <row spans="1:3" r="54">
      <c s="3" r="A54" t="s">
        <v>416</v>
      </c>
    </row>
    <row spans="1:3" r="55">
      <c s="4" r="A55" t="s">
        <v>417</v>
      </c>
      <c s="5" r="B55" t="n">
        <v>267500</v>
      </c>
      <c s="5" r="C55" t="n">
        <v>275152</v>
      </c>
    </row>
    <row spans="1:3" r="56">
      <c s="4" r="A56" t="s">
        <v>433</v>
      </c>
    </row>
    <row spans="1:3" r="57">
      <c s="3" r="A57" t="s">
        <v>416</v>
      </c>
    </row>
    <row spans="1:3" r="58">
      <c s="4" r="A58" t="s">
        <v>417</v>
      </c>
      <c s="5" r="B58" t="n">
        <v>243041</v>
      </c>
      <c s="5" r="C58" t="n">
        <v>249666</v>
      </c>
    </row>
    <row spans="1:3" r="59">
      <c s="4" r="A59" t="s">
        <v>434</v>
      </c>
    </row>
    <row spans="1:3" r="60">
      <c s="3" r="A60" t="s">
        <v>416</v>
      </c>
    </row>
    <row spans="1:3" r="61">
      <c s="4" r="A61" t="s">
        <v>417</v>
      </c>
      <c s="5" r="B61" t="n">
        <v>6989</v>
      </c>
      <c s="5" r="C61" t="n">
        <v>5486</v>
      </c>
    </row>
    <row spans="1:3" r="62">
      <c s="4" r="A62" t="s">
        <v>435</v>
      </c>
    </row>
    <row spans="1:3" r="63">
      <c s="3" r="A63" t="s">
        <v>416</v>
      </c>
    </row>
    <row spans="1:3" r="64">
      <c s="4" r="A64" t="s">
        <v>417</v>
      </c>
      <c s="5" r="B64" t="n">
        <v>17470</v>
      </c>
      <c s="5" r="C64" t="n">
        <v>20000</v>
      </c>
    </row>
    <row spans="1:3" r="65">
      <c s="4" r="A65" t="s">
        <v>436</v>
      </c>
    </row>
    <row spans="1:3" r="66">
      <c s="3" r="A66" t="s">
        <v>416</v>
      </c>
    </row>
    <row spans="1:3" r="67">
      <c s="4" r="A67" t="s">
        <v>417</v>
      </c>
      <c s="5" r="B67" t="n">
        <v>51918</v>
      </c>
      <c s="5" r="C67" t="n">
        <v>58179</v>
      </c>
    </row>
    <row spans="1:3" r="68">
      <c s="4" r="A68" t="s">
        <v>437</v>
      </c>
    </row>
    <row spans="1:3" r="69">
      <c s="3" r="A69" t="s">
        <v>416</v>
      </c>
    </row>
    <row spans="1:3" r="70">
      <c s="4" r="A70" t="s">
        <v>417</v>
      </c>
      <c s="5" r="B70" t="n">
        <v>47546</v>
      </c>
      <c s="5" r="C70" t="n">
        <v>53264</v>
      </c>
    </row>
    <row spans="1:3" r="71">
      <c s="4" r="A71" t="s">
        <v>438</v>
      </c>
    </row>
    <row spans="1:3" r="72">
      <c s="3" r="A72" t="s">
        <v>416</v>
      </c>
    </row>
    <row spans="1:3" r="73">
      <c s="4" r="A73" t="s">
        <v>417</v>
      </c>
      <c s="5" r="B73" t="n">
        <v>4372</v>
      </c>
      <c s="5" r="C73" t="n">
        <v>4915</v>
      </c>
    </row>
    <row spans="1:3" r="74">
      <c s="4" r="A74" t="s">
        <v>378</v>
      </c>
    </row>
    <row spans="1:3" r="75">
      <c s="3" r="A75" t="s">
        <v>416</v>
      </c>
    </row>
    <row spans="1:3" r="76">
      <c s="4" r="A76" t="s">
        <v>417</v>
      </c>
      <c s="5" r="B76" t="n">
        <v>120316</v>
      </c>
      <c s="5" r="C76" t="n">
        <v>147256</v>
      </c>
    </row>
    <row spans="1:3" r="77">
      <c s="4" r="A77" t="s">
        <v>439</v>
      </c>
    </row>
    <row spans="1:3" r="78">
      <c s="3" r="A78" t="s">
        <v>416</v>
      </c>
    </row>
    <row spans="1:3" r="79">
      <c s="4" r="A79" t="s">
        <v>417</v>
      </c>
      <c s="5" r="B79" t="n">
        <v>119525</v>
      </c>
      <c s="5" r="C79" t="n">
        <v>146494</v>
      </c>
    </row>
    <row spans="1:3" r="80">
      <c s="4" r="A80" t="s">
        <v>440</v>
      </c>
    </row>
    <row spans="1:3" r="81">
      <c s="3" r="A81" t="s">
        <v>416</v>
      </c>
    </row>
    <row spans="1:3" r="82">
      <c s="4" r="A82" t="s">
        <v>417</v>
      </c>
      <c s="5" r="B82" t="n">
        <v>791</v>
      </c>
      <c s="5" r="C82" t="n">
        <v>762</v>
      </c>
    </row>
    <row spans="1:3" r="83">
      <c s="4" r="A83" t="s">
        <v>441</v>
      </c>
    </row>
    <row spans="1:3" r="84">
      <c s="3" r="A84" t="s">
        <v>416</v>
      </c>
    </row>
    <row spans="1:3" r="85">
      <c s="4" r="A85" t="s">
        <v>417</v>
      </c>
      <c s="5" r="B85" t="n">
        <v>251751</v>
      </c>
      <c s="5" r="C85" t="n">
        <v>266747</v>
      </c>
    </row>
    <row spans="1:3" r="86">
      <c s="4" r="A86" t="s">
        <v>442</v>
      </c>
    </row>
    <row spans="1:3" r="87">
      <c s="3" r="A87" t="s">
        <v>416</v>
      </c>
    </row>
    <row spans="1:3" r="88">
      <c s="4" r="A88" t="s">
        <v>417</v>
      </c>
      <c s="5" r="B88" t="n">
        <v>248624</v>
      </c>
      <c s="5" r="C88" t="n">
        <v>262883</v>
      </c>
    </row>
    <row spans="1:3" r="89">
      <c s="4" r="A89" t="s">
        <v>443</v>
      </c>
    </row>
    <row spans="1:3" r="90">
      <c s="3" r="A90" t="s">
        <v>416</v>
      </c>
    </row>
    <row spans="1:3" r="91">
      <c s="4" r="A91" t="s">
        <v>417</v>
      </c>
      <c s="5" r="B91" t="n">
        <v>3127</v>
      </c>
      <c s="5" r="C91" t="n">
        <v>3864</v>
      </c>
    </row>
    <row spans="1:3" r="92">
      <c s="4" r="A92" t="s">
        <v>444</v>
      </c>
    </row>
    <row spans="1:3" r="93">
      <c s="3" r="A93" t="s">
        <v>416</v>
      </c>
    </row>
    <row spans="1:3" r="94">
      <c s="4" r="A94" t="s">
        <v>417</v>
      </c>
      <c s="5" r="B94" t="n">
        <v>251751</v>
      </c>
      <c s="5" r="C94" t="n">
        <v>266747</v>
      </c>
    </row>
    <row spans="1:3" r="95">
      <c s="4" r="A95" t="s">
        <v>445</v>
      </c>
    </row>
    <row spans="1:3" r="96">
      <c s="3" r="A96" t="s">
        <v>416</v>
      </c>
    </row>
    <row spans="1:3" r="97">
      <c s="4" r="A97" t="s">
        <v>417</v>
      </c>
      <c s="5" r="B97" t="n">
        <v>248624</v>
      </c>
      <c s="5" r="C97" t="n">
        <v>262883</v>
      </c>
    </row>
    <row spans="1:3" r="98">
      <c s="4" r="A98" t="s">
        <v>446</v>
      </c>
    </row>
    <row spans="1:3" r="99">
      <c s="3" r="A99" t="s">
        <v>416</v>
      </c>
    </row>
    <row spans="1:3" r="100">
      <c s="4" r="A100" t="s">
        <v>417</v>
      </c>
      <c s="7" r="B100" t="n">
        <v>3127</v>
      </c>
      <c s="7" r="C100" t="n">
        <v>38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r="A1" t="s">
        <v>447</v>
      </c>
      <c s="2" r="B1" t="s">
        <v>73</v>
      </c>
      <c s="2" r="D1" t="s">
        <v>1</v>
      </c>
    </row>
    <row spans="1:5" r="2">
      <c s="2" r="B2" t="s">
        <v>448</v>
      </c>
      <c s="2" r="C2" t="s">
        <v>449</v>
      </c>
      <c s="2" r="D2" t="s">
        <v>448</v>
      </c>
      <c s="2" r="E2" t="s">
        <v>449</v>
      </c>
    </row>
    <row spans="1:5" r="3">
      <c s="3" r="A3" t="s">
        <v>450</v>
      </c>
    </row>
    <row spans="1:5" r="4">
      <c s="4" r="A4" t="s">
        <v>451</v>
      </c>
      <c s="4" r="D4" t="s">
        <v>452</v>
      </c>
    </row>
    <row spans="1:5" r="5">
      <c s="4" r="A5" t="s">
        <v>453</v>
      </c>
      <c s="5" r="B5" t="n">
        <v>20</v>
      </c>
      <c s="5" r="C5" t="n">
        <v>28</v>
      </c>
      <c s="5" r="D5" t="n">
        <v>48</v>
      </c>
      <c s="5" r="E5" t="n">
        <v>63</v>
      </c>
    </row>
    <row spans="1:5" r="6">
      <c s="4" r="A6" t="s">
        <v>454</v>
      </c>
      <c s="7" r="B6" t="n">
        <v>2796</v>
      </c>
      <c s="7" r="C6" t="n">
        <v>2787</v>
      </c>
      <c s="7" r="D6" t="n">
        <v>4645</v>
      </c>
      <c s="7" r="E6" t="n">
        <v>5559</v>
      </c>
    </row>
    <row spans="1:5" r="7">
      <c s="4" r="A7" t="s">
        <v>455</v>
      </c>
      <c s="7" r="B7" t="n">
        <v>3239</v>
      </c>
      <c s="7" r="C7" t="n">
        <v>2787</v>
      </c>
      <c s="7" r="D7" t="n">
        <v>5099</v>
      </c>
      <c s="7" r="E7" t="n">
        <v>5529</v>
      </c>
    </row>
    <row spans="1:5" r="8">
      <c s="4" r="A8" t="s">
        <v>456</v>
      </c>
      <c s="5" r="B8" t="n">
        <v>0</v>
      </c>
      <c s="5" r="C8" t="n">
        <v>3</v>
      </c>
      <c s="5" r="D8" t="n">
        <v>4</v>
      </c>
      <c s="5" r="E8" t="n">
        <v>8</v>
      </c>
    </row>
    <row spans="1:5" r="9">
      <c s="4" r="A9" t="s">
        <v>457</v>
      </c>
      <c s="7" r="B9" t="n">
        <v>0</v>
      </c>
      <c s="7" r="C9" t="n">
        <v>343</v>
      </c>
      <c s="7" r="D9" t="n">
        <v>233</v>
      </c>
      <c s="7" r="E9" t="n">
        <v>605</v>
      </c>
    </row>
    <row spans="1:5" r="10">
      <c s="4" r="A10" t="s">
        <v>367</v>
      </c>
    </row>
    <row spans="1:5" r="11">
      <c s="3" r="A11" t="s">
        <v>450</v>
      </c>
    </row>
    <row spans="1:5" r="12">
      <c s="4" r="A12" t="s">
        <v>453</v>
      </c>
      <c s="5" r="B12" t="n">
        <v>2</v>
      </c>
      <c s="5" r="C12" t="n">
        <v>2</v>
      </c>
      <c s="5" r="D12" t="n">
        <v>2</v>
      </c>
      <c s="5" r="E12" t="n">
        <v>2</v>
      </c>
    </row>
    <row spans="1:5" r="13">
      <c s="4" r="A13" t="s">
        <v>454</v>
      </c>
      <c s="7" r="B13" t="n">
        <v>1355</v>
      </c>
      <c s="7" r="C13" t="n">
        <v>570</v>
      </c>
      <c s="7" r="D13" t="n">
        <v>1355</v>
      </c>
      <c s="7" r="E13" t="n">
        <v>570</v>
      </c>
    </row>
    <row spans="1:5" r="14">
      <c s="4" r="A14" t="s">
        <v>455</v>
      </c>
      <c s="7" r="B14" t="n">
        <v>1341</v>
      </c>
      <c s="7" r="C14" t="n">
        <v>570</v>
      </c>
      <c s="7" r="D14" t="n">
        <v>1341</v>
      </c>
      <c s="7" r="E14" t="n">
        <v>570</v>
      </c>
    </row>
    <row spans="1:5" r="15">
      <c s="4" r="A15" t="s">
        <v>458</v>
      </c>
    </row>
    <row spans="1:5" r="16">
      <c s="3" r="A16" t="s">
        <v>450</v>
      </c>
    </row>
    <row spans="1:5" r="17">
      <c s="4" r="A17" t="s">
        <v>453</v>
      </c>
      <c s="5" r="B17" t="n">
        <v>1</v>
      </c>
      <c s="5" r="D17" t="n">
        <v>1</v>
      </c>
    </row>
    <row spans="1:5" r="18">
      <c s="4" r="A18" t="s">
        <v>454</v>
      </c>
      <c s="7" r="B18" t="n">
        <v>1165</v>
      </c>
      <c s="7" r="D18" t="n">
        <v>1165</v>
      </c>
    </row>
    <row spans="1:5" r="19">
      <c s="4" r="A19" t="s">
        <v>455</v>
      </c>
      <c s="7" r="B19" t="n">
        <v>1165</v>
      </c>
      <c s="7" r="D19" t="n">
        <v>1165</v>
      </c>
    </row>
    <row spans="1:5" r="20">
      <c s="4" r="A20" t="s">
        <v>459</v>
      </c>
    </row>
    <row spans="1:5" r="21">
      <c s="3" r="A21" t="s">
        <v>450</v>
      </c>
    </row>
    <row spans="1:5" r="22">
      <c s="4" r="A22" t="s">
        <v>453</v>
      </c>
      <c s="5" r="B22" t="n">
        <v>1</v>
      </c>
      <c s="5" r="C22" t="n">
        <v>2</v>
      </c>
      <c s="5" r="D22" t="n">
        <v>1</v>
      </c>
      <c s="5" r="E22" t="n">
        <v>2</v>
      </c>
    </row>
    <row spans="1:5" r="23">
      <c s="4" r="A23" t="s">
        <v>454</v>
      </c>
      <c s="7" r="B23" t="n">
        <v>190</v>
      </c>
      <c s="7" r="C23" t="n">
        <v>570</v>
      </c>
      <c s="7" r="D23" t="n">
        <v>190</v>
      </c>
      <c s="7" r="E23" t="n">
        <v>570</v>
      </c>
    </row>
    <row spans="1:5" r="24">
      <c s="4" r="A24" t="s">
        <v>455</v>
      </c>
      <c s="7" r="B24" t="n">
        <v>176</v>
      </c>
      <c s="7" r="C24" t="n">
        <v>570</v>
      </c>
      <c s="7" r="D24" t="n">
        <v>176</v>
      </c>
      <c s="7" r="E24" t="n">
        <v>570</v>
      </c>
    </row>
    <row spans="1:5" r="25">
      <c s="4" r="A25" t="s">
        <v>368</v>
      </c>
    </row>
    <row spans="1:5" r="26">
      <c s="3" r="A26" t="s">
        <v>450</v>
      </c>
    </row>
    <row spans="1:5" r="27">
      <c s="4" r="A27" t="s">
        <v>453</v>
      </c>
      <c s="5" r="B27" t="n">
        <v>12</v>
      </c>
      <c s="5" r="C27" t="n">
        <v>23</v>
      </c>
      <c s="5" r="D27" t="n">
        <v>31</v>
      </c>
      <c s="5" r="E27" t="n">
        <v>45</v>
      </c>
    </row>
    <row spans="1:5" r="28">
      <c s="4" r="A28" t="s">
        <v>454</v>
      </c>
      <c s="7" r="B28" t="n">
        <v>1071</v>
      </c>
      <c s="7" r="C28" t="n">
        <v>1785</v>
      </c>
      <c s="7" r="D28" t="n">
        <v>2218</v>
      </c>
      <c s="7" r="E28" t="n">
        <v>3148</v>
      </c>
    </row>
    <row spans="1:5" r="29">
      <c s="4" r="A29" t="s">
        <v>455</v>
      </c>
      <c s="7" r="B29" t="n">
        <v>1128</v>
      </c>
      <c s="7" r="C29" t="n">
        <v>1785</v>
      </c>
      <c s="7" r="D29" t="n">
        <v>2236</v>
      </c>
      <c s="7" r="E29" t="n">
        <v>3118</v>
      </c>
    </row>
    <row spans="1:5" r="30">
      <c s="4" r="A30" t="s">
        <v>456</v>
      </c>
      <c s="5" r="B30" t="n">
        <v>0</v>
      </c>
      <c s="5" r="C30" t="n">
        <v>3</v>
      </c>
      <c s="5" r="D30" t="n">
        <v>4</v>
      </c>
      <c s="5" r="E30" t="n">
        <v>7</v>
      </c>
    </row>
    <row spans="1:5" r="31">
      <c s="4" r="A31" t="s">
        <v>457</v>
      </c>
      <c s="7" r="B31" t="n">
        <v>0</v>
      </c>
      <c s="7" r="C31" t="n">
        <v>343</v>
      </c>
      <c s="7" r="D31" t="n">
        <v>233</v>
      </c>
      <c s="7" r="E31" t="n">
        <v>535</v>
      </c>
    </row>
    <row spans="1:5" r="32">
      <c s="4" r="A32" t="s">
        <v>340</v>
      </c>
    </row>
    <row spans="1:5" r="33">
      <c s="3" r="A33" t="s">
        <v>450</v>
      </c>
    </row>
    <row spans="1:5" r="34">
      <c s="4" r="A34" t="s">
        <v>453</v>
      </c>
      <c s="5" r="C34" t="n">
        <v>2</v>
      </c>
      <c s="5" r="E34" t="n">
        <v>2</v>
      </c>
    </row>
    <row spans="1:5" r="35">
      <c s="4" r="A35" t="s">
        <v>454</v>
      </c>
      <c s="7" r="C35" t="n">
        <v>69</v>
      </c>
      <c s="7" r="E35" t="n">
        <v>69</v>
      </c>
    </row>
    <row spans="1:5" r="36">
      <c s="4" r="A36" t="s">
        <v>455</v>
      </c>
      <c s="7" r="C36" t="n">
        <v>69</v>
      </c>
      <c s="7" r="E36" t="n">
        <v>39</v>
      </c>
    </row>
    <row spans="1:5" r="37">
      <c s="4" r="A37" t="s">
        <v>346</v>
      </c>
    </row>
    <row spans="1:5" r="38">
      <c s="3" r="A38" t="s">
        <v>450</v>
      </c>
    </row>
    <row spans="1:5" r="39">
      <c s="4" r="A39" t="s">
        <v>453</v>
      </c>
      <c s="5" r="B39" t="n">
        <v>12</v>
      </c>
      <c s="5" r="C39" t="n">
        <v>6</v>
      </c>
      <c s="5" r="D39" t="n">
        <v>27</v>
      </c>
      <c s="5" r="E39" t="n">
        <v>8</v>
      </c>
    </row>
    <row spans="1:5" r="40">
      <c s="4" r="A40" t="s">
        <v>454</v>
      </c>
      <c s="7" r="B40" t="n">
        <v>1071</v>
      </c>
      <c s="7" r="C40" t="n">
        <v>503</v>
      </c>
      <c s="7" r="D40" t="n">
        <v>2112</v>
      </c>
      <c s="7" r="E40" t="n">
        <v>561</v>
      </c>
    </row>
    <row spans="1:5" r="41">
      <c s="4" r="A41" t="s">
        <v>455</v>
      </c>
      <c s="7" r="B41" t="n">
        <v>1128</v>
      </c>
      <c s="7" r="C41" t="n">
        <v>503</v>
      </c>
      <c s="7" r="D41" t="n">
        <v>2132</v>
      </c>
      <c s="7" r="E41" t="n">
        <v>561</v>
      </c>
    </row>
    <row spans="1:5" r="42">
      <c s="4" r="A42" t="s">
        <v>456</v>
      </c>
      <c s="5" r="B42" t="n">
        <v>0</v>
      </c>
      <c s="5" r="C42" t="n">
        <v>2</v>
      </c>
      <c s="5" r="D42" t="n">
        <v>4</v>
      </c>
      <c s="5" r="E42" t="n">
        <v>2</v>
      </c>
    </row>
    <row spans="1:5" r="43">
      <c s="4" r="A43" t="s">
        <v>457</v>
      </c>
      <c s="7" r="B43" t="n">
        <v>0</v>
      </c>
      <c s="7" r="C43" t="n">
        <v>300</v>
      </c>
      <c s="7" r="D43" t="n">
        <v>233</v>
      </c>
      <c s="7" r="E43" t="n">
        <v>300</v>
      </c>
    </row>
    <row spans="1:5" r="44">
      <c s="4" r="A44" t="s">
        <v>349</v>
      </c>
    </row>
    <row spans="1:5" r="45">
      <c s="3" r="A45" t="s">
        <v>450</v>
      </c>
    </row>
    <row spans="1:5" r="46">
      <c s="4" r="A46" t="s">
        <v>453</v>
      </c>
      <c s="5" r="C46" t="n">
        <v>15</v>
      </c>
      <c s="5" r="D46" t="n">
        <v>4</v>
      </c>
      <c s="5" r="E46" t="n">
        <v>35</v>
      </c>
    </row>
    <row spans="1:5" r="47">
      <c s="4" r="A47" t="s">
        <v>454</v>
      </c>
      <c s="7" r="C47" t="n">
        <v>1213</v>
      </c>
      <c s="7" r="D47" t="n">
        <v>106</v>
      </c>
      <c s="7" r="E47" t="n">
        <v>2518</v>
      </c>
    </row>
    <row spans="1:5" r="48">
      <c s="4" r="A48" t="s">
        <v>455</v>
      </c>
      <c s="7" r="C48" t="n">
        <v>1213</v>
      </c>
      <c s="7" r="D48" t="n">
        <v>104</v>
      </c>
      <c s="7" r="E48" t="n">
        <v>2518</v>
      </c>
    </row>
    <row spans="1:5" r="49">
      <c s="4" r="A49" t="s">
        <v>456</v>
      </c>
      <c s="5" r="B49" t="n">
        <v>0</v>
      </c>
      <c s="5" r="C49" t="n">
        <v>1</v>
      </c>
      <c s="5" r="D49" t="n">
        <v>0</v>
      </c>
      <c s="5" r="E49" t="n">
        <v>5</v>
      </c>
    </row>
    <row spans="1:5" r="50">
      <c s="4" r="A50" t="s">
        <v>457</v>
      </c>
      <c s="7" r="B50" t="n">
        <v>0</v>
      </c>
      <c s="7" r="C50" t="n">
        <v>43</v>
      </c>
      <c s="7" r="D50" t="n">
        <v>0</v>
      </c>
      <c s="7" r="E50" t="n">
        <v>235</v>
      </c>
    </row>
    <row spans="1:5" r="51">
      <c s="4" r="A51" t="s">
        <v>352</v>
      </c>
    </row>
    <row spans="1:5" r="52">
      <c s="3" r="A52" t="s">
        <v>450</v>
      </c>
    </row>
    <row spans="1:5" r="53">
      <c s="4" r="A53" t="s">
        <v>453</v>
      </c>
      <c s="5" r="B53" t="n">
        <v>6</v>
      </c>
      <c s="5" r="C53" t="n">
        <v>3</v>
      </c>
      <c s="5" r="D53" t="n">
        <v>15</v>
      </c>
      <c s="5" r="E53" t="n">
        <v>16</v>
      </c>
    </row>
    <row spans="1:5" r="54">
      <c s="4" r="A54" t="s">
        <v>454</v>
      </c>
      <c s="7" r="B54" t="n">
        <v>370</v>
      </c>
      <c s="7" r="C54" t="n">
        <v>432</v>
      </c>
      <c s="7" r="D54" t="n">
        <v>1072</v>
      </c>
      <c s="7" r="E54" t="n">
        <v>1841</v>
      </c>
    </row>
    <row spans="1:5" r="55">
      <c s="4" r="A55" t="s">
        <v>455</v>
      </c>
      <c s="7" r="B55" t="n">
        <v>770</v>
      </c>
      <c s="7" r="C55" t="n">
        <v>432</v>
      </c>
      <c s="7" r="D55" t="n">
        <v>1522</v>
      </c>
      <c s="7" r="E55" t="n">
        <v>1841</v>
      </c>
    </row>
    <row spans="1:5" r="56">
      <c s="4" r="A56" t="s">
        <v>456</v>
      </c>
      <c s="5" r="D56" t="n">
        <v>0</v>
      </c>
      <c s="5" r="E56" t="n">
        <v>1</v>
      </c>
    </row>
    <row spans="1:5" r="57">
      <c s="4" r="A57" t="s">
        <v>457</v>
      </c>
      <c s="7" r="D57" t="n">
        <v>0</v>
      </c>
      <c s="7" r="E57" t="n">
        <v>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60</v>
      </c>
      <c s="2" r="B1" t="s">
        <v>73</v>
      </c>
      <c s="2" r="D1" t="s">
        <v>1</v>
      </c>
    </row>
    <row spans="1:5" r="2">
      <c s="2" r="B2" t="s">
        <v>2</v>
      </c>
      <c s="2" r="C2" t="s">
        <v>74</v>
      </c>
      <c s="2" r="D2" t="s">
        <v>2</v>
      </c>
      <c s="2" r="E2" t="s">
        <v>74</v>
      </c>
    </row>
    <row spans="1:5" r="3">
      <c s="4" r="A3" t="s">
        <v>461</v>
      </c>
    </row>
    <row spans="1:5" r="4">
      <c s="3" r="A4" t="s">
        <v>462</v>
      </c>
    </row>
    <row spans="1:5" r="5">
      <c s="4" r="A5" t="s">
        <v>463</v>
      </c>
      <c s="7" r="B5" t="n">
        <v>655</v>
      </c>
      <c s="7" r="C5" t="n">
        <v>587</v>
      </c>
      <c s="7" r="D5" t="n">
        <v>1310</v>
      </c>
      <c s="7" r="E5" t="n">
        <v>1174</v>
      </c>
    </row>
    <row spans="1:5" r="6">
      <c s="4" r="A6" t="s">
        <v>464</v>
      </c>
      <c s="5" r="B6" t="n">
        <v>998</v>
      </c>
      <c s="5" r="C6" t="n">
        <v>1040</v>
      </c>
      <c s="5" r="D6" t="n">
        <v>1996</v>
      </c>
      <c s="5" r="E6" t="n">
        <v>2080</v>
      </c>
    </row>
    <row spans="1:5" r="7">
      <c s="4" r="A7" t="s">
        <v>465</v>
      </c>
      <c s="5" r="B7" t="n">
        <v>-2150</v>
      </c>
      <c s="5" r="C7" t="n">
        <v>-2175</v>
      </c>
      <c s="5" r="D7" t="n">
        <v>-4300</v>
      </c>
      <c s="5" r="E7" t="n">
        <v>-4350</v>
      </c>
    </row>
    <row spans="1:5" r="8">
      <c s="4" r="A8" t="s">
        <v>466</v>
      </c>
      <c s="5" r="B8" t="n">
        <v>546</v>
      </c>
      <c s="5" r="C8" t="n">
        <v>25</v>
      </c>
      <c s="5" r="D8" t="n">
        <v>1092</v>
      </c>
      <c s="5" r="E8" t="n">
        <v>50</v>
      </c>
    </row>
    <row spans="1:5" r="9">
      <c s="4" r="A9" t="s">
        <v>467</v>
      </c>
      <c s="5" r="B9" t="n">
        <v>49</v>
      </c>
      <c s="5" r="C9" t="n">
        <v>-523</v>
      </c>
      <c s="5" r="D9" t="n">
        <v>98</v>
      </c>
      <c s="5" r="E9" t="n">
        <v>-1046</v>
      </c>
    </row>
    <row spans="1:5" r="10">
      <c s="4" r="A10" t="s">
        <v>468</v>
      </c>
    </row>
    <row spans="1:5" r="11">
      <c s="3" r="A11" t="s">
        <v>462</v>
      </c>
    </row>
    <row spans="1:5" r="12">
      <c s="4" r="A12" t="s">
        <v>463</v>
      </c>
      <c s="5" r="B12" t="n">
        <v>4</v>
      </c>
      <c s="5" r="C12" t="n">
        <v>4</v>
      </c>
      <c s="5" r="D12" t="n">
        <v>8</v>
      </c>
      <c s="5" r="E12" t="n">
        <v>8</v>
      </c>
    </row>
    <row spans="1:5" r="13">
      <c s="4" r="A13" t="s">
        <v>464</v>
      </c>
      <c s="5" r="B13" t="n">
        <v>91</v>
      </c>
      <c s="5" r="C13" t="n">
        <v>90</v>
      </c>
      <c s="5" r="D13" t="n">
        <v>182</v>
      </c>
      <c s="5" r="E13" t="n">
        <v>180</v>
      </c>
    </row>
    <row spans="1:5" r="14">
      <c s="4" r="A14" t="s">
        <v>465</v>
      </c>
      <c s="5" r="B14" t="n">
        <v>0</v>
      </c>
      <c s="5" r="C14" t="n">
        <v>0</v>
      </c>
      <c s="5" r="D14" t="n">
        <v>0</v>
      </c>
      <c s="5" r="E14" t="n">
        <v>0</v>
      </c>
    </row>
    <row spans="1:5" r="15">
      <c s="4" r="A15" t="s">
        <v>466</v>
      </c>
      <c s="5" r="B15" t="n">
        <v>15</v>
      </c>
      <c s="5" r="C15" t="n">
        <v>-6</v>
      </c>
      <c s="5" r="D15" t="n">
        <v>30</v>
      </c>
      <c s="5" r="E15" t="n">
        <v>-12</v>
      </c>
    </row>
    <row spans="1:5" r="16">
      <c s="4" r="A16" t="s">
        <v>467</v>
      </c>
      <c s="7" r="B16" t="n">
        <v>110</v>
      </c>
      <c s="7" r="C16" t="n">
        <v>88</v>
      </c>
      <c s="7" r="D16" t="n">
        <v>220</v>
      </c>
      <c s="7" r="E16" t="n">
        <v>1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73</v>
      </c>
      <c s="2" r="D1" t="s">
        <v>1</v>
      </c>
    </row>
    <row spans="1:5" r="2">
      <c s="2" r="B2" t="s">
        <v>2</v>
      </c>
      <c s="2" r="C2" t="s">
        <v>74</v>
      </c>
      <c s="2" r="D2" t="s">
        <v>2</v>
      </c>
      <c s="2" r="E2" t="s">
        <v>74</v>
      </c>
    </row>
    <row spans="1:5" r="3">
      <c s="3" r="A3" t="s">
        <v>470</v>
      </c>
    </row>
    <row spans="1:5" r="4">
      <c s="4" r="A4" t="s">
        <v>471</v>
      </c>
      <c s="5" r="B4" t="n">
        <v>44007000</v>
      </c>
      <c s="5" r="C4" t="n">
        <v>43865000</v>
      </c>
      <c s="5" r="D4" t="n">
        <v>44079000</v>
      </c>
      <c s="5" r="E4" t="n">
        <v>43829000</v>
      </c>
    </row>
    <row spans="1:5" r="5">
      <c s="4" r="A5" t="s">
        <v>111</v>
      </c>
      <c s="7" r="B5" t="n">
        <v>19281</v>
      </c>
      <c s="7" r="C5" t="n">
        <v>27640</v>
      </c>
      <c s="7" r="D5" t="n">
        <v>37447</v>
      </c>
      <c s="7" r="E5" t="n">
        <v>45649</v>
      </c>
    </row>
    <row spans="1:5" r="6">
      <c s="4" r="A6" t="s">
        <v>472</v>
      </c>
      <c s="8" r="B6" t="n">
        <v>0.44</v>
      </c>
      <c s="8" r="C6" t="n">
        <v>0.63</v>
      </c>
      <c s="8" r="D6" t="n">
        <v>0.85</v>
      </c>
      <c s="8" r="E6" t="n">
        <v>1.04</v>
      </c>
    </row>
    <row spans="1:5" r="7">
      <c s="3" r="A7" t="s">
        <v>473</v>
      </c>
    </row>
    <row spans="1:5" r="8">
      <c s="4" r="A8" t="s">
        <v>471</v>
      </c>
      <c s="5" r="B8" t="n">
        <v>44007000</v>
      </c>
      <c s="5" r="C8" t="n">
        <v>43865000</v>
      </c>
      <c s="5" r="D8" t="n">
        <v>44079000</v>
      </c>
      <c s="5" r="E8" t="n">
        <v>43829000</v>
      </c>
    </row>
    <row spans="1:5" r="9">
      <c s="4" r="A9" t="s">
        <v>474</v>
      </c>
      <c s="5" r="B9" t="n">
        <v>523000</v>
      </c>
      <c s="5" r="C9" t="n">
        <v>498000</v>
      </c>
      <c s="5" r="D9" t="n">
        <v>510000</v>
      </c>
      <c s="5" r="E9" t="n">
        <v>500000</v>
      </c>
    </row>
    <row spans="1:5" r="10">
      <c s="4" r="A10" t="s">
        <v>475</v>
      </c>
      <c s="5" r="B10" t="n">
        <v>44530000</v>
      </c>
      <c s="5" r="C10" t="n">
        <v>44363000</v>
      </c>
      <c s="5" r="D10" t="n">
        <v>44589000</v>
      </c>
      <c s="5" r="E10" t="n">
        <v>44329000</v>
      </c>
    </row>
    <row spans="1:5" r="11">
      <c s="4" r="A11" t="s">
        <v>111</v>
      </c>
      <c s="7" r="B11" t="n">
        <v>19281</v>
      </c>
      <c s="7" r="C11" t="n">
        <v>27640</v>
      </c>
      <c s="7" r="D11" t="n">
        <v>37447</v>
      </c>
      <c s="7" r="E11" t="n">
        <v>45649</v>
      </c>
    </row>
    <row spans="1:5" r="12">
      <c s="4" r="A12" t="s">
        <v>476</v>
      </c>
      <c s="8" r="B12" t="n">
        <v>0.43</v>
      </c>
      <c s="8" r="C12" t="n">
        <v>0.62</v>
      </c>
      <c s="8" r="D12" t="n">
        <v>0.84</v>
      </c>
      <c s="8" r="E12" t="n">
        <v>1.03</v>
      </c>
    </row>
    <row spans="1:5" r="13">
      <c s="4" r="A13" t="s">
        <v>477</v>
      </c>
    </row>
    <row spans="1:5" r="14">
      <c s="3" r="A14" t="s">
        <v>478</v>
      </c>
    </row>
    <row spans="1:5" r="15">
      <c s="4" r="A15" t="s">
        <v>479</v>
      </c>
      <c s="5" r="B15" t="n">
        <v>339109</v>
      </c>
      <c s="5" r="C15" t="n">
        <v>503058</v>
      </c>
      <c s="5" r="D15" t="n">
        <v>340034</v>
      </c>
      <c s="5" r="E15" t="n">
        <v>5005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0</v>
      </c>
      <c s="2" r="B1" t="s">
        <v>73</v>
      </c>
      <c s="2" r="D1" t="s">
        <v>1</v>
      </c>
    </row>
    <row spans="1:5" r="2">
      <c s="2" r="B2" t="s">
        <v>2</v>
      </c>
      <c s="2" r="C2" t="s">
        <v>74</v>
      </c>
      <c s="2" r="D2" t="s">
        <v>2</v>
      </c>
      <c s="2" r="E2" t="s">
        <v>74</v>
      </c>
    </row>
    <row spans="1:5" r="3">
      <c s="3" r="A3" t="s">
        <v>481</v>
      </c>
    </row>
    <row spans="1:5" r="4">
      <c s="4" r="A4" t="s">
        <v>93</v>
      </c>
      <c s="7" r="B4" t="n">
        <v>-26</v>
      </c>
      <c s="7" r="C4" t="n">
        <v>-14</v>
      </c>
      <c s="7" r="D4" t="n">
        <v>-40</v>
      </c>
      <c s="7" r="E4" t="n">
        <v>-21</v>
      </c>
    </row>
    <row spans="1:5" r="5">
      <c s="4" r="A5" t="s">
        <v>482</v>
      </c>
      <c s="5" r="B5" t="n">
        <v>62685</v>
      </c>
      <c s="5" r="C5" t="n">
        <v>62574</v>
      </c>
      <c s="5" r="D5" t="n">
        <v>124851</v>
      </c>
      <c s="5" r="E5" t="n">
        <v>124091</v>
      </c>
    </row>
    <row spans="1:5" r="6">
      <c s="4" r="A6" t="s">
        <v>97</v>
      </c>
      <c s="5" r="B6" t="n">
        <v>30831</v>
      </c>
      <c s="5" r="C6" t="n">
        <v>31142</v>
      </c>
      <c s="5" r="D6" t="n">
        <v>61013</v>
      </c>
      <c s="5" r="E6" t="n">
        <v>60676</v>
      </c>
    </row>
    <row spans="1:5" r="7">
      <c s="4" r="A7" t="s">
        <v>483</v>
      </c>
      <c s="5" r="B7" t="n">
        <v>9757</v>
      </c>
      <c s="5" r="C7" t="n">
        <v>14059</v>
      </c>
      <c s="5" r="D7" t="n">
        <v>18947</v>
      </c>
      <c s="5" r="E7" t="n">
        <v>22731</v>
      </c>
    </row>
    <row spans="1:5" r="8">
      <c s="4" r="A8" t="s">
        <v>484</v>
      </c>
      <c s="5" r="B8" t="n">
        <v>19281</v>
      </c>
      <c s="5" r="C8" t="n">
        <v>27640</v>
      </c>
      <c s="5" r="D8" t="n">
        <v>37447</v>
      </c>
      <c s="5" r="E8" t="n">
        <v>45649</v>
      </c>
    </row>
    <row spans="1:5" r="9">
      <c s="4" r="A9" t="s">
        <v>485</v>
      </c>
    </row>
    <row spans="1:5" r="10">
      <c s="3" r="A10" t="s">
        <v>481</v>
      </c>
    </row>
    <row spans="1:5" r="11">
      <c s="4" r="A11" t="s">
        <v>484</v>
      </c>
      <c s="5" r="B11" t="n">
        <v>531</v>
      </c>
      <c s="5" r="C11" t="n">
        <v>3</v>
      </c>
      <c s="5" r="D11" t="n">
        <v>1070</v>
      </c>
      <c s="5" r="E11" t="n">
        <v>10</v>
      </c>
    </row>
    <row spans="1:5" r="12">
      <c s="4" r="A12" t="s">
        <v>486</v>
      </c>
    </row>
    <row spans="1:5" r="13">
      <c s="3" r="A13" t="s">
        <v>481</v>
      </c>
    </row>
    <row spans="1:5" r="14">
      <c s="4" r="A14" t="s">
        <v>93</v>
      </c>
      <c s="5" r="B14" t="n">
        <v>-26</v>
      </c>
      <c s="5" r="C14" t="n">
        <v>-14</v>
      </c>
      <c s="5" r="D14" t="n">
        <v>-40</v>
      </c>
      <c s="5" r="E14" t="n">
        <v>-21</v>
      </c>
    </row>
    <row spans="1:5" r="15">
      <c s="4" r="A15" t="s">
        <v>482</v>
      </c>
      <c s="5" r="B15" t="n">
        <v>307</v>
      </c>
      <c s="5" r="C15" t="n">
        <v>0</v>
      </c>
      <c s="5" r="D15" t="n">
        <v>614</v>
      </c>
      <c s="5" r="E15" t="n">
        <v>0</v>
      </c>
    </row>
    <row spans="1:5" r="16">
      <c s="4" r="A16" t="s">
        <v>483</v>
      </c>
      <c s="5" r="B16" t="n">
        <v>-92</v>
      </c>
      <c s="5" r="C16" t="n">
        <v>6</v>
      </c>
      <c s="5" r="D16" t="n">
        <v>-188</v>
      </c>
      <c s="5" r="E16" t="n">
        <v>8</v>
      </c>
    </row>
    <row spans="1:5" r="17">
      <c s="4" r="A17" t="s">
        <v>484</v>
      </c>
      <c s="5" r="B17" t="n">
        <v>189</v>
      </c>
      <c s="5" r="C17" t="n">
        <v>-8</v>
      </c>
      <c s="5" r="D17" t="n">
        <v>386</v>
      </c>
      <c s="5" r="E17" t="n">
        <v>-13</v>
      </c>
    </row>
    <row spans="1:5" r="18">
      <c s="4" r="A18" t="s">
        <v>487</v>
      </c>
    </row>
    <row spans="1:5" r="19">
      <c s="3" r="A19" t="s">
        <v>481</v>
      </c>
    </row>
    <row spans="1:5" r="20">
      <c s="4" r="A20" t="s">
        <v>483</v>
      </c>
      <c s="5" r="B20" t="n">
        <v>-219</v>
      </c>
      <c s="5" r="C20" t="n">
        <v>-8</v>
      </c>
      <c s="5" r="D20" t="n">
        <v>-438</v>
      </c>
      <c s="5" r="E20" t="n">
        <v>-15</v>
      </c>
    </row>
    <row spans="1:5" r="21">
      <c s="4" r="A21" t="s">
        <v>484</v>
      </c>
      <c s="5" r="B21" t="n">
        <v>342</v>
      </c>
      <c s="5" r="C21" t="n">
        <v>11</v>
      </c>
      <c s="5" r="D21" t="n">
        <v>684</v>
      </c>
      <c s="5" r="E21" t="n">
        <v>23</v>
      </c>
    </row>
    <row spans="1:5" r="22">
      <c s="4" r="A22" t="s">
        <v>488</v>
      </c>
    </row>
    <row spans="1:5" r="23">
      <c s="3" r="A23" t="s">
        <v>481</v>
      </c>
    </row>
    <row spans="1:5" r="24">
      <c s="4" r="A24" t="s">
        <v>97</v>
      </c>
      <c s="5" r="B24" t="n">
        <v>567</v>
      </c>
      <c s="5" r="C24" t="n">
        <v>74</v>
      </c>
      <c s="5" r="D24" t="n">
        <v>1133</v>
      </c>
      <c s="5" r="E24" t="n">
        <v>148</v>
      </c>
    </row>
    <row spans="1:5" r="25">
      <c s="4" r="A25" t="s">
        <v>489</v>
      </c>
    </row>
    <row spans="1:5" r="26">
      <c s="3" r="A26" t="s">
        <v>481</v>
      </c>
    </row>
    <row spans="1:5" r="27">
      <c s="4" r="A27" t="s">
        <v>97</v>
      </c>
      <c s="7" r="B27" t="n">
        <v>-6</v>
      </c>
      <c s="7" r="C27" t="n">
        <v>-55</v>
      </c>
      <c s="7" r="D27" t="n">
        <v>-11</v>
      </c>
      <c s="7" r="E27" t="n">
        <v>-1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59873</v>
      </c>
      <c s="7" r="C4" t="n">
        <v>60559</v>
      </c>
      <c s="7" r="D4" t="n">
        <v>119391</v>
      </c>
      <c s="7" r="E4" t="n">
        <v>120574</v>
      </c>
    </row>
    <row spans="1:5" r="5">
      <c s="4" r="A5" t="s">
        <v>77</v>
      </c>
      <c s="5" r="B5" t="n">
        <v>5144</v>
      </c>
      <c s="5" r="C5" t="n">
        <v>6612</v>
      </c>
      <c s="5" r="D5" t="n">
        <v>10089</v>
      </c>
      <c s="5" r="E5" t="n">
        <v>13369</v>
      </c>
    </row>
    <row spans="1:5" r="6">
      <c s="4" r="A6" t="s">
        <v>78</v>
      </c>
      <c s="5" r="B6" t="n">
        <v>2315</v>
      </c>
      <c s="5" r="C6" t="n">
        <v>783</v>
      </c>
      <c s="5" r="D6" t="n">
        <v>4598</v>
      </c>
      <c s="5" r="E6" t="n">
        <v>1551</v>
      </c>
    </row>
    <row spans="1:5" r="7">
      <c s="4" r="A7" t="s">
        <v>79</v>
      </c>
      <c s="5" r="B7" t="n">
        <v>395</v>
      </c>
      <c s="5" r="C7" t="n">
        <v>502</v>
      </c>
      <c s="5" r="D7" t="n">
        <v>875</v>
      </c>
      <c s="5" r="E7" t="n">
        <v>1039</v>
      </c>
    </row>
    <row spans="1:5" r="8">
      <c s="4" r="A8" t="s">
        <v>80</v>
      </c>
      <c s="5" r="B8" t="n">
        <v>67727</v>
      </c>
      <c s="5" r="C8" t="n">
        <v>68456</v>
      </c>
      <c s="5" r="D8" t="n">
        <v>134953</v>
      </c>
      <c s="5" r="E8" t="n">
        <v>136533</v>
      </c>
    </row>
    <row spans="1:5" r="9">
      <c s="3" r="A9" t="s">
        <v>81</v>
      </c>
    </row>
    <row spans="1:5" r="10">
      <c s="4" r="A10" t="s">
        <v>82</v>
      </c>
      <c s="5" r="B10" t="n">
        <v>3517</v>
      </c>
      <c s="5" r="C10" t="n">
        <v>3000</v>
      </c>
      <c s="5" r="D10" t="n">
        <v>7090</v>
      </c>
      <c s="5" r="E10" t="n">
        <v>6284</v>
      </c>
    </row>
    <row spans="1:5" r="11">
      <c s="4" r="A11" t="s">
        <v>50</v>
      </c>
      <c s="5" r="B11" t="n">
        <v>144</v>
      </c>
      <c s="5" r="C11" t="n">
        <v>209</v>
      </c>
      <c s="5" r="D11" t="n">
        <v>265</v>
      </c>
      <c s="5" r="E11" t="n">
        <v>440</v>
      </c>
    </row>
    <row spans="1:5" r="12">
      <c s="4" r="A12" t="s">
        <v>51</v>
      </c>
      <c s="5" r="B12" t="n">
        <v>836</v>
      </c>
      <c s="5" r="C12" t="n">
        <v>2135</v>
      </c>
      <c s="5" r="D12" t="n">
        <v>1662</v>
      </c>
      <c s="5" r="E12" t="n">
        <v>4642</v>
      </c>
    </row>
    <row spans="1:5" r="13">
      <c s="4" r="A13" t="s">
        <v>52</v>
      </c>
      <c s="5" r="B13" t="n">
        <v>545</v>
      </c>
      <c s="5" r="C13" t="n">
        <v>538</v>
      </c>
      <c s="5" r="D13" t="n">
        <v>1085</v>
      </c>
      <c s="5" r="E13" t="n">
        <v>1076</v>
      </c>
    </row>
    <row spans="1:5" r="14">
      <c s="4" r="A14" t="s">
        <v>83</v>
      </c>
      <c s="5" r="B14" t="n">
        <v>5042</v>
      </c>
      <c s="5" r="C14" t="n">
        <v>5882</v>
      </c>
      <c s="5" r="D14" t="n">
        <v>10102</v>
      </c>
      <c s="5" r="E14" t="n">
        <v>12442</v>
      </c>
    </row>
    <row spans="1:5" r="15">
      <c s="4" r="A15" t="s">
        <v>84</v>
      </c>
      <c s="5" r="B15" t="n">
        <v>62685</v>
      </c>
      <c s="5" r="C15" t="n">
        <v>62574</v>
      </c>
      <c s="5" r="D15" t="n">
        <v>124851</v>
      </c>
      <c s="5" r="E15" t="n">
        <v>124091</v>
      </c>
    </row>
    <row spans="1:5" r="16">
      <c s="4" r="A16" t="s">
        <v>85</v>
      </c>
      <c s="5" r="B16" t="n">
        <v>3898</v>
      </c>
      <c s="5" r="C16" t="n">
        <v>4166</v>
      </c>
      <c s="5" r="D16" t="n">
        <v>7540</v>
      </c>
      <c s="5" r="E16" t="n">
        <v>7762</v>
      </c>
    </row>
    <row spans="1:5" r="17">
      <c s="4" r="A17" t="s">
        <v>86</v>
      </c>
      <c s="5" r="B17" t="n">
        <v>58787</v>
      </c>
      <c s="5" r="C17" t="n">
        <v>58408</v>
      </c>
      <c s="5" r="D17" t="n">
        <v>117311</v>
      </c>
      <c s="5" r="E17" t="n">
        <v>116329</v>
      </c>
    </row>
    <row spans="1:5" r="18">
      <c s="3" r="A18" t="s">
        <v>87</v>
      </c>
    </row>
    <row spans="1:5" r="19">
      <c s="4" r="A19" t="s">
        <v>88</v>
      </c>
      <c s="5" r="B19" t="n">
        <v>5836</v>
      </c>
      <c s="5" r="C19" t="n">
        <v>5594</v>
      </c>
      <c s="5" r="D19" t="n">
        <v>12210</v>
      </c>
      <c s="5" r="E19" t="n">
        <v>12331</v>
      </c>
    </row>
    <row spans="1:5" r="20">
      <c s="4" r="A20" t="s">
        <v>89</v>
      </c>
      <c s="5" r="B20" t="n">
        <v>4285</v>
      </c>
      <c s="5" r="C20" t="n">
        <v>4397</v>
      </c>
      <c s="5" r="D20" t="n">
        <v>8357</v>
      </c>
      <c s="5" r="E20" t="n">
        <v>8766</v>
      </c>
    </row>
    <row spans="1:5" r="21">
      <c s="4" r="A21" t="s">
        <v>90</v>
      </c>
      <c s="5" r="B21" t="n">
        <v>4679</v>
      </c>
      <c s="5" r="C21" t="n">
        <v>4357</v>
      </c>
      <c s="5" r="D21" t="n">
        <v>8927</v>
      </c>
      <c s="5" r="E21" t="n">
        <v>8429</v>
      </c>
    </row>
    <row spans="1:5" r="22">
      <c s="4" r="A22" t="s">
        <v>91</v>
      </c>
      <c s="5" r="B22" t="n">
        <v>3566</v>
      </c>
      <c s="5" r="C22" t="n">
        <v>2977</v>
      </c>
      <c s="5" r="D22" t="n">
        <v>6762</v>
      </c>
      <c s="5" r="E22" t="n">
        <v>5895</v>
      </c>
    </row>
    <row spans="1:5" r="23">
      <c s="4" r="A23" t="s">
        <v>92</v>
      </c>
      <c s="5" r="B23" t="n">
        <v>5196</v>
      </c>
      <c s="5" r="C23" t="n">
        <v>4953</v>
      </c>
      <c s="5" r="D23" t="n">
        <v>9646</v>
      </c>
      <c s="5" r="E23" t="n">
        <v>9399</v>
      </c>
    </row>
    <row spans="1:5" r="24">
      <c s="4" r="A24" t="s">
        <v>42</v>
      </c>
      <c s="5" r="B24" t="n">
        <v>928</v>
      </c>
      <c s="5" r="C24" t="n">
        <v>978</v>
      </c>
      <c s="5" r="D24" t="n">
        <v>2487</v>
      </c>
      <c s="5" r="E24" t="n">
        <v>2360</v>
      </c>
    </row>
    <row spans="1:5" r="25">
      <c s="4" r="A25" t="s">
        <v>93</v>
      </c>
      <c s="5" r="B25" t="n">
        <v>26</v>
      </c>
      <c s="5" r="C25" t="n">
        <v>14</v>
      </c>
      <c s="5" r="D25" t="n">
        <v>40</v>
      </c>
      <c s="5" r="E25" t="n">
        <v>21</v>
      </c>
    </row>
    <row spans="1:5" r="26">
      <c s="4" r="A26" t="s">
        <v>94</v>
      </c>
      <c s="5" r="B26" t="n">
        <v>0</v>
      </c>
      <c s="5" r="C26" t="n">
        <v>19401</v>
      </c>
      <c s="5" r="D26" t="n">
        <v>0</v>
      </c>
      <c s="5" r="E26" t="n">
        <v>19401</v>
      </c>
    </row>
    <row spans="1:5" r="27">
      <c s="4" r="A27" t="s">
        <v>79</v>
      </c>
      <c s="5" r="B27" t="n">
        <v>3699</v>
      </c>
      <c s="5" r="C27" t="n">
        <v>3356</v>
      </c>
      <c s="5" r="D27" t="n">
        <v>6320</v>
      </c>
      <c s="5" r="E27" t="n">
        <v>5702</v>
      </c>
    </row>
    <row spans="1:5" r="28">
      <c s="4" r="A28" t="s">
        <v>95</v>
      </c>
      <c s="5" r="B28" t="n">
        <v>28215</v>
      </c>
      <c s="5" r="C28" t="n">
        <v>46027</v>
      </c>
      <c s="5" r="D28" t="n">
        <v>54749</v>
      </c>
      <c s="5" r="E28" t="n">
        <v>72304</v>
      </c>
    </row>
    <row spans="1:5" r="29">
      <c s="3" r="A29" t="s">
        <v>96</v>
      </c>
    </row>
    <row spans="1:5" r="30">
      <c s="4" r="A30" t="s">
        <v>97</v>
      </c>
      <c s="5" r="B30" t="n">
        <v>30831</v>
      </c>
      <c s="5" r="C30" t="n">
        <v>31142</v>
      </c>
      <c s="5" r="D30" t="n">
        <v>61013</v>
      </c>
      <c s="5" r="E30" t="n">
        <v>60676</v>
      </c>
    </row>
    <row spans="1:5" r="31">
      <c s="4" r="A31" t="s">
        <v>98</v>
      </c>
      <c s="5" r="B31" t="n">
        <v>5412</v>
      </c>
      <c s="5" r="C31" t="n">
        <v>5435</v>
      </c>
      <c s="5" r="D31" t="n">
        <v>11478</v>
      </c>
      <c s="5" r="E31" t="n">
        <v>11661</v>
      </c>
    </row>
    <row spans="1:5" r="32">
      <c s="4" r="A32" t="s">
        <v>99</v>
      </c>
      <c s="5" r="B32" t="n">
        <v>4288</v>
      </c>
      <c s="5" r="C32" t="n">
        <v>4015</v>
      </c>
      <c s="5" r="D32" t="n">
        <v>8391</v>
      </c>
      <c s="5" r="E32" t="n">
        <v>8016</v>
      </c>
    </row>
    <row spans="1:5" r="33">
      <c s="4" r="A33" t="s">
        <v>100</v>
      </c>
      <c s="5" r="B33" t="n">
        <v>3395</v>
      </c>
      <c s="5" r="C33" t="n">
        <v>3752</v>
      </c>
      <c s="5" r="D33" t="n">
        <v>6892</v>
      </c>
      <c s="5" r="E33" t="n">
        <v>7167</v>
      </c>
    </row>
    <row spans="1:5" r="34">
      <c s="4" r="A34" t="s">
        <v>101</v>
      </c>
      <c s="5" r="B34" t="n">
        <v>3316</v>
      </c>
      <c s="5" r="C34" t="n">
        <v>3132</v>
      </c>
      <c s="5" r="D34" t="n">
        <v>6565</v>
      </c>
      <c s="5" r="E34" t="n">
        <v>6248</v>
      </c>
    </row>
    <row spans="1:5" r="35">
      <c s="4" r="A35" t="s">
        <v>102</v>
      </c>
      <c s="5" r="B35" t="n">
        <v>1627</v>
      </c>
      <c s="5" r="C35" t="n">
        <v>1803</v>
      </c>
      <c s="5" r="D35" t="n">
        <v>3246</v>
      </c>
      <c s="5" r="E35" t="n">
        <v>3488</v>
      </c>
    </row>
    <row spans="1:5" r="36">
      <c s="4" r="A36" t="s">
        <v>103</v>
      </c>
      <c s="5" r="B36" t="n">
        <v>1280</v>
      </c>
      <c s="5" r="C36" t="n">
        <v>1229</v>
      </c>
      <c s="5" r="D36" t="n">
        <v>2478</v>
      </c>
      <c s="5" r="E36" t="n">
        <v>2507</v>
      </c>
    </row>
    <row spans="1:5" r="37">
      <c s="4" r="A37" t="s">
        <v>104</v>
      </c>
      <c s="5" r="B37" t="n">
        <v>734</v>
      </c>
      <c s="5" r="C37" t="n">
        <v>726</v>
      </c>
      <c s="5" r="D37" t="n">
        <v>1453</v>
      </c>
      <c s="5" r="E37" t="n">
        <v>1465</v>
      </c>
    </row>
    <row spans="1:5" r="38">
      <c s="4" r="A38" t="s">
        <v>105</v>
      </c>
      <c s="5" r="B38" t="n">
        <v>1187</v>
      </c>
      <c s="5" r="C38" t="n">
        <v>1236</v>
      </c>
      <c s="5" r="D38" t="n">
        <v>2471</v>
      </c>
      <c s="5" r="E38" t="n">
        <v>2546</v>
      </c>
    </row>
    <row spans="1:5" r="39">
      <c s="4" r="A39" t="s">
        <v>106</v>
      </c>
      <c s="5" r="B39" t="n">
        <v>22</v>
      </c>
      <c s="5" r="C39" t="n">
        <v>801</v>
      </c>
      <c s="5" r="D39" t="n">
        <v>894</v>
      </c>
      <c s="5" r="E39" t="n">
        <v>1841</v>
      </c>
    </row>
    <row spans="1:5" r="40">
      <c s="4" r="A40" t="s">
        <v>107</v>
      </c>
      <c s="5" r="B40" t="n">
        <v>0</v>
      </c>
      <c s="5" r="C40" t="n">
        <v>4554</v>
      </c>
      <c s="5" r="D40" t="n">
        <v>0</v>
      </c>
      <c s="5" r="E40" t="n">
        <v>4554</v>
      </c>
    </row>
    <row spans="1:5" r="41">
      <c s="4" r="A41" t="s">
        <v>79</v>
      </c>
      <c s="5" r="B41" t="n">
        <v>5872</v>
      </c>
      <c s="5" r="C41" t="n">
        <v>4911</v>
      </c>
      <c s="5" r="D41" t="n">
        <v>10785</v>
      </c>
      <c s="5" r="E41" t="n">
        <v>10084</v>
      </c>
    </row>
    <row spans="1:5" r="42">
      <c s="4" r="A42" t="s">
        <v>108</v>
      </c>
      <c s="5" r="B42" t="n">
        <v>57964</v>
      </c>
      <c s="5" r="C42" t="n">
        <v>62736</v>
      </c>
      <c s="5" r="D42" t="n">
        <v>115666</v>
      </c>
      <c s="5" r="E42" t="n">
        <v>120253</v>
      </c>
    </row>
    <row spans="1:5" r="43">
      <c s="4" r="A43" t="s">
        <v>109</v>
      </c>
      <c s="5" r="B43" t="n">
        <v>29038</v>
      </c>
      <c s="5" r="C43" t="n">
        <v>41699</v>
      </c>
      <c s="5" r="D43" t="n">
        <v>56394</v>
      </c>
      <c s="5" r="E43" t="n">
        <v>68380</v>
      </c>
    </row>
    <row spans="1:5" r="44">
      <c s="4" r="A44" t="s">
        <v>110</v>
      </c>
      <c s="5" r="B44" t="n">
        <v>9757</v>
      </c>
      <c s="5" r="C44" t="n">
        <v>14059</v>
      </c>
      <c s="5" r="D44" t="n">
        <v>18947</v>
      </c>
      <c s="5" r="E44" t="n">
        <v>22731</v>
      </c>
    </row>
    <row spans="1:5" r="45">
      <c s="4" r="A45" t="s">
        <v>111</v>
      </c>
      <c s="7" r="B45" t="n">
        <v>19281</v>
      </c>
      <c s="7" r="C45" t="n">
        <v>27640</v>
      </c>
      <c s="7" r="D45" t="n">
        <v>37447</v>
      </c>
      <c s="7" r="E45" t="n">
        <v>45649</v>
      </c>
    </row>
    <row spans="1:5" r="46">
      <c s="3" r="A46" t="s">
        <v>112</v>
      </c>
    </row>
    <row spans="1:5" r="47">
      <c s="4" r="A47" t="s">
        <v>113</v>
      </c>
      <c s="8" r="B47" t="n">
        <v>0.44</v>
      </c>
      <c s="8" r="C47" t="n">
        <v>0.63</v>
      </c>
      <c s="8" r="D47" t="n">
        <v>0.85</v>
      </c>
      <c s="8" r="E47" t="n">
        <v>1.04</v>
      </c>
    </row>
    <row spans="1:5" r="48">
      <c s="4" r="A48" t="s">
        <v>114</v>
      </c>
      <c s="8" r="B48" t="n">
        <v>0.43</v>
      </c>
      <c s="8" r="C48" t="n">
        <v>0.62</v>
      </c>
      <c s="8" r="D48" t="n">
        <v>0.84</v>
      </c>
      <c s="8" r="E48" t="n">
        <v>1.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0</v>
      </c>
      <c s="2" r="B1" t="s">
        <v>2</v>
      </c>
      <c s="2" r="C1" t="s">
        <v>28</v>
      </c>
      <c s="2" r="D1" t="s">
        <v>74</v>
      </c>
    </row>
    <row spans="1:4" r="2">
      <c s="3" r="A2" t="s">
        <v>491</v>
      </c>
    </row>
    <row spans="1:4" r="3">
      <c s="4" r="A3" t="s">
        <v>492</v>
      </c>
      <c s="7" r="B3" t="n">
        <v>1129249</v>
      </c>
      <c s="7" r="C3" t="n">
        <v>1013171</v>
      </c>
    </row>
    <row spans="1:4" r="4">
      <c s="4" r="A4" t="s">
        <v>493</v>
      </c>
      <c s="5" r="B4" t="n">
        <v>8468</v>
      </c>
      <c s="5" r="C4" t="n">
        <v>7793</v>
      </c>
    </row>
    <row spans="1:4" r="5">
      <c s="3" r="A5" t="s">
        <v>494</v>
      </c>
    </row>
    <row spans="1:4" r="6">
      <c s="4" r="A6" t="s">
        <v>495</v>
      </c>
      <c s="7" r="B6" t="n">
        <v>2900</v>
      </c>
      <c s="7" r="D6" t="n">
        <v>2100</v>
      </c>
    </row>
    <row spans="1:4" r="7">
      <c s="4" r="A7" t="s">
        <v>496</v>
      </c>
      <c s="4" r="B7" t="s">
        <v>497</v>
      </c>
    </row>
    <row spans="1:4" r="8">
      <c s="4" r="A8" t="s">
        <v>498</v>
      </c>
      <c s="4" r="B8" t="s">
        <v>499</v>
      </c>
    </row>
    <row spans="1:4" r="9">
      <c s="3" r="A9" t="s">
        <v>500</v>
      </c>
    </row>
    <row spans="1:4" r="10">
      <c s="4" r="A10" t="s">
        <v>78</v>
      </c>
      <c s="7" r="B10" t="n">
        <v>454255</v>
      </c>
      <c s="5" r="C10" t="n">
        <v>454994</v>
      </c>
    </row>
    <row spans="1:4" r="11">
      <c s="3" r="A11" t="s">
        <v>501</v>
      </c>
    </row>
    <row spans="1:4" r="12">
      <c s="4" r="A12" t="s">
        <v>502</v>
      </c>
      <c s="5" r="B12" t="n">
        <v>948154</v>
      </c>
      <c s="5" r="C12" t="n">
        <v>1043823</v>
      </c>
    </row>
    <row spans="1:4" r="13">
      <c s="4" r="A13" t="s">
        <v>51</v>
      </c>
      <c s="5" r="B13" t="n">
        <v>130705</v>
      </c>
      <c s="5" r="C13" t="n">
        <v>130945</v>
      </c>
    </row>
    <row spans="1:4" r="14">
      <c s="4" r="A14" t="s">
        <v>52</v>
      </c>
      <c s="5" r="B14" t="n">
        <v>101196</v>
      </c>
      <c s="5" r="C14" t="n">
        <v>101196</v>
      </c>
    </row>
    <row spans="1:4" r="15">
      <c s="4" r="A15" t="s">
        <v>503</v>
      </c>
    </row>
    <row spans="1:4" r="16">
      <c s="3" r="A16" t="s">
        <v>500</v>
      </c>
    </row>
    <row spans="1:4" r="17">
      <c s="4" r="A17" t="s">
        <v>78</v>
      </c>
      <c s="5" r="B17" t="n">
        <v>454312</v>
      </c>
      <c s="5" r="C17" t="n">
        <v>454361</v>
      </c>
    </row>
    <row spans="1:4" r="18">
      <c s="3" r="A18" t="s">
        <v>501</v>
      </c>
    </row>
    <row spans="1:4" r="19">
      <c s="4" r="A19" t="s">
        <v>502</v>
      </c>
      <c s="5" r="B19" t="n">
        <v>948154</v>
      </c>
      <c s="5" r="C19" t="n">
        <v>1043823</v>
      </c>
    </row>
    <row spans="1:4" r="20">
      <c s="4" r="A20" t="s">
        <v>51</v>
      </c>
      <c s="5" r="B20" t="n">
        <v>130705</v>
      </c>
      <c s="5" r="C20" t="n">
        <v>130945</v>
      </c>
    </row>
    <row spans="1:4" r="21">
      <c s="4" r="A21" t="s">
        <v>52</v>
      </c>
      <c s="5" r="B21" t="n">
        <v>101196</v>
      </c>
      <c s="5" r="C21" t="n">
        <v>101196</v>
      </c>
    </row>
    <row spans="1:4" r="22">
      <c s="4" r="A22" t="s">
        <v>504</v>
      </c>
    </row>
    <row spans="1:4" r="23">
      <c s="3" r="A23" t="s">
        <v>500</v>
      </c>
    </row>
    <row spans="1:4" r="24">
      <c s="4" r="A24" t="s">
        <v>505</v>
      </c>
      <c s="5" r="B24" t="n">
        <v>5705929</v>
      </c>
      <c s="5" r="C24" t="n">
        <v>5528912</v>
      </c>
    </row>
    <row spans="1:4" r="25">
      <c s="4" r="A25" t="s">
        <v>506</v>
      </c>
    </row>
    <row spans="1:4" r="26">
      <c s="3" r="A26" t="s">
        <v>500</v>
      </c>
    </row>
    <row spans="1:4" r="27">
      <c s="4" r="A27" t="s">
        <v>78</v>
      </c>
      <c s="5" r="B27" t="n">
        <v>454255</v>
      </c>
      <c s="5" r="C27" t="n">
        <v>454994</v>
      </c>
    </row>
    <row spans="1:4" r="28">
      <c s="3" r="A28" t="s">
        <v>501</v>
      </c>
    </row>
    <row spans="1:4" r="29">
      <c s="4" r="A29" t="s">
        <v>502</v>
      </c>
      <c s="5" r="B29" t="n">
        <v>942611</v>
      </c>
      <c s="5" r="C29" t="n">
        <v>1038877</v>
      </c>
    </row>
    <row spans="1:4" r="30">
      <c s="4" r="A30" t="s">
        <v>51</v>
      </c>
      <c s="5" r="B30" t="n">
        <v>132559</v>
      </c>
      <c s="5" r="C30" t="n">
        <v>132562</v>
      </c>
    </row>
    <row spans="1:4" r="31">
      <c s="4" r="A31" t="s">
        <v>52</v>
      </c>
      <c s="5" r="B31" t="n">
        <v>95977</v>
      </c>
      <c s="5" r="C31" t="n">
        <v>103770</v>
      </c>
    </row>
    <row spans="1:4" r="32">
      <c s="4" r="A32" t="s">
        <v>507</v>
      </c>
    </row>
    <row spans="1:4" r="33">
      <c s="3" r="A33" t="s">
        <v>500</v>
      </c>
    </row>
    <row spans="1:4" r="34">
      <c s="4" r="A34" t="s">
        <v>505</v>
      </c>
      <c s="5" r="B34" t="n">
        <v>5728903</v>
      </c>
      <c s="5" r="C34" t="n">
        <v>5584777</v>
      </c>
    </row>
    <row spans="1:4" r="35">
      <c s="4" r="A35" t="s">
        <v>508</v>
      </c>
    </row>
    <row spans="1:4" r="36">
      <c s="3" r="A36" t="s">
        <v>491</v>
      </c>
    </row>
    <row spans="1:4" r="37">
      <c s="4" r="A37" t="s">
        <v>509</v>
      </c>
      <c s="5" r="B37" t="n">
        <v>10014</v>
      </c>
      <c s="5" r="C37" t="n">
        <v>23111</v>
      </c>
    </row>
    <row spans="1:4" r="38">
      <c s="4" r="A38" t="s">
        <v>510</v>
      </c>
      <c s="5" r="B38" t="n">
        <v>396923</v>
      </c>
      <c s="5" r="C38" t="n">
        <v>329914</v>
      </c>
    </row>
    <row spans="1:4" r="39">
      <c s="4" r="A39" t="s">
        <v>511</v>
      </c>
      <c s="5" r="B39" t="n">
        <v>30360</v>
      </c>
      <c s="5" r="C39" t="n">
        <v>37570</v>
      </c>
    </row>
    <row spans="1:4" r="40">
      <c s="4" r="A40" t="s">
        <v>512</v>
      </c>
      <c s="5" r="B40" t="n">
        <v>354829</v>
      </c>
      <c s="5" r="C40" t="n">
        <v>364727</v>
      </c>
    </row>
    <row spans="1:4" r="41">
      <c s="4" r="A41" t="s">
        <v>513</v>
      </c>
      <c s="5" r="B41" t="n">
        <v>321523</v>
      </c>
      <c s="5" r="C41" t="n">
        <v>242129</v>
      </c>
    </row>
    <row spans="1:4" r="42">
      <c s="4" r="A42" t="s">
        <v>514</v>
      </c>
      <c s="5" r="B42" t="n">
        <v>15600</v>
      </c>
      <c s="5" r="C42" t="n">
        <v>15720</v>
      </c>
    </row>
    <row spans="1:4" r="43">
      <c s="4" r="A43" t="s">
        <v>492</v>
      </c>
      <c s="5" r="B43" t="n">
        <v>1129249</v>
      </c>
      <c s="5" r="C43" t="n">
        <v>1013171</v>
      </c>
    </row>
    <row spans="1:4" r="44">
      <c s="4" r="A44" t="s">
        <v>493</v>
      </c>
      <c s="5" r="B44" t="n">
        <v>8468</v>
      </c>
      <c s="5" r="C44" t="n">
        <v>7793</v>
      </c>
    </row>
    <row spans="1:4" r="45">
      <c s="4" r="A45" t="s">
        <v>515</v>
      </c>
      <c s="5" r="B45" t="n">
        <v>4703</v>
      </c>
      <c s="5" r="C45" t="n">
        <v>4707</v>
      </c>
    </row>
    <row spans="1:4" r="46">
      <c s="4" r="A46" t="s">
        <v>136</v>
      </c>
      <c s="5" r="B46" t="n">
        <v>1142420</v>
      </c>
      <c s="5" r="C46" t="n">
        <v>1025671</v>
      </c>
    </row>
    <row spans="1:4" r="47">
      <c s="3" r="A47" t="s">
        <v>494</v>
      </c>
    </row>
    <row spans="1:4" r="48">
      <c s="4" r="A48" t="s">
        <v>515</v>
      </c>
      <c s="5" r="B48" t="n">
        <v>4703</v>
      </c>
      <c s="5" r="C48" t="n">
        <v>4707</v>
      </c>
    </row>
    <row spans="1:4" r="49">
      <c s="4" r="A49" t="s">
        <v>136</v>
      </c>
      <c s="5" r="B49" t="n">
        <v>4703</v>
      </c>
      <c s="5" r="C49" t="n">
        <v>4707</v>
      </c>
    </row>
    <row spans="1:4" r="50">
      <c s="4" r="A50" t="s">
        <v>516</v>
      </c>
    </row>
    <row spans="1:4" r="51">
      <c s="3" r="A51" t="s">
        <v>491</v>
      </c>
    </row>
    <row spans="1:4" r="52">
      <c s="4" r="A52" t="s">
        <v>509</v>
      </c>
      <c s="5" r="B52" t="n">
        <v>10014</v>
      </c>
      <c s="5" r="C52" t="n">
        <v>23111</v>
      </c>
    </row>
    <row spans="1:4" r="53">
      <c s="4" r="A53" t="s">
        <v>510</v>
      </c>
      <c s="5" r="B53" t="n">
        <v>0</v>
      </c>
      <c s="5" r="C53" t="n">
        <v>0</v>
      </c>
    </row>
    <row spans="1:4" r="54">
      <c s="4" r="A54" t="s">
        <v>511</v>
      </c>
      <c s="5" r="B54" t="n">
        <v>0</v>
      </c>
      <c s="5" r="C54" t="n">
        <v>0</v>
      </c>
    </row>
    <row spans="1:4" r="55">
      <c s="4" r="A55" t="s">
        <v>512</v>
      </c>
      <c s="5" r="B55" t="n">
        <v>0</v>
      </c>
      <c s="5" r="C55" t="n">
        <v>0</v>
      </c>
    </row>
    <row spans="1:4" r="56">
      <c s="4" r="A56" t="s">
        <v>513</v>
      </c>
      <c s="5" r="B56" t="n">
        <v>0</v>
      </c>
      <c s="5" r="C56" t="n">
        <v>0</v>
      </c>
    </row>
    <row spans="1:4" r="57">
      <c s="4" r="A57" t="s">
        <v>514</v>
      </c>
      <c s="5" r="B57" t="n">
        <v>7740</v>
      </c>
      <c s="5" r="C57" t="n">
        <v>7612</v>
      </c>
    </row>
    <row spans="1:4" r="58">
      <c s="4" r="A58" t="s">
        <v>492</v>
      </c>
      <c s="5" r="B58" t="n">
        <v>17754</v>
      </c>
      <c s="5" r="C58" t="n">
        <v>30723</v>
      </c>
    </row>
    <row spans="1:4" r="59">
      <c s="4" r="A59" t="s">
        <v>493</v>
      </c>
      <c s="5" r="B59" t="n">
        <v>8468</v>
      </c>
      <c s="5" r="C59" t="n">
        <v>7793</v>
      </c>
    </row>
    <row spans="1:4" r="60">
      <c s="4" r="A60" t="s">
        <v>515</v>
      </c>
      <c s="5" r="B60" t="n">
        <v>0</v>
      </c>
      <c s="5" r="C60" t="n">
        <v>0</v>
      </c>
    </row>
    <row spans="1:4" r="61">
      <c s="4" r="A61" t="s">
        <v>136</v>
      </c>
      <c s="5" r="B61" t="n">
        <v>26222</v>
      </c>
      <c s="5" r="C61" t="n">
        <v>38516</v>
      </c>
    </row>
    <row spans="1:4" r="62">
      <c s="3" r="A62" t="s">
        <v>494</v>
      </c>
    </row>
    <row spans="1:4" r="63">
      <c s="4" r="A63" t="s">
        <v>515</v>
      </c>
      <c s="5" r="B63" t="n">
        <v>0</v>
      </c>
      <c s="5" r="C63" t="n">
        <v>0</v>
      </c>
    </row>
    <row spans="1:4" r="64">
      <c s="4" r="A64" t="s">
        <v>136</v>
      </c>
      <c s="5" r="B64" t="n">
        <v>0</v>
      </c>
      <c s="5" r="C64" t="n">
        <v>0</v>
      </c>
    </row>
    <row spans="1:4" r="65">
      <c s="4" r="A65" t="s">
        <v>517</v>
      </c>
    </row>
    <row spans="1:4" r="66">
      <c s="3" r="A66" t="s">
        <v>491</v>
      </c>
    </row>
    <row spans="1:4" r="67">
      <c s="4" r="A67" t="s">
        <v>509</v>
      </c>
      <c s="5" r="B67" t="n">
        <v>0</v>
      </c>
      <c s="5" r="C67" t="n">
        <v>0</v>
      </c>
    </row>
    <row spans="1:4" r="68">
      <c s="4" r="A68" t="s">
        <v>510</v>
      </c>
      <c s="5" r="B68" t="n">
        <v>396923</v>
      </c>
      <c s="5" r="C68" t="n">
        <v>329914</v>
      </c>
    </row>
    <row spans="1:4" r="69">
      <c s="4" r="A69" t="s">
        <v>511</v>
      </c>
      <c s="5" r="B69" t="n">
        <v>30360</v>
      </c>
      <c s="5" r="C69" t="n">
        <v>37570</v>
      </c>
    </row>
    <row spans="1:4" r="70">
      <c s="4" r="A70" t="s">
        <v>512</v>
      </c>
      <c s="5" r="B70" t="n">
        <v>354829</v>
      </c>
      <c s="5" r="C70" t="n">
        <v>364727</v>
      </c>
    </row>
    <row spans="1:4" r="71">
      <c s="4" r="A71" t="s">
        <v>513</v>
      </c>
      <c s="5" r="B71" t="n">
        <v>321523</v>
      </c>
      <c s="5" r="C71" t="n">
        <v>242129</v>
      </c>
    </row>
    <row spans="1:4" r="72">
      <c s="4" r="A72" t="s">
        <v>514</v>
      </c>
      <c s="5" r="B72" t="n">
        <v>7860</v>
      </c>
      <c s="5" r="C72" t="n">
        <v>8108</v>
      </c>
    </row>
    <row spans="1:4" r="73">
      <c s="4" r="A73" t="s">
        <v>492</v>
      </c>
      <c s="5" r="B73" t="n">
        <v>1111495</v>
      </c>
      <c s="5" r="C73" t="n">
        <v>982448</v>
      </c>
    </row>
    <row spans="1:4" r="74">
      <c s="4" r="A74" t="s">
        <v>493</v>
      </c>
      <c s="5" r="B74" t="n">
        <v>0</v>
      </c>
      <c s="5" r="C74" t="n">
        <v>0</v>
      </c>
    </row>
    <row spans="1:4" r="75">
      <c s="4" r="A75" t="s">
        <v>515</v>
      </c>
      <c s="5" r="B75" t="n">
        <v>4703</v>
      </c>
      <c s="5" r="C75" t="n">
        <v>4707</v>
      </c>
    </row>
    <row spans="1:4" r="76">
      <c s="4" r="A76" t="s">
        <v>136</v>
      </c>
      <c s="5" r="B76" t="n">
        <v>1116198</v>
      </c>
      <c s="5" r="C76" t="n">
        <v>987155</v>
      </c>
    </row>
    <row spans="1:4" r="77">
      <c s="3" r="A77" t="s">
        <v>494</v>
      </c>
    </row>
    <row spans="1:4" r="78">
      <c s="4" r="A78" t="s">
        <v>515</v>
      </c>
      <c s="5" r="B78" t="n">
        <v>4703</v>
      </c>
      <c s="5" r="C78" t="n">
        <v>4707</v>
      </c>
    </row>
    <row spans="1:4" r="79">
      <c s="4" r="A79" t="s">
        <v>136</v>
      </c>
      <c s="5" r="B79" t="n">
        <v>4703</v>
      </c>
      <c s="5" r="C79" t="n">
        <v>4707</v>
      </c>
    </row>
    <row spans="1:4" r="80">
      <c s="4" r="A80" t="s">
        <v>518</v>
      </c>
    </row>
    <row spans="1:4" r="81">
      <c s="3" r="A81" t="s">
        <v>491</v>
      </c>
    </row>
    <row spans="1:4" r="82">
      <c s="4" r="A82" t="s">
        <v>509</v>
      </c>
      <c s="5" r="B82" t="n">
        <v>0</v>
      </c>
      <c s="5" r="C82" t="n">
        <v>0</v>
      </c>
    </row>
    <row spans="1:4" r="83">
      <c s="4" r="A83" t="s">
        <v>510</v>
      </c>
      <c s="5" r="B83" t="n">
        <v>0</v>
      </c>
      <c s="5" r="C83" t="n">
        <v>0</v>
      </c>
    </row>
    <row spans="1:4" r="84">
      <c s="4" r="A84" t="s">
        <v>511</v>
      </c>
      <c s="5" r="B84" t="n">
        <v>0</v>
      </c>
      <c s="5" r="C84" t="n">
        <v>0</v>
      </c>
    </row>
    <row spans="1:4" r="85">
      <c s="4" r="A85" t="s">
        <v>512</v>
      </c>
      <c s="5" r="B85" t="n">
        <v>0</v>
      </c>
      <c s="5" r="C85" t="n">
        <v>0</v>
      </c>
    </row>
    <row spans="1:4" r="86">
      <c s="4" r="A86" t="s">
        <v>513</v>
      </c>
      <c s="5" r="B86" t="n">
        <v>0</v>
      </c>
      <c s="5" r="C86" t="n">
        <v>0</v>
      </c>
    </row>
    <row spans="1:4" r="87">
      <c s="4" r="A87" t="s">
        <v>514</v>
      </c>
      <c s="5" r="B87" t="n">
        <v>0</v>
      </c>
      <c s="5" r="C87" t="n">
        <v>0</v>
      </c>
    </row>
    <row spans="1:4" r="88">
      <c s="4" r="A88" t="s">
        <v>492</v>
      </c>
      <c s="5" r="B88" t="n">
        <v>0</v>
      </c>
      <c s="5" r="C88" t="n">
        <v>0</v>
      </c>
    </row>
    <row spans="1:4" r="89">
      <c s="4" r="A89" t="s">
        <v>493</v>
      </c>
      <c s="5" r="B89" t="n">
        <v>0</v>
      </c>
      <c s="5" r="C89" t="n">
        <v>0</v>
      </c>
    </row>
    <row spans="1:4" r="90">
      <c s="4" r="A90" t="s">
        <v>515</v>
      </c>
      <c s="5" r="B90" t="n">
        <v>0</v>
      </c>
      <c s="5" r="C90" t="n">
        <v>0</v>
      </c>
    </row>
    <row spans="1:4" r="91">
      <c s="4" r="A91" t="s">
        <v>136</v>
      </c>
      <c s="5" r="B91" t="n">
        <v>0</v>
      </c>
      <c s="5" r="C91" t="n">
        <v>0</v>
      </c>
    </row>
    <row spans="1:4" r="92">
      <c s="3" r="A92" t="s">
        <v>494</v>
      </c>
    </row>
    <row spans="1:4" r="93">
      <c s="4" r="A93" t="s">
        <v>515</v>
      </c>
      <c s="5" r="B93" t="n">
        <v>0</v>
      </c>
      <c s="5" r="C93" t="n">
        <v>0</v>
      </c>
    </row>
    <row spans="1:4" r="94">
      <c s="4" r="A94" t="s">
        <v>136</v>
      </c>
      <c s="5" r="B94" t="n">
        <v>0</v>
      </c>
      <c s="7" r="C94" t="n">
        <v>0</v>
      </c>
    </row>
    <row spans="1:4" r="95">
      <c s="4" r="A95" t="s">
        <v>519</v>
      </c>
    </row>
    <row spans="1:4" r="96">
      <c s="3" r="A96" t="s">
        <v>494</v>
      </c>
    </row>
    <row spans="1:4" r="97">
      <c s="4" r="A97" t="s">
        <v>520</v>
      </c>
      <c s="7" r="B97" t="n">
        <v>8700</v>
      </c>
      <c s="7" r="D97" t="n">
        <v>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521</v>
      </c>
      <c s="2" r="B1" t="s">
        <v>1</v>
      </c>
    </row>
    <row spans="1:3" r="2">
      <c s="2" r="B2" t="s">
        <v>2</v>
      </c>
      <c s="2" r="C2" t="s">
        <v>28</v>
      </c>
    </row>
    <row spans="1:3" r="3">
      <c s="4" r="A3" t="s">
        <v>522</v>
      </c>
    </row>
    <row spans="1:3" r="4">
      <c s="3" r="A4" t="s">
        <v>523</v>
      </c>
    </row>
    <row spans="1:3" r="5">
      <c s="4" r="A5" t="s">
        <v>524</v>
      </c>
      <c s="7" r="B5" t="n">
        <v>1300</v>
      </c>
      <c s="7" r="C5" t="n">
        <v>1200</v>
      </c>
    </row>
    <row spans="1:3" r="6">
      <c s="4" r="A6" t="s">
        <v>525</v>
      </c>
    </row>
    <row spans="1:3" r="7">
      <c s="3" r="A7" t="s">
        <v>523</v>
      </c>
    </row>
    <row spans="1:3" r="8">
      <c s="4" r="A8" t="s">
        <v>524</v>
      </c>
      <c s="9" r="B8" t="n">
        <v>32.1</v>
      </c>
      <c s="10" r="C8" t="n">
        <v>35.2</v>
      </c>
    </row>
    <row spans="1:3" r="9">
      <c s="4" r="A9" t="s">
        <v>526</v>
      </c>
      <c s="4" r="B9" t="s">
        <v>527</v>
      </c>
    </row>
    <row spans="1:3" r="10">
      <c s="4" r="A10" t="s">
        <v>528</v>
      </c>
    </row>
    <row spans="1:3" r="11">
      <c s="3" r="A11" t="s">
        <v>523</v>
      </c>
    </row>
    <row spans="1:3" r="12">
      <c s="4" r="A12" t="s">
        <v>524</v>
      </c>
      <c s="9" r="B12" t="n">
        <v>5.6</v>
      </c>
      <c s="9" r="C12" t="n">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62"/>
    <col customWidth="1" max="3" min="3" width="11"/>
  </cols>
  <sheetData>
    <row spans="1:3" r="1">
      <c s="1" r="A1" t="s">
        <v>529</v>
      </c>
      <c s="1" r="B1" t="s">
        <v>530</v>
      </c>
      <c s="2" r="C1" t="s">
        <v>531</v>
      </c>
    </row>
    <row spans="1:3" r="2">
      <c s="4" r="A2" t="s">
        <v>94</v>
      </c>
      <c s="4" r="B2" t="s">
        <v>532</v>
      </c>
      <c s="7" r="C2" t="n">
        <v>0</v>
      </c>
    </row>
    <row spans="1:3" r="3">
      <c s="4" r="A3" t="s">
        <v>94</v>
      </c>
      <c s="4" r="B3" t="s">
        <v>532</v>
      </c>
      <c s="5" r="C3" t="n">
        <v>19401</v>
      </c>
    </row>
    <row spans="1:3" r="4">
      <c s="4" r="A4" t="s">
        <v>105</v>
      </c>
      <c s="4" r="B4" t="s">
        <v>533</v>
      </c>
      <c s="5" r="C4" t="n">
        <v>1187</v>
      </c>
    </row>
    <row spans="1:3" r="5">
      <c s="4" r="A5" t="s">
        <v>105</v>
      </c>
      <c s="4" r="B5" t="s">
        <v>533</v>
      </c>
      <c s="5" r="C5" t="n">
        <v>1236</v>
      </c>
    </row>
    <row spans="1:3" r="6">
      <c s="4" r="A6" t="s">
        <v>85</v>
      </c>
      <c s="4" r="B6" t="s">
        <v>534</v>
      </c>
      <c s="5" r="C6" t="n">
        <v>3898</v>
      </c>
    </row>
    <row spans="1:3" r="7">
      <c s="4" r="A7" t="s">
        <v>85</v>
      </c>
      <c s="4" r="B7" t="s">
        <v>534</v>
      </c>
      <c s="5" r="C7" t="n">
        <v>4166</v>
      </c>
    </row>
    <row spans="1:3" r="8">
      <c s="4" r="A8" t="s">
        <v>376</v>
      </c>
    </row>
    <row spans="1:3" r="9">
      <c s="4" r="A9" t="s">
        <v>535</v>
      </c>
      <c s="4" r="B9" t="s">
        <v>536</v>
      </c>
      <c s="5" r="C9" t="n">
        <v>741659</v>
      </c>
    </row>
    <row spans="1:3" r="10">
      <c s="4" r="A10" t="s">
        <v>537</v>
      </c>
      <c s="4" r="B10" t="s">
        <v>538</v>
      </c>
      <c s="5" r="C10" t="n">
        <v>5675</v>
      </c>
    </row>
    <row spans="1:3" r="11">
      <c s="4" r="A11" t="s">
        <v>370</v>
      </c>
    </row>
    <row spans="1:3" r="12">
      <c s="4" r="A12" t="s">
        <v>535</v>
      </c>
      <c s="4" r="B12" t="s">
        <v>536</v>
      </c>
      <c s="5" r="C12" t="n">
        <v>4827816</v>
      </c>
    </row>
    <row spans="1:3" r="13">
      <c s="4" r="A13" t="s">
        <v>537</v>
      </c>
      <c s="4" r="B13" t="s">
        <v>538</v>
      </c>
      <c s="5" r="C13" t="n">
        <v>20121</v>
      </c>
    </row>
    <row spans="1:3" r="14">
      <c s="4" r="A14" t="s">
        <v>539</v>
      </c>
    </row>
    <row spans="1:3" r="15">
      <c s="4" r="A15" t="s">
        <v>535</v>
      </c>
      <c s="4" r="B15" t="s">
        <v>536</v>
      </c>
      <c s="5" r="C15" t="n">
        <v>327656</v>
      </c>
    </row>
    <row spans="1:3" r="16">
      <c s="4" r="A16" t="s">
        <v>537</v>
      </c>
      <c s="4" r="B16" t="s">
        <v>538</v>
      </c>
      <c s="5" r="C16" t="n">
        <v>5675</v>
      </c>
    </row>
    <row spans="1:3" r="17">
      <c s="4" r="A17" t="s">
        <v>540</v>
      </c>
    </row>
    <row spans="1:3" r="18">
      <c s="4" r="A18" t="s">
        <v>535</v>
      </c>
      <c s="4" r="B18" t="s">
        <v>536</v>
      </c>
      <c s="5" r="C18" t="n">
        <v>2129292</v>
      </c>
    </row>
    <row spans="1:3" r="19">
      <c s="4" r="A19" t="s">
        <v>537</v>
      </c>
      <c s="4" r="B19" t="s">
        <v>538</v>
      </c>
      <c s="5" r="C19" t="n">
        <v>11079</v>
      </c>
    </row>
    <row spans="1:3" r="20">
      <c s="4" r="A20" t="s">
        <v>541</v>
      </c>
    </row>
    <row spans="1:3" r="21">
      <c s="4" r="A21" t="s">
        <v>542</v>
      </c>
      <c s="4" r="B21" t="s">
        <v>543</v>
      </c>
      <c s="5" r="C21" t="n">
        <v>189838</v>
      </c>
    </row>
    <row spans="1:3" r="22">
      <c s="4" r="A22" t="s">
        <v>542</v>
      </c>
      <c s="4" r="B22" t="s">
        <v>543</v>
      </c>
      <c s="5" r="C22" t="n">
        <v>199888</v>
      </c>
    </row>
    <row spans="1:3" r="23">
      <c s="4" r="A23" t="s">
        <v>544</v>
      </c>
    </row>
    <row spans="1:3" r="24">
      <c s="4" r="A24" t="s">
        <v>542</v>
      </c>
      <c s="4" r="B24" t="s">
        <v>543</v>
      </c>
      <c s="5" r="C24" t="n">
        <v>170931</v>
      </c>
    </row>
    <row spans="1:3" r="25">
      <c s="4" r="A25" t="s">
        <v>542</v>
      </c>
      <c s="4" r="B25" t="s">
        <v>543</v>
      </c>
      <c s="5" r="C25" t="n">
        <v>186036</v>
      </c>
    </row>
    <row spans="1:3" r="26">
      <c s="4" r="A26" t="s">
        <v>545</v>
      </c>
    </row>
    <row spans="1:3" r="27">
      <c s="4" r="A27" t="s">
        <v>542</v>
      </c>
      <c s="4" r="B27" t="s">
        <v>543</v>
      </c>
      <c s="5" r="C27" t="n">
        <v>2646</v>
      </c>
    </row>
    <row spans="1:3" r="28">
      <c s="4" r="A28" t="s">
        <v>542</v>
      </c>
      <c s="4" r="B28" t="s">
        <v>543</v>
      </c>
      <c s="5" r="C28" t="n">
        <v>6081</v>
      </c>
    </row>
    <row spans="1:3" r="29">
      <c s="4" r="A29" t="s">
        <v>546</v>
      </c>
    </row>
    <row spans="1:3" r="30">
      <c s="4" r="A30" t="s">
        <v>542</v>
      </c>
      <c s="4" r="B30" t="s">
        <v>543</v>
      </c>
      <c s="5" r="C30" t="n">
        <v>11206</v>
      </c>
    </row>
    <row spans="1:3" r="31">
      <c s="4" r="A31" t="s">
        <v>542</v>
      </c>
      <c s="4" r="B31" t="s">
        <v>543</v>
      </c>
      <c s="5" r="C31" t="n">
        <v>12826</v>
      </c>
    </row>
    <row spans="1:3" r="32">
      <c s="4" r="A32" t="s">
        <v>547</v>
      </c>
    </row>
    <row spans="1:3" r="33">
      <c s="4" r="A33" t="s">
        <v>542</v>
      </c>
      <c s="4" r="B33" t="s">
        <v>543</v>
      </c>
      <c s="5" r="C33" t="n">
        <v>1068868</v>
      </c>
    </row>
    <row spans="1:3" r="34">
      <c s="4" r="A34" t="s">
        <v>542</v>
      </c>
      <c s="4" r="B34" t="s">
        <v>543</v>
      </c>
      <c s="5" r="C34" t="n">
        <v>1156955</v>
      </c>
    </row>
    <row spans="1:3" r="35">
      <c s="4" r="A35" t="s">
        <v>548</v>
      </c>
    </row>
    <row spans="1:3" r="36">
      <c s="4" r="A36" t="s">
        <v>542</v>
      </c>
      <c s="4" r="B36" t="s">
        <v>543</v>
      </c>
      <c s="5" r="C36" t="n">
        <v>0</v>
      </c>
    </row>
    <row spans="1:3" r="37">
      <c s="4" r="A37" t="s">
        <v>542</v>
      </c>
      <c s="4" r="B37" t="s">
        <v>543</v>
      </c>
      <c s="5" r="C37" t="n">
        <v>0</v>
      </c>
    </row>
    <row spans="1:3" r="38">
      <c s="4" r="A38" t="s">
        <v>549</v>
      </c>
    </row>
    <row spans="1:3" r="39">
      <c s="4" r="A39" t="s">
        <v>542</v>
      </c>
      <c s="4" r="B39" t="s">
        <v>543</v>
      </c>
      <c s="5" r="C39" t="n">
        <v>1023856</v>
      </c>
    </row>
    <row spans="1:3" r="40">
      <c s="4" r="A40" t="s">
        <v>542</v>
      </c>
      <c s="4" r="B40" t="s">
        <v>543</v>
      </c>
      <c s="5" r="C40" t="n">
        <v>1100065</v>
      </c>
    </row>
    <row spans="1:3" r="41">
      <c s="4" r="A41" t="s">
        <v>550</v>
      </c>
    </row>
    <row spans="1:3" r="42">
      <c s="4" r="A42" t="s">
        <v>542</v>
      </c>
      <c s="4" r="B42" t="s">
        <v>543</v>
      </c>
      <c s="5" r="C42" t="n">
        <v>17341</v>
      </c>
    </row>
    <row spans="1:3" r="43">
      <c s="4" r="A43" t="s">
        <v>542</v>
      </c>
      <c s="4" r="B43" t="s">
        <v>543</v>
      </c>
      <c s="5" r="C43" t="n">
        <v>26706</v>
      </c>
    </row>
    <row spans="1:3" r="44">
      <c s="4" r="A44" t="s">
        <v>551</v>
      </c>
    </row>
    <row spans="1:3" r="45">
      <c s="4" r="A45" t="s">
        <v>542</v>
      </c>
      <c s="4" r="B45" t="s">
        <v>543</v>
      </c>
      <c s="5" r="C45" t="n">
        <v>27671</v>
      </c>
    </row>
    <row spans="1:3" r="46">
      <c s="4" r="A46" t="s">
        <v>542</v>
      </c>
      <c s="4" r="B46" t="s">
        <v>543</v>
      </c>
      <c s="5" r="C46" t="n">
        <v>30184</v>
      </c>
    </row>
    <row spans="1:3" r="47">
      <c s="4" r="A47" t="s">
        <v>552</v>
      </c>
    </row>
    <row spans="1:3" r="48">
      <c s="4" r="A48" t="s">
        <v>535</v>
      </c>
      <c s="4" r="B48" t="s">
        <v>536</v>
      </c>
      <c s="5" r="C48" t="n">
        <v>147256</v>
      </c>
    </row>
    <row spans="1:3" r="49">
      <c s="4" r="A49" t="s">
        <v>537</v>
      </c>
      <c s="4" r="B49" t="s">
        <v>538</v>
      </c>
      <c s="5" r="C49" t="n">
        <v>0</v>
      </c>
    </row>
    <row spans="1:3" r="50">
      <c s="4" r="A50" t="s">
        <v>553</v>
      </c>
    </row>
    <row spans="1:3" r="51">
      <c s="4" r="A51" t="s">
        <v>535</v>
      </c>
      <c s="4" r="B51" t="s">
        <v>536</v>
      </c>
      <c s="5" r="C51" t="n">
        <v>1853226</v>
      </c>
    </row>
    <row spans="1:3" r="52">
      <c s="4" r="A52" t="s">
        <v>537</v>
      </c>
      <c s="4" r="B52" t="s">
        <v>538</v>
      </c>
      <c s="5" r="C52" t="n">
        <v>5498</v>
      </c>
    </row>
    <row spans="1:3" r="53">
      <c s="4" r="A53" t="s">
        <v>554</v>
      </c>
    </row>
    <row spans="1:3" r="54">
      <c s="4" r="A54" t="s">
        <v>535</v>
      </c>
      <c s="4" r="B54" t="s">
        <v>536</v>
      </c>
      <c s="5" r="C54" t="n">
        <v>266747</v>
      </c>
    </row>
    <row spans="1:3" r="55">
      <c s="4" r="A55" t="s">
        <v>537</v>
      </c>
      <c s="4" r="B55" t="s">
        <v>538</v>
      </c>
      <c s="5" r="C55" t="n">
        <v>0</v>
      </c>
    </row>
    <row spans="1:3" r="56">
      <c s="4" r="A56" t="s">
        <v>555</v>
      </c>
    </row>
    <row spans="1:3" r="57">
      <c s="4" r="A57" t="s">
        <v>535</v>
      </c>
      <c s="4" r="B57" t="s">
        <v>536</v>
      </c>
      <c s="5" r="C57" t="n">
        <v>845298</v>
      </c>
    </row>
    <row spans="1:3" r="58">
      <c s="4" r="A58" t="s">
        <v>537</v>
      </c>
      <c s="4" r="B58" t="s">
        <v>538</v>
      </c>
      <c s="5" r="C58" t="n">
        <v>3544</v>
      </c>
    </row>
    <row spans="1:3" r="59">
      <c s="4" r="A59" t="s">
        <v>556</v>
      </c>
    </row>
    <row spans="1:3" r="60">
      <c s="4" r="A60" t="s">
        <v>542</v>
      </c>
      <c s="4" r="B60" t="s">
        <v>543</v>
      </c>
      <c s="5" r="C60" t="n">
        <v>0</v>
      </c>
    </row>
    <row spans="1:3" r="61">
      <c s="4" r="A61" t="s">
        <v>542</v>
      </c>
      <c s="4" r="B61" t="s">
        <v>543</v>
      </c>
      <c s="5" r="C61" t="n">
        <v>0</v>
      </c>
    </row>
    <row spans="1:3" r="62">
      <c s="4" r="A62" t="s">
        <v>557</v>
      </c>
    </row>
    <row spans="1:3" r="63">
      <c s="4" r="A63" t="s">
        <v>542</v>
      </c>
      <c s="4" r="B63" t="s">
        <v>543</v>
      </c>
      <c s="5" r="C63" t="n">
        <v>0</v>
      </c>
    </row>
    <row spans="1:3" r="64">
      <c s="4" r="A64" t="s">
        <v>542</v>
      </c>
      <c s="4" r="B64" t="s">
        <v>543</v>
      </c>
      <c s="5" r="C64" t="n">
        <v>0</v>
      </c>
    </row>
    <row spans="1:3" r="65">
      <c s="4" r="A65" t="s">
        <v>558</v>
      </c>
    </row>
    <row spans="1:3" r="66">
      <c s="4" r="A66" t="s">
        <v>542</v>
      </c>
      <c s="4" r="B66" t="s">
        <v>543</v>
      </c>
      <c s="5" r="C66" t="n">
        <v>0</v>
      </c>
    </row>
    <row spans="1:3" r="67">
      <c s="4" r="A67" t="s">
        <v>542</v>
      </c>
      <c s="4" r="B67" t="s">
        <v>543</v>
      </c>
      <c s="5" r="C67" t="n">
        <v>0</v>
      </c>
    </row>
    <row spans="1:3" r="68">
      <c s="4" r="A68" t="s">
        <v>559</v>
      </c>
    </row>
    <row spans="1:3" r="69">
      <c s="4" r="A69" t="s">
        <v>542</v>
      </c>
      <c s="4" r="B69" t="s">
        <v>543</v>
      </c>
      <c s="5" r="C69" t="n">
        <v>0</v>
      </c>
    </row>
    <row spans="1:3" r="70">
      <c s="4" r="A70" t="s">
        <v>542</v>
      </c>
      <c s="4" r="B70" t="s">
        <v>543</v>
      </c>
      <c s="5" r="C70" t="n">
        <v>0</v>
      </c>
    </row>
    <row spans="1:3" r="71">
      <c s="4" r="A71" t="s">
        <v>560</v>
      </c>
    </row>
    <row spans="1:3" r="72">
      <c s="4" r="A72" t="s">
        <v>542</v>
      </c>
      <c s="4" r="B72" t="s">
        <v>543</v>
      </c>
      <c s="5" r="C72" t="n">
        <v>32815</v>
      </c>
    </row>
    <row spans="1:3" r="73">
      <c s="4" r="A73" t="s">
        <v>542</v>
      </c>
      <c s="4" r="B73" t="s">
        <v>543</v>
      </c>
      <c s="5" r="C73" t="n">
        <v>32947</v>
      </c>
    </row>
    <row spans="1:3" r="74">
      <c s="4" r="A74" t="s">
        <v>561</v>
      </c>
    </row>
    <row spans="1:3" r="75">
      <c s="4" r="A75" t="s">
        <v>542</v>
      </c>
      <c s="4" r="B75" t="s">
        <v>543</v>
      </c>
      <c s="5" r="C75" t="n">
        <v>8</v>
      </c>
    </row>
    <row spans="1:3" r="76">
      <c s="4" r="A76" t="s">
        <v>542</v>
      </c>
      <c s="4" r="B76" t="s">
        <v>543</v>
      </c>
      <c s="5" r="C76" t="n">
        <v>8</v>
      </c>
    </row>
    <row spans="1:3" r="77">
      <c s="4" r="A77" t="s">
        <v>562</v>
      </c>
    </row>
    <row spans="1:3" r="78">
      <c s="4" r="A78" t="s">
        <v>542</v>
      </c>
      <c s="4" r="B78" t="s">
        <v>543</v>
      </c>
      <c s="5" r="C78" t="n">
        <v>30481</v>
      </c>
    </row>
    <row spans="1:3" r="79">
      <c s="4" r="A79" t="s">
        <v>542</v>
      </c>
      <c s="4" r="B79" t="s">
        <v>543</v>
      </c>
      <c s="5" r="C79" t="n">
        <v>31935</v>
      </c>
    </row>
    <row spans="1:3" r="80">
      <c s="4" r="A80" t="s">
        <v>563</v>
      </c>
    </row>
    <row spans="1:3" r="81">
      <c s="4" r="A81" t="s">
        <v>542</v>
      </c>
      <c s="4" r="B81" t="s">
        <v>543</v>
      </c>
      <c s="5" r="C81" t="n">
        <v>275</v>
      </c>
    </row>
    <row spans="1:3" r="82">
      <c s="4" r="A82" t="s">
        <v>542</v>
      </c>
      <c s="4" r="B82" t="s">
        <v>543</v>
      </c>
      <c s="5" r="C82" t="n">
        <v>49</v>
      </c>
    </row>
    <row spans="1:3" r="83">
      <c s="4" r="A83" t="s">
        <v>564</v>
      </c>
    </row>
    <row spans="1:3" r="84">
      <c s="4" r="A84" t="s">
        <v>542</v>
      </c>
      <c s="4" r="B84" t="s">
        <v>543</v>
      </c>
      <c s="5" r="C84" t="n">
        <v>2183</v>
      </c>
    </row>
    <row spans="1:3" r="85">
      <c s="4" r="A85" t="s">
        <v>542</v>
      </c>
      <c s="4" r="B85" t="s">
        <v>543</v>
      </c>
      <c s="5" r="C85" t="n">
        <v>823</v>
      </c>
    </row>
    <row spans="1:3" r="86">
      <c s="4" r="A86" t="s">
        <v>565</v>
      </c>
    </row>
    <row spans="1:3" r="87">
      <c s="4" r="A87" t="s">
        <v>542</v>
      </c>
      <c s="4" r="B87" t="s">
        <v>543</v>
      </c>
      <c s="5" r="C87" t="n">
        <v>24974</v>
      </c>
    </row>
    <row spans="1:3" r="88">
      <c s="4" r="A88" t="s">
        <v>542</v>
      </c>
      <c s="4" r="B88" t="s">
        <v>543</v>
      </c>
      <c s="5" r="C88" t="n">
        <v>26724</v>
      </c>
    </row>
    <row spans="1:3" r="89">
      <c s="4" r="A89" t="s">
        <v>566</v>
      </c>
    </row>
    <row spans="1:3" r="90">
      <c s="4" r="A90" t="s">
        <v>542</v>
      </c>
      <c s="4" r="B90" t="s">
        <v>543</v>
      </c>
      <c s="5" r="C90" t="n">
        <v>0</v>
      </c>
    </row>
    <row spans="1:3" r="91">
      <c s="4" r="A91" t="s">
        <v>542</v>
      </c>
      <c s="4" r="B91" t="s">
        <v>543</v>
      </c>
      <c s="5" r="C91" t="n">
        <v>0</v>
      </c>
    </row>
    <row spans="1:3" r="92">
      <c s="4" r="A92" t="s">
        <v>567</v>
      </c>
    </row>
    <row spans="1:3" r="93">
      <c s="4" r="A93" t="s">
        <v>542</v>
      </c>
      <c s="4" r="B93" t="s">
        <v>543</v>
      </c>
      <c s="5" r="C93" t="n">
        <v>23443</v>
      </c>
    </row>
    <row spans="1:3" r="94">
      <c s="4" r="A94" t="s">
        <v>542</v>
      </c>
      <c s="4" r="B94" t="s">
        <v>543</v>
      </c>
      <c s="5" r="C94" t="n">
        <v>25462</v>
      </c>
    </row>
    <row spans="1:3" r="95">
      <c s="4" r="A95" t="s">
        <v>568</v>
      </c>
    </row>
    <row spans="1:3" r="96">
      <c s="4" r="A96" t="s">
        <v>542</v>
      </c>
      <c s="4" r="B96" t="s">
        <v>543</v>
      </c>
      <c s="5" r="C96" t="n">
        <v>37</v>
      </c>
    </row>
    <row spans="1:3" r="97">
      <c s="4" r="A97" t="s">
        <v>542</v>
      </c>
      <c s="4" r="B97" t="s">
        <v>543</v>
      </c>
      <c s="5" r="C97" t="n">
        <v>42</v>
      </c>
    </row>
    <row spans="1:3" r="98">
      <c s="4" r="A98" t="s">
        <v>569</v>
      </c>
    </row>
    <row spans="1:3" r="99">
      <c s="4" r="A99" t="s">
        <v>542</v>
      </c>
      <c s="4" r="B99" t="s">
        <v>543</v>
      </c>
      <c s="5" r="C99" t="n">
        <v>1225</v>
      </c>
    </row>
    <row spans="1:3" r="100">
      <c s="4" r="A100" t="s">
        <v>542</v>
      </c>
      <c s="4" r="B100" t="s">
        <v>543</v>
      </c>
      <c s="5" r="C100" t="n">
        <v>1489</v>
      </c>
    </row>
    <row spans="1:3" r="101">
      <c s="4" r="A101" t="s">
        <v>570</v>
      </c>
    </row>
    <row spans="1:3" r="102">
      <c s="4" r="A102" t="s">
        <v>542</v>
      </c>
      <c s="4" r="B102" t="s">
        <v>543</v>
      </c>
      <c s="5" r="C102" t="n">
        <v>75264</v>
      </c>
    </row>
    <row spans="1:3" r="103">
      <c s="4" r="A103" t="s">
        <v>542</v>
      </c>
      <c s="4" r="B103" t="s">
        <v>543</v>
      </c>
      <c s="5" r="C103" t="n">
        <v>77662</v>
      </c>
    </row>
    <row spans="1:3" r="104">
      <c s="4" r="A104" t="s">
        <v>571</v>
      </c>
    </row>
    <row spans="1:3" r="105">
      <c s="4" r="A105" t="s">
        <v>542</v>
      </c>
      <c s="4" r="B105" t="s">
        <v>543</v>
      </c>
      <c s="5" r="C105" t="n">
        <v>63630</v>
      </c>
    </row>
    <row spans="1:3" r="106">
      <c s="4" r="A106" t="s">
        <v>542</v>
      </c>
      <c s="4" r="B106" t="s">
        <v>543</v>
      </c>
      <c s="5" r="C106" t="n">
        <v>72110</v>
      </c>
    </row>
    <row spans="1:3" r="107">
      <c s="4" r="A107" t="s">
        <v>572</v>
      </c>
    </row>
    <row spans="1:3" r="108">
      <c s="4" r="A108" t="s">
        <v>542</v>
      </c>
      <c s="4" r="B108" t="s">
        <v>543</v>
      </c>
      <c s="5" r="C108" t="n">
        <v>2840</v>
      </c>
    </row>
    <row spans="1:3" r="109">
      <c s="4" r="A109" t="s">
        <v>542</v>
      </c>
      <c s="4" r="B109" t="s">
        <v>543</v>
      </c>
      <c s="5" r="C109" t="n">
        <v>908</v>
      </c>
    </row>
    <row spans="1:3" r="110">
      <c s="4" r="A110" t="s">
        <v>573</v>
      </c>
    </row>
    <row spans="1:3" r="111">
      <c s="4" r="A111" t="s">
        <v>542</v>
      </c>
      <c s="4" r="B111" t="s">
        <v>543</v>
      </c>
      <c s="5" r="C111" t="n">
        <v>4644</v>
      </c>
    </row>
    <row spans="1:3" r="112">
      <c s="4" r="A112" t="s">
        <v>542</v>
      </c>
      <c s="4" r="B112" t="s">
        <v>543</v>
      </c>
      <c s="5" r="C112" t="n">
        <v>8794</v>
      </c>
    </row>
    <row spans="1:3" r="113">
      <c s="4" r="A113" t="s">
        <v>574</v>
      </c>
    </row>
    <row spans="1:3" r="114">
      <c s="4" r="A114" t="s">
        <v>542</v>
      </c>
      <c s="4" r="B114" t="s">
        <v>543</v>
      </c>
      <c s="5" r="C114" t="n">
        <v>615147</v>
      </c>
    </row>
    <row spans="1:3" r="115">
      <c s="4" r="A115" t="s">
        <v>542</v>
      </c>
      <c s="4" r="B115" t="s">
        <v>543</v>
      </c>
      <c s="5" r="C115" t="n">
        <v>630115</v>
      </c>
    </row>
    <row spans="1:3" r="116">
      <c s="4" r="A116" t="s">
        <v>575</v>
      </c>
    </row>
    <row spans="1:3" r="117">
      <c s="4" r="A117" t="s">
        <v>542</v>
      </c>
      <c s="4" r="B117" t="s">
        <v>543</v>
      </c>
      <c s="5" r="C117" t="n">
        <v>0</v>
      </c>
    </row>
    <row spans="1:3" r="118">
      <c s="4" r="A118" t="s">
        <v>542</v>
      </c>
      <c s="4" r="B118" t="s">
        <v>543</v>
      </c>
      <c s="5" r="C118" t="n">
        <v>0</v>
      </c>
    </row>
    <row spans="1:3" r="119">
      <c s="4" r="A119" t="s">
        <v>576</v>
      </c>
    </row>
    <row spans="1:3" r="120">
      <c s="4" r="A120" t="s">
        <v>542</v>
      </c>
      <c s="4" r="B120" t="s">
        <v>543</v>
      </c>
      <c s="5" r="C120" t="n">
        <v>570884</v>
      </c>
    </row>
    <row spans="1:3" r="121">
      <c s="4" r="A121" t="s">
        <v>542</v>
      </c>
      <c s="4" r="B121" t="s">
        <v>543</v>
      </c>
      <c s="5" r="C121" t="n">
        <v>579259</v>
      </c>
    </row>
    <row spans="1:3" r="122">
      <c s="4" r="A122" t="s">
        <v>577</v>
      </c>
    </row>
    <row spans="1:3" r="123">
      <c s="4" r="A123" t="s">
        <v>542</v>
      </c>
      <c s="4" r="B123" t="s">
        <v>543</v>
      </c>
      <c s="5" r="C123" t="n">
        <v>11834</v>
      </c>
    </row>
    <row spans="1:3" r="124">
      <c s="4" r="A124" t="s">
        <v>542</v>
      </c>
      <c s="4" r="B124" t="s">
        <v>543</v>
      </c>
      <c s="5" r="C124" t="n">
        <v>6022</v>
      </c>
    </row>
    <row spans="1:3" r="125">
      <c s="4" r="A125" t="s">
        <v>578</v>
      </c>
    </row>
    <row spans="1:3" r="126">
      <c s="4" r="A126" t="s">
        <v>542</v>
      </c>
      <c s="4" r="B126" t="s">
        <v>543</v>
      </c>
      <c s="5" r="C126" t="n">
        <v>38241</v>
      </c>
    </row>
    <row spans="1:3" r="127">
      <c s="4" r="A127" t="s">
        <v>542</v>
      </c>
      <c s="4" r="B127" t="s">
        <v>543</v>
      </c>
      <c s="5" r="C127" t="n">
        <v>39022</v>
      </c>
    </row>
    <row spans="1:3" r="128">
      <c s="4" r="A128" t="s">
        <v>579</v>
      </c>
    </row>
    <row spans="1:3" r="129">
      <c s="4" r="A129" t="s">
        <v>542</v>
      </c>
      <c s="4" r="B129" t="s">
        <v>543</v>
      </c>
      <c s="5" r="C129" t="n">
        <v>4229</v>
      </c>
    </row>
    <row spans="1:3" r="130">
      <c s="4" r="A130" t="s">
        <v>542</v>
      </c>
      <c s="4" r="B130" t="s">
        <v>543</v>
      </c>
      <c s="5" r="C130" t="n">
        <v>5317</v>
      </c>
    </row>
    <row spans="1:3" r="131">
      <c s="4" r="A131" t="s">
        <v>580</v>
      </c>
    </row>
    <row spans="1:3" r="132">
      <c s="4" r="A132" t="s">
        <v>542</v>
      </c>
      <c s="4" r="B132" t="s">
        <v>543</v>
      </c>
      <c s="5" r="C132" t="n">
        <v>40</v>
      </c>
    </row>
    <row spans="1:3" r="133">
      <c s="4" r="A133" t="s">
        <v>542</v>
      </c>
      <c s="4" r="B133" t="s">
        <v>543</v>
      </c>
      <c s="5" r="C133" t="n">
        <v>44</v>
      </c>
    </row>
    <row spans="1:3" r="134">
      <c s="4" r="A134" t="s">
        <v>581</v>
      </c>
    </row>
    <row spans="1:3" r="135">
      <c s="4" r="A135" t="s">
        <v>542</v>
      </c>
      <c s="4" r="B135" t="s">
        <v>543</v>
      </c>
      <c s="5" r="C135" t="n">
        <v>4185</v>
      </c>
    </row>
    <row spans="1:3" r="136">
      <c s="4" r="A136" t="s">
        <v>542</v>
      </c>
      <c s="4" r="B136" t="s">
        <v>543</v>
      </c>
      <c s="5" r="C136" t="n">
        <v>5277</v>
      </c>
    </row>
    <row spans="1:3" r="137">
      <c s="4" r="A137" t="s">
        <v>582</v>
      </c>
    </row>
    <row spans="1:3" r="138">
      <c s="4" r="A138" t="s">
        <v>542</v>
      </c>
      <c s="4" r="B138" t="s">
        <v>543</v>
      </c>
      <c s="5" r="C138" t="n">
        <v>54452</v>
      </c>
    </row>
    <row spans="1:3" r="139">
      <c s="4" r="A139" t="s">
        <v>542</v>
      </c>
      <c s="4" r="B139" t="s">
        <v>543</v>
      </c>
      <c s="5" r="C139" t="n">
        <v>55794</v>
      </c>
    </row>
    <row spans="1:3" r="140">
      <c s="4" r="A140" t="s">
        <v>583</v>
      </c>
    </row>
    <row spans="1:3" r="141">
      <c s="4" r="A141" t="s">
        <v>542</v>
      </c>
      <c s="4" r="B141" t="s">
        <v>543</v>
      </c>
      <c s="5" r="C141" t="n">
        <v>136</v>
      </c>
    </row>
    <row spans="1:3" r="142">
      <c s="4" r="A142" t="s">
        <v>542</v>
      </c>
      <c s="4" r="B142" t="s">
        <v>543</v>
      </c>
      <c s="5" r="C142" t="n">
        <v>165</v>
      </c>
    </row>
    <row spans="1:3" r="143">
      <c s="4" r="A143" t="s">
        <v>584</v>
      </c>
    </row>
    <row spans="1:3" r="144">
      <c s="4" r="A144" t="s">
        <v>542</v>
      </c>
      <c s="4" r="B144" t="s">
        <v>543</v>
      </c>
      <c s="5" r="C144" t="n">
        <v>54287</v>
      </c>
    </row>
    <row spans="1:3" r="145">
      <c s="4" r="A145" t="s">
        <v>542</v>
      </c>
      <c s="4" r="B145" t="s">
        <v>543</v>
      </c>
      <c s="5" r="C145" t="n">
        <v>55658</v>
      </c>
    </row>
    <row spans="1:3" r="146">
      <c s="4" r="A146" t="s">
        <v>585</v>
      </c>
    </row>
    <row spans="1:3" r="147">
      <c s="4" r="A147" t="s">
        <v>542</v>
      </c>
      <c s="4" r="B147" t="s">
        <v>543</v>
      </c>
      <c s="5" r="C147" t="n">
        <v>72270</v>
      </c>
    </row>
    <row spans="1:3" r="148">
      <c s="4" r="A148" t="s">
        <v>542</v>
      </c>
      <c s="4" r="B148" t="s">
        <v>543</v>
      </c>
      <c s="5" r="C148" t="n">
        <v>76716</v>
      </c>
    </row>
    <row spans="1:3" r="149">
      <c s="4" r="A149" t="s">
        <v>586</v>
      </c>
    </row>
    <row spans="1:3" r="150">
      <c s="4" r="A150" t="s">
        <v>542</v>
      </c>
      <c s="4" r="B150" t="s">
        <v>543</v>
      </c>
      <c s="5" r="C150" t="n">
        <v>562</v>
      </c>
    </row>
    <row spans="1:3" r="151">
      <c s="4" r="A151" t="s">
        <v>542</v>
      </c>
      <c s="4" r="B151" t="s">
        <v>543</v>
      </c>
      <c s="5" r="C151" t="n">
        <v>622</v>
      </c>
    </row>
    <row spans="1:3" r="152">
      <c s="4" r="A152" t="s">
        <v>587</v>
      </c>
    </row>
    <row spans="1:3" r="153">
      <c s="4" r="A153" t="s">
        <v>542</v>
      </c>
      <c s="4" r="B153" t="s">
        <v>543</v>
      </c>
      <c s="5" r="C153" t="n">
        <v>71648</v>
      </c>
    </row>
    <row spans="1:3" r="154">
      <c s="4" r="A154" t="s">
        <v>542</v>
      </c>
      <c s="4" r="B154" t="s">
        <v>543</v>
      </c>
      <c s="5" r="C154" t="n">
        <v>76154</v>
      </c>
    </row>
    <row spans="1:3" r="155">
      <c s="4" r="A155" t="s">
        <v>588</v>
      </c>
    </row>
    <row spans="1:3" r="156">
      <c s="4" r="A156" t="s">
        <v>542</v>
      </c>
      <c s="4" r="B156" t="s">
        <v>543</v>
      </c>
      <c s="5" r="C156" t="n">
        <v>477968</v>
      </c>
    </row>
    <row spans="1:3" r="157">
      <c s="4" r="A157" t="s">
        <v>542</v>
      </c>
      <c s="4" r="B157" t="s">
        <v>543</v>
      </c>
      <c s="5" r="C157" t="n">
        <v>492880</v>
      </c>
    </row>
    <row spans="1:3" r="158">
      <c s="4" r="A158" t="s">
        <v>589</v>
      </c>
    </row>
    <row spans="1:3" r="159">
      <c s="4" r="A159" t="s">
        <v>542</v>
      </c>
      <c s="4" r="B159" t="s">
        <v>543</v>
      </c>
      <c s="5" r="C159" t="n">
        <v>5554</v>
      </c>
    </row>
    <row spans="1:3" r="160">
      <c s="4" r="A160" t="s">
        <v>542</v>
      </c>
      <c s="4" r="B160" t="s">
        <v>543</v>
      </c>
      <c s="5" r="C160" t="n">
        <v>7417</v>
      </c>
    </row>
    <row spans="1:3" r="161">
      <c s="4" r="A161" t="s">
        <v>590</v>
      </c>
    </row>
    <row spans="1:3" r="162">
      <c s="4" r="A162" t="s">
        <v>542</v>
      </c>
      <c s="4" r="B162" t="s">
        <v>543</v>
      </c>
      <c s="5" r="C162" t="n">
        <v>472414</v>
      </c>
    </row>
    <row spans="1:3" r="163">
      <c s="4" r="A163" t="s">
        <v>542</v>
      </c>
      <c s="4" r="B163" t="s">
        <v>543</v>
      </c>
      <c s="5" r="C163" t="n">
        <v>485463</v>
      </c>
    </row>
    <row spans="1:3" r="164">
      <c s="4" r="A164" t="s">
        <v>591</v>
      </c>
    </row>
    <row spans="1:3" r="165">
      <c s="4" r="A165" t="s">
        <v>542</v>
      </c>
      <c s="4" r="B165" t="s">
        <v>543</v>
      </c>
      <c s="5" r="C165" t="n">
        <v>43817</v>
      </c>
    </row>
    <row spans="1:3" r="166">
      <c s="4" r="A166" t="s">
        <v>542</v>
      </c>
      <c s="4" r="B166" t="s">
        <v>543</v>
      </c>
      <c s="5" r="C166" t="n">
        <v>65223</v>
      </c>
    </row>
    <row spans="1:3" r="167">
      <c s="4" r="A167" t="s">
        <v>592</v>
      </c>
    </row>
    <row spans="1:3" r="168">
      <c s="4" r="A168" t="s">
        <v>542</v>
      </c>
      <c s="4" r="B168" t="s">
        <v>543</v>
      </c>
      <c s="5" r="C168" t="n">
        <v>125</v>
      </c>
    </row>
    <row spans="1:3" r="169">
      <c s="4" r="A169" t="s">
        <v>542</v>
      </c>
      <c s="4" r="B169" t="s">
        <v>543</v>
      </c>
      <c s="5" r="C169" t="n">
        <v>160</v>
      </c>
    </row>
    <row spans="1:3" r="170">
      <c s="4" r="A170" t="s">
        <v>593</v>
      </c>
    </row>
    <row spans="1:3" r="171">
      <c s="4" r="A171" t="s">
        <v>542</v>
      </c>
      <c s="4" r="B171" t="s">
        <v>543</v>
      </c>
      <c s="5" r="C171" t="n">
        <v>43692</v>
      </c>
    </row>
    <row spans="1:3" r="172">
      <c s="4" r="A172" t="s">
        <v>542</v>
      </c>
      <c s="4" r="B172" t="s">
        <v>543</v>
      </c>
      <c s="5" r="C172" t="n">
        <v>65063</v>
      </c>
    </row>
    <row spans="1:3" r="173">
      <c s="4" r="A173" t="s">
        <v>594</v>
      </c>
    </row>
    <row spans="1:3" r="174">
      <c s="4" r="A174" t="s">
        <v>542</v>
      </c>
      <c s="4" r="B174" t="s">
        <v>543</v>
      </c>
      <c s="5" r="C174" t="n">
        <v>1310050</v>
      </c>
    </row>
    <row spans="1:3" r="175">
      <c s="4" r="A175" t="s">
        <v>542</v>
      </c>
      <c s="4" r="B175" t="s">
        <v>543</v>
      </c>
      <c s="5" r="C175" t="n">
        <v>1398804</v>
      </c>
    </row>
    <row spans="1:3" r="176">
      <c s="4" r="A176" t="s">
        <v>595</v>
      </c>
    </row>
    <row spans="1:3" r="177">
      <c s="4" r="A177" t="s">
        <v>542</v>
      </c>
      <c s="4" r="B177" t="s">
        <v>543</v>
      </c>
      <c s="5" r="C177" t="n">
        <v>2803</v>
      </c>
    </row>
    <row spans="1:3" r="178">
      <c s="4" r="A178" t="s">
        <v>542</v>
      </c>
      <c s="4" r="B178" t="s">
        <v>543</v>
      </c>
      <c s="5" r="C178" t="n">
        <v>3955</v>
      </c>
    </row>
    <row spans="1:3" r="179">
      <c s="4" r="A179" t="s">
        <v>596</v>
      </c>
    </row>
    <row spans="1:3" r="180">
      <c s="4" r="A180" t="s">
        <v>542</v>
      </c>
      <c s="4" r="B180" t="s">
        <v>543</v>
      </c>
      <c s="5" r="C180" t="n">
        <v>1306095</v>
      </c>
    </row>
    <row spans="1:3" r="181">
      <c s="4" r="A181" t="s">
        <v>542</v>
      </c>
      <c s="4" r="B181" t="s">
        <v>543</v>
      </c>
      <c s="5" r="C181" t="n">
        <v>1396001</v>
      </c>
    </row>
    <row spans="1:3" r="182">
      <c s="4" r="A182" t="s">
        <v>597</v>
      </c>
    </row>
    <row spans="1:3" r="183">
      <c s="4" r="A183" t="s">
        <v>542</v>
      </c>
      <c s="4" r="B183" t="s">
        <v>543</v>
      </c>
      <c s="5" r="C183" t="n">
        <v>51918</v>
      </c>
    </row>
    <row spans="1:3" r="184">
      <c s="4" r="A184" t="s">
        <v>542</v>
      </c>
      <c s="4" r="B184" t="s">
        <v>543</v>
      </c>
      <c s="5" r="C184" t="n">
        <v>58179</v>
      </c>
    </row>
    <row spans="1:3" r="185">
      <c s="4" r="A185" t="s">
        <v>598</v>
      </c>
    </row>
    <row spans="1:3" r="186">
      <c s="4" r="A186" t="s">
        <v>542</v>
      </c>
      <c s="4" r="B186" t="s">
        <v>543</v>
      </c>
      <c s="5" r="C186" t="n">
        <v>4372</v>
      </c>
    </row>
    <row spans="1:3" r="187">
      <c s="4" r="A187" t="s">
        <v>542</v>
      </c>
      <c s="4" r="B187" t="s">
        <v>543</v>
      </c>
      <c s="5" r="C187" t="n">
        <v>4915</v>
      </c>
    </row>
    <row spans="1:3" r="188">
      <c s="4" r="A188" t="s">
        <v>599</v>
      </c>
    </row>
    <row spans="1:3" r="189">
      <c s="4" r="A189" t="s">
        <v>542</v>
      </c>
      <c s="4" r="B189" t="s">
        <v>543</v>
      </c>
      <c s="5" r="C189" t="n">
        <v>47546</v>
      </c>
    </row>
    <row spans="1:3" r="190">
      <c s="4" r="A190" t="s">
        <v>542</v>
      </c>
      <c s="4" r="B190" t="s">
        <v>543</v>
      </c>
      <c s="5" r="C190" t="n">
        <v>53264</v>
      </c>
    </row>
    <row spans="1:3" r="191">
      <c s="4" r="A191" t="s">
        <v>600</v>
      </c>
    </row>
    <row spans="1:3" r="192">
      <c s="4" r="A192" t="s">
        <v>542</v>
      </c>
      <c s="4" r="B192" t="s">
        <v>543</v>
      </c>
      <c s="5" r="C192" t="n">
        <v>398435</v>
      </c>
    </row>
    <row spans="1:3" r="193">
      <c s="4" r="A193" t="s">
        <v>542</v>
      </c>
      <c s="4" r="B193" t="s">
        <v>543</v>
      </c>
      <c s="5" r="C193" t="n">
        <v>399563</v>
      </c>
    </row>
    <row spans="1:3" r="194">
      <c s="4" r="A194" t="s">
        <v>601</v>
      </c>
    </row>
    <row spans="1:3" r="195">
      <c s="4" r="A195" t="s">
        <v>542</v>
      </c>
      <c s="4" r="B195" t="s">
        <v>543</v>
      </c>
      <c s="5" r="C195" t="n">
        <v>16547</v>
      </c>
    </row>
    <row spans="1:3" r="196">
      <c s="4" r="A196" t="s">
        <v>542</v>
      </c>
      <c s="4" r="B196" t="s">
        <v>543</v>
      </c>
      <c s="5" r="C196" t="n">
        <v>18990</v>
      </c>
    </row>
    <row spans="1:3" r="197">
      <c s="4" r="A197" t="s">
        <v>602</v>
      </c>
    </row>
    <row spans="1:3" r="198">
      <c s="4" r="A198" t="s">
        <v>542</v>
      </c>
      <c s="4" r="B198" t="s">
        <v>543</v>
      </c>
      <c s="5" r="C198" t="n">
        <v>379445</v>
      </c>
    </row>
    <row spans="1:3" r="199">
      <c s="4" r="A199" t="s">
        <v>542</v>
      </c>
      <c s="4" r="B199" t="s">
        <v>543</v>
      </c>
      <c s="7" r="C199" t="n">
        <v>383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73</v>
      </c>
      <c s="2" r="D1" t="s">
        <v>1</v>
      </c>
    </row>
    <row spans="1:5" r="2">
      <c s="2" r="B2" t="s">
        <v>2</v>
      </c>
      <c s="2" r="C2" t="s">
        <v>74</v>
      </c>
      <c s="2" r="D2" t="s">
        <v>2</v>
      </c>
      <c s="2" r="E2" t="s">
        <v>74</v>
      </c>
    </row>
    <row spans="1:5" r="3">
      <c s="3" r="A3" t="s">
        <v>116</v>
      </c>
    </row>
    <row spans="1:5" r="4">
      <c s="4" r="A4" t="s">
        <v>111</v>
      </c>
      <c s="7" r="B4" t="n">
        <v>19281</v>
      </c>
      <c s="7" r="C4" t="n">
        <v>27640</v>
      </c>
      <c s="7" r="D4" t="n">
        <v>37447</v>
      </c>
      <c s="7" r="E4" t="n">
        <v>45649</v>
      </c>
    </row>
    <row spans="1:5" r="5">
      <c s="3" r="A5" t="s">
        <v>117</v>
      </c>
    </row>
    <row spans="1:5" r="6">
      <c s="4" r="A6" t="s">
        <v>118</v>
      </c>
      <c s="5" r="B6" t="n">
        <v>-3223</v>
      </c>
      <c s="5" r="C6" t="n">
        <v>4992</v>
      </c>
      <c s="5" r="D6" t="n">
        <v>-266</v>
      </c>
      <c s="5" r="E6" t="n">
        <v>10200</v>
      </c>
    </row>
    <row spans="1:5" r="7">
      <c s="4" r="A7" t="s">
        <v>119</v>
      </c>
      <c s="5" r="B7" t="n">
        <v>-16</v>
      </c>
      <c s="5" r="C7" t="n">
        <v>-8</v>
      </c>
      <c s="5" r="D7" t="n">
        <v>-24</v>
      </c>
      <c s="5" r="E7" t="n">
        <v>-13</v>
      </c>
    </row>
    <row spans="1:5" r="8">
      <c s="4" r="A8" t="s">
        <v>120</v>
      </c>
      <c s="5" r="B8" t="n">
        <v>205</v>
      </c>
      <c s="5" r="C8" t="n">
        <v>0</v>
      </c>
      <c s="5" r="D8" t="n">
        <v>410</v>
      </c>
      <c s="5" r="E8" t="n">
        <v>0</v>
      </c>
    </row>
    <row spans="1:5" r="9">
      <c s="3" r="A9" t="s">
        <v>121</v>
      </c>
    </row>
    <row spans="1:5" r="10">
      <c s="4" r="A10" t="s">
        <v>122</v>
      </c>
      <c s="5" r="B10" t="n">
        <v>342</v>
      </c>
      <c s="5" r="C10" t="n">
        <v>11</v>
      </c>
      <c s="5" r="D10" t="n">
        <v>684</v>
      </c>
      <c s="5" r="E10" t="n">
        <v>23</v>
      </c>
    </row>
    <row spans="1:5" r="11">
      <c s="4" r="A11" t="s">
        <v>123</v>
      </c>
      <c s="5" r="B11" t="n">
        <v>-2692</v>
      </c>
      <c s="5" r="C11" t="n">
        <v>4995</v>
      </c>
      <c s="5" r="D11" t="n">
        <v>804</v>
      </c>
      <c s="5" r="E11" t="n">
        <v>10210</v>
      </c>
    </row>
    <row spans="1:5" r="12">
      <c s="4" r="A12" t="s">
        <v>124</v>
      </c>
      <c s="7" r="B12" t="n">
        <v>16589</v>
      </c>
      <c s="7" r="C12" t="n">
        <v>32635</v>
      </c>
      <c s="7" r="D12" t="n">
        <v>38251</v>
      </c>
      <c s="7" r="E12" t="n">
        <v>558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v>
      </c>
      <c s="2" r="B1" t="s">
        <v>73</v>
      </c>
      <c s="2" r="D1" t="s">
        <v>1</v>
      </c>
    </row>
    <row spans="1:5" r="2">
      <c s="2" r="B2" t="s">
        <v>2</v>
      </c>
      <c s="2" r="C2" t="s">
        <v>74</v>
      </c>
      <c s="2" r="D2" t="s">
        <v>2</v>
      </c>
      <c s="2" r="E2" t="s">
        <v>74</v>
      </c>
    </row>
    <row spans="1:5" r="3">
      <c s="3" r="A3" t="s">
        <v>117</v>
      </c>
    </row>
    <row spans="1:5" r="4">
      <c s="4" r="A4" t="s">
        <v>126</v>
      </c>
      <c s="7" r="B4" t="n">
        <v>-5277</v>
      </c>
      <c s="7" r="C4" t="n">
        <v>8267</v>
      </c>
      <c s="7" r="D4" t="n">
        <v>-434</v>
      </c>
      <c s="7" r="E4" t="n">
        <v>16892</v>
      </c>
    </row>
    <row spans="1:5" r="5">
      <c s="4" r="A5" t="s">
        <v>127</v>
      </c>
      <c s="5" r="B5" t="n">
        <v>26</v>
      </c>
      <c s="5" r="C5" t="n">
        <v>14</v>
      </c>
      <c s="5" r="D5" t="n">
        <v>40</v>
      </c>
      <c s="5" r="E5" t="n">
        <v>21</v>
      </c>
    </row>
    <row spans="1:5" r="6">
      <c s="4" r="A6" t="s">
        <v>128</v>
      </c>
      <c s="5" r="B6" t="n">
        <v>307</v>
      </c>
      <c s="5" r="C6" t="n">
        <v>0</v>
      </c>
      <c s="5" r="D6" t="n">
        <v>614</v>
      </c>
      <c s="5" r="E6" t="n">
        <v>0</v>
      </c>
    </row>
    <row spans="1:5" r="7">
      <c s="4" r="A7" t="s">
        <v>129</v>
      </c>
      <c s="7" r="B7" t="n">
        <v>561</v>
      </c>
      <c s="7" r="C7" t="n">
        <v>19</v>
      </c>
      <c s="7" r="D7" t="n">
        <v>1122</v>
      </c>
      <c s="7" r="E7" t="n">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4"/>
    <col customWidth="1" max="7" min="7" width="11"/>
  </cols>
  <sheetData>
    <row spans="1:7" r="1">
      <c s="1" r="A1" t="s">
        <v>130</v>
      </c>
      <c s="2" r="B1" t="s">
        <v>131</v>
      </c>
      <c s="2" r="C1" t="s">
        <v>132</v>
      </c>
      <c s="2" r="D1" t="s">
        <v>133</v>
      </c>
      <c s="2" r="E1" t="s">
        <v>134</v>
      </c>
      <c s="2" r="F1" t="s">
        <v>135</v>
      </c>
      <c s="2" r="G1" t="s">
        <v>136</v>
      </c>
    </row>
    <row spans="1:7" r="2">
      <c s="4" r="A2" t="s">
        <v>137</v>
      </c>
      <c s="7" r="B2" t="n">
        <v>497</v>
      </c>
      <c s="7" r="C2" t="n">
        <v>574152</v>
      </c>
      <c s="7" r="D2" t="n">
        <v>385787</v>
      </c>
      <c s="7" r="E2" t="n">
        <v>-16765</v>
      </c>
      <c s="7" r="F2" t="n">
        <v>-127102</v>
      </c>
      <c s="7" r="G2" t="n">
        <v>816569</v>
      </c>
    </row>
    <row spans="1:7" r="3">
      <c s="4" r="A3" t="s">
        <v>111</v>
      </c>
      <c s="5" r="B3" t="n">
        <v>0</v>
      </c>
      <c s="5" r="C3" t="n">
        <v>0</v>
      </c>
      <c s="5" r="D3" t="n">
        <v>45649</v>
      </c>
      <c s="5" r="E3" t="n">
        <v>0</v>
      </c>
      <c s="5" r="F3" t="n">
        <v>0</v>
      </c>
      <c s="5" r="G3" t="n">
        <v>45649</v>
      </c>
    </row>
    <row spans="1:7" r="4">
      <c s="4" r="A4" t="s">
        <v>138</v>
      </c>
      <c s="5" r="B4" t="n">
        <v>0</v>
      </c>
      <c s="5" r="C4" t="n">
        <v>0</v>
      </c>
      <c s="5" r="D4" t="n">
        <v>-18425</v>
      </c>
      <c s="5" r="E4" t="n">
        <v>0</v>
      </c>
      <c s="5" r="F4" t="n">
        <v>0</v>
      </c>
      <c s="5" r="G4" t="n">
        <v>-18425</v>
      </c>
    </row>
    <row spans="1:7" r="5">
      <c s="4" r="A5" t="s">
        <v>139</v>
      </c>
      <c s="5" r="B5" t="n">
        <v>0</v>
      </c>
      <c s="5" r="C5" t="n">
        <v>0</v>
      </c>
      <c s="5" r="D5" t="n">
        <v>0</v>
      </c>
      <c s="5" r="E5" t="n">
        <v>0</v>
      </c>
      <c s="5" r="F5" t="n">
        <v>-72</v>
      </c>
      <c s="5" r="G5" t="n">
        <v>-72</v>
      </c>
    </row>
    <row spans="1:7" r="6">
      <c s="4" r="A6" t="s">
        <v>140</v>
      </c>
      <c s="5" r="B6" t="n">
        <v>0</v>
      </c>
      <c s="5" r="C6" t="n">
        <v>-2232</v>
      </c>
      <c s="5" r="D6" t="n">
        <v>0</v>
      </c>
      <c s="5" r="E6" t="n">
        <v>0</v>
      </c>
      <c s="5" r="F6" t="n">
        <v>3360</v>
      </c>
      <c s="5" r="G6" t="n">
        <v>1128</v>
      </c>
    </row>
    <row spans="1:7" r="7">
      <c s="4" r="A7" t="s">
        <v>141</v>
      </c>
      <c s="5" r="B7" t="n">
        <v>0</v>
      </c>
      <c s="5" r="C7" t="n">
        <v>2082</v>
      </c>
      <c s="5" r="D7" t="n">
        <v>0</v>
      </c>
      <c s="5" r="E7" t="n">
        <v>0</v>
      </c>
      <c s="5" r="F7" t="n">
        <v>0</v>
      </c>
      <c s="5" r="G7" t="n">
        <v>2082</v>
      </c>
    </row>
    <row spans="1:7" r="8">
      <c s="4" r="A8" t="s">
        <v>142</v>
      </c>
      <c s="5" r="B8" t="n">
        <v>0</v>
      </c>
      <c s="5" r="C8" t="n">
        <v>0</v>
      </c>
      <c s="5" r="D8" t="n">
        <v>0</v>
      </c>
      <c s="5" r="E8" t="n">
        <v>10210</v>
      </c>
      <c s="5" r="F8" t="n">
        <v>0</v>
      </c>
      <c s="5" r="G8" t="n">
        <v>10210</v>
      </c>
    </row>
    <row spans="1:7" r="9">
      <c s="4" r="A9" t="s">
        <v>143</v>
      </c>
      <c s="5" r="B9" t="n">
        <v>497</v>
      </c>
      <c s="5" r="C9" t="n">
        <v>574002</v>
      </c>
      <c s="5" r="D9" t="n">
        <v>413011</v>
      </c>
      <c s="5" r="E9" t="n">
        <v>-6555</v>
      </c>
      <c s="5" r="F9" t="n">
        <v>-123814</v>
      </c>
      <c s="5" r="G9" t="n">
        <v>857141</v>
      </c>
    </row>
    <row spans="1:7" r="10">
      <c s="4" r="A10" t="s">
        <v>144</v>
      </c>
      <c s="5" r="B10" t="n">
        <v>497</v>
      </c>
      <c s="5" r="C10" t="n">
        <v>576504</v>
      </c>
      <c s="5" r="D10" t="n">
        <v>423956</v>
      </c>
      <c s="5" r="E10" t="n">
        <v>-17027</v>
      </c>
      <c s="5" r="F10" t="n">
        <v>-119749</v>
      </c>
      <c s="5" r="G10" t="n">
        <v>864181</v>
      </c>
    </row>
    <row spans="1:7" r="11">
      <c s="4" r="A11" t="s">
        <v>111</v>
      </c>
      <c s="5" r="B11" t="n">
        <v>0</v>
      </c>
      <c s="5" r="C11" t="n">
        <v>0</v>
      </c>
      <c s="5" r="D11" t="n">
        <v>37447</v>
      </c>
      <c s="5" r="E11" t="n">
        <v>0</v>
      </c>
      <c s="5" r="F11" t="n">
        <v>0</v>
      </c>
      <c s="5" r="G11" t="n">
        <v>37447</v>
      </c>
    </row>
    <row spans="1:7" r="12">
      <c s="4" r="A12" t="s">
        <v>138</v>
      </c>
      <c s="5" r="B12" t="n">
        <v>0</v>
      </c>
      <c s="5" r="C12" t="n">
        <v>0</v>
      </c>
      <c s="5" r="D12" t="n">
        <v>-18957</v>
      </c>
      <c s="5" r="E12" t="n">
        <v>0</v>
      </c>
      <c s="5" r="F12" t="n">
        <v>0</v>
      </c>
      <c s="5" r="G12" t="n">
        <v>-18957</v>
      </c>
    </row>
    <row spans="1:7" r="13">
      <c s="4" r="A13" t="s">
        <v>139</v>
      </c>
      <c s="5" r="B13" t="n">
        <v>0</v>
      </c>
      <c s="5" r="C13" t="n">
        <v>0</v>
      </c>
      <c s="5" r="D13" t="n">
        <v>0</v>
      </c>
      <c s="5" r="E13" t="n">
        <v>0</v>
      </c>
      <c s="5" r="F13" t="n">
        <v>-10672</v>
      </c>
      <c s="5" r="G13" t="n">
        <v>-10672</v>
      </c>
    </row>
    <row spans="1:7" r="14">
      <c s="4" r="A14" t="s">
        <v>140</v>
      </c>
      <c s="5" r="B14" t="n">
        <v>0</v>
      </c>
      <c s="5" r="C14" t="n">
        <v>-3568</v>
      </c>
      <c s="5" r="D14" t="n">
        <v>0</v>
      </c>
      <c s="5" r="E14" t="n">
        <v>0</v>
      </c>
      <c s="5" r="F14" t="n">
        <v>4060</v>
      </c>
      <c s="5" r="G14" t="n">
        <v>492</v>
      </c>
    </row>
    <row spans="1:7" r="15">
      <c s="4" r="A15" t="s">
        <v>141</v>
      </c>
      <c s="5" r="B15" t="n">
        <v>0</v>
      </c>
      <c s="5" r="C15" t="n">
        <v>2676</v>
      </c>
      <c s="5" r="D15" t="n">
        <v>0</v>
      </c>
      <c s="5" r="E15" t="n">
        <v>0</v>
      </c>
      <c s="5" r="F15" t="n">
        <v>0</v>
      </c>
      <c s="5" r="G15" t="n">
        <v>2676</v>
      </c>
    </row>
    <row spans="1:7" r="16">
      <c s="4" r="A16" t="s">
        <v>142</v>
      </c>
      <c s="5" r="B16" t="n">
        <v>0</v>
      </c>
      <c s="5" r="C16" t="n">
        <v>0</v>
      </c>
      <c s="5" r="D16" t="n">
        <v>0</v>
      </c>
      <c s="5" r="E16" t="n">
        <v>804</v>
      </c>
      <c s="5" r="F16" t="n">
        <v>0</v>
      </c>
      <c s="5" r="G16" t="n">
        <v>804</v>
      </c>
    </row>
    <row spans="1:7" r="17">
      <c s="4" r="A17" t="s">
        <v>145</v>
      </c>
      <c s="7" r="B17" t="n">
        <v>497</v>
      </c>
      <c s="7" r="C17" t="n">
        <v>575612</v>
      </c>
      <c s="7" r="D17" t="n">
        <v>442446</v>
      </c>
      <c s="7" r="E17" t="n">
        <v>-16223</v>
      </c>
      <c s="7" r="F17" t="n">
        <v>-126361</v>
      </c>
      <c s="7" r="G17" t="n">
        <v>8759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74</v>
      </c>
    </row>
    <row spans="1:3" r="3">
      <c s="3" r="A3" t="s">
        <v>147</v>
      </c>
    </row>
    <row spans="1:3" r="4">
      <c s="4" r="A4" t="s">
        <v>148</v>
      </c>
      <c s="8" r="B4" t="n">
        <v>0.43</v>
      </c>
      <c s="8" r="C4" t="n">
        <v>0.42</v>
      </c>
    </row>
    <row spans="1:3" r="5">
      <c s="4" r="A5" t="s">
        <v>149</v>
      </c>
      <c s="5" r="B5" t="n">
        <v>433351</v>
      </c>
      <c s="5" r="C5" t="n">
        <v>3288</v>
      </c>
    </row>
    <row spans="1:3" r="6">
      <c s="4" r="A6" t="s">
        <v>150</v>
      </c>
      <c s="5" r="B6" t="n">
        <v>222326</v>
      </c>
      <c s="5" r="C6" t="n">
        <v>1890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74</v>
      </c>
    </row>
    <row spans="1:3" r="3">
      <c s="3" r="A3" t="s">
        <v>152</v>
      </c>
    </row>
    <row spans="1:3" r="4">
      <c s="4" r="A4" t="s">
        <v>111</v>
      </c>
      <c s="7" r="B4" t="n">
        <v>37447</v>
      </c>
      <c s="7" r="C4" t="n">
        <v>45649</v>
      </c>
    </row>
    <row spans="1:3" r="5">
      <c s="3" r="A5" t="s">
        <v>153</v>
      </c>
    </row>
    <row spans="1:3" r="6">
      <c s="4" r="A6" t="s">
        <v>85</v>
      </c>
      <c s="5" r="B6" t="n">
        <v>7540</v>
      </c>
      <c s="5" r="C6" t="n">
        <v>7762</v>
      </c>
    </row>
    <row spans="1:3" r="7">
      <c s="4" r="A7" t="s">
        <v>154</v>
      </c>
      <c s="5" r="B7" t="n">
        <v>4277</v>
      </c>
      <c s="5" r="C7" t="n">
        <v>4105</v>
      </c>
    </row>
    <row spans="1:3" r="8">
      <c s="4" r="A8" t="s">
        <v>155</v>
      </c>
      <c s="5" r="B8" t="n">
        <v>1157</v>
      </c>
      <c s="5" r="C8" t="n">
        <v>1883</v>
      </c>
    </row>
    <row spans="1:3" r="9">
      <c s="4" r="A9" t="s">
        <v>105</v>
      </c>
      <c s="5" r="B9" t="n">
        <v>2471</v>
      </c>
      <c s="5" r="C9" t="n">
        <v>2546</v>
      </c>
    </row>
    <row spans="1:3" r="10">
      <c s="4" r="A10" t="s">
        <v>156</v>
      </c>
      <c s="5" r="B10" t="n">
        <v>2676</v>
      </c>
      <c s="5" r="C10" t="n">
        <v>2082</v>
      </c>
    </row>
    <row spans="1:3" r="11">
      <c s="4" r="A11" t="s">
        <v>157</v>
      </c>
      <c s="5" r="B11" t="n">
        <v>-2487</v>
      </c>
      <c s="5" r="C11" t="n">
        <v>-2360</v>
      </c>
    </row>
    <row spans="1:3" r="12">
      <c s="4" r="A12" t="s">
        <v>158</v>
      </c>
      <c s="5" r="B12" t="n">
        <v>-649</v>
      </c>
      <c s="5" r="C12" t="n">
        <v>-1485</v>
      </c>
    </row>
    <row spans="1:3" r="13">
      <c s="4" r="A13" t="s">
        <v>159</v>
      </c>
      <c s="5" r="B13" t="n">
        <v>-26</v>
      </c>
      <c s="5" r="C13" t="n">
        <v>-91</v>
      </c>
    </row>
    <row spans="1:3" r="14">
      <c s="4" r="A14" t="s">
        <v>160</v>
      </c>
      <c s="5" r="B14" t="n">
        <v>24743</v>
      </c>
      <c s="5" r="C14" t="n">
        <v>1922</v>
      </c>
    </row>
    <row spans="1:3" r="15">
      <c s="4" r="A15" t="s">
        <v>161</v>
      </c>
      <c s="5" r="B15" t="n">
        <v>-26051</v>
      </c>
      <c s="5" r="C15" t="n">
        <v>-3701</v>
      </c>
    </row>
    <row spans="1:3" r="16">
      <c s="4" r="A16" t="s">
        <v>162</v>
      </c>
      <c s="5" r="B16" t="n">
        <v>-103</v>
      </c>
      <c s="5" r="C16" t="n">
        <v>-3</v>
      </c>
    </row>
    <row spans="1:3" r="17">
      <c s="4" r="A17" t="s">
        <v>163</v>
      </c>
      <c s="5" r="B17" t="n">
        <v>-40</v>
      </c>
      <c s="5" r="C17" t="n">
        <v>-21</v>
      </c>
    </row>
    <row spans="1:3" r="18">
      <c s="4" r="A18" t="s">
        <v>164</v>
      </c>
      <c s="5" r="B18" t="n">
        <v>-1079</v>
      </c>
      <c s="5" r="C18" t="n">
        <v>-212</v>
      </c>
    </row>
    <row spans="1:3" r="19">
      <c s="4" r="A19" t="s">
        <v>165</v>
      </c>
      <c s="5" r="B19" t="n">
        <v>0</v>
      </c>
      <c s="5" r="C19" t="n">
        <v>-19401</v>
      </c>
    </row>
    <row spans="1:3" r="20">
      <c s="4" r="A20" t="s">
        <v>107</v>
      </c>
      <c s="5" r="B20" t="n">
        <v>0</v>
      </c>
      <c s="5" r="C20" t="n">
        <v>4554</v>
      </c>
    </row>
    <row spans="1:3" r="21">
      <c s="4" r="A21" t="s">
        <v>166</v>
      </c>
      <c s="5" r="B21" t="n">
        <v>11647</v>
      </c>
      <c s="5" r="C21" t="n">
        <v>7607</v>
      </c>
    </row>
    <row spans="1:3" r="22">
      <c s="4" r="A22" t="s">
        <v>167</v>
      </c>
      <c s="5" r="B22" t="n">
        <v>-6152</v>
      </c>
      <c s="5" r="C22" t="n">
        <v>-8421</v>
      </c>
    </row>
    <row spans="1:3" r="23">
      <c s="4" r="A23" t="s">
        <v>168</v>
      </c>
      <c s="5" r="B23" t="n">
        <v>55371</v>
      </c>
      <c s="5" r="C23" t="n">
        <v>42415</v>
      </c>
    </row>
    <row spans="1:3" r="24">
      <c s="3" r="A24" t="s">
        <v>169</v>
      </c>
    </row>
    <row spans="1:3" r="25">
      <c s="4" r="A25" t="s">
        <v>170</v>
      </c>
      <c s="5" r="B25" t="n">
        <v>125278</v>
      </c>
      <c s="5" r="C25" t="n">
        <v>119680</v>
      </c>
    </row>
    <row spans="1:3" r="26">
      <c s="4" r="A26" t="s">
        <v>171</v>
      </c>
      <c s="5" r="B26" t="n">
        <v>-242304</v>
      </c>
      <c s="5" r="C26" t="n">
        <v>-116594</v>
      </c>
    </row>
    <row spans="1:3" r="27">
      <c s="3" r="A27" t="s">
        <v>172</v>
      </c>
    </row>
    <row spans="1:3" r="28">
      <c s="4" r="A28" t="s">
        <v>170</v>
      </c>
      <c s="5" r="B28" t="n">
        <v>42950</v>
      </c>
      <c s="5" r="C28" t="n">
        <v>14835</v>
      </c>
    </row>
    <row spans="1:3" r="29">
      <c s="4" r="A29" t="s">
        <v>171</v>
      </c>
      <c s="5" r="B29" t="n">
        <v>-41448</v>
      </c>
      <c s="5" r="C29" t="n">
        <v>-17363</v>
      </c>
    </row>
    <row spans="1:3" r="30">
      <c s="3" r="A30" t="s">
        <v>173</v>
      </c>
    </row>
    <row spans="1:3" r="31">
      <c s="4" r="A31" t="s">
        <v>174</v>
      </c>
      <c s="5" r="B31" t="n">
        <v>-185349</v>
      </c>
      <c s="5" r="C31" t="n">
        <v>-174358</v>
      </c>
    </row>
    <row spans="1:3" r="32">
      <c s="4" r="A32" t="s">
        <v>175</v>
      </c>
      <c s="5" r="B32" t="n">
        <v>19085</v>
      </c>
      <c s="5" r="C32" t="n">
        <v>37179</v>
      </c>
    </row>
    <row spans="1:3" r="33">
      <c s="4" r="A33" t="s">
        <v>176</v>
      </c>
      <c s="5" r="B33" t="n">
        <v>-25118</v>
      </c>
      <c s="5" r="C33" t="n">
        <v>-39408</v>
      </c>
    </row>
    <row spans="1:3" r="34">
      <c s="4" r="A34" t="s">
        <v>177</v>
      </c>
      <c s="5" r="B34" t="n">
        <v>1497</v>
      </c>
      <c s="5" r="C34" t="n">
        <v>1319</v>
      </c>
    </row>
    <row spans="1:3" r="35">
      <c s="4" r="A35" t="s">
        <v>178</v>
      </c>
      <c s="5" r="B35" t="n">
        <v>-2671</v>
      </c>
      <c s="5" r="C35" t="n">
        <v>-3498</v>
      </c>
    </row>
    <row spans="1:3" r="36">
      <c s="4" r="A36" t="s">
        <v>179</v>
      </c>
      <c s="5" r="B36" t="n">
        <v>0</v>
      </c>
      <c s="5" r="C36" t="n">
        <v>19639</v>
      </c>
    </row>
    <row spans="1:3" r="37">
      <c s="4" r="A37" t="s">
        <v>180</v>
      </c>
      <c s="5" r="B37" t="n">
        <v>2597</v>
      </c>
      <c s="5" r="C37" t="n">
        <v>1919</v>
      </c>
    </row>
    <row spans="1:3" r="38">
      <c s="4" r="A38" t="s">
        <v>181</v>
      </c>
      <c s="5" r="B38" t="n">
        <v>-305483</v>
      </c>
      <c s="5" r="C38" t="n">
        <v>-156650</v>
      </c>
    </row>
    <row spans="1:3" r="39">
      <c s="3" r="A39" t="s">
        <v>182</v>
      </c>
    </row>
    <row spans="1:3" r="40">
      <c s="4" r="A40" t="s">
        <v>183</v>
      </c>
      <c s="5" r="B40" t="n">
        <v>71874</v>
      </c>
      <c s="5" r="C40" t="n">
        <v>152364</v>
      </c>
    </row>
    <row spans="1:3" r="41">
      <c s="4" r="A41" t="s">
        <v>184</v>
      </c>
      <c s="5" r="B41" t="n">
        <v>195190</v>
      </c>
      <c s="5" r="C41" t="n">
        <v>78436</v>
      </c>
    </row>
    <row spans="1:3" r="42">
      <c s="4" r="A42" t="s">
        <v>185</v>
      </c>
      <c s="5" r="B42" t="n">
        <v>0</v>
      </c>
      <c s="5" r="C42" t="n">
        <v>120000</v>
      </c>
    </row>
    <row spans="1:3" r="43">
      <c s="4" r="A43" t="s">
        <v>186</v>
      </c>
      <c s="5" r="B43" t="n">
        <v>-240</v>
      </c>
      <c s="5" r="C43" t="n">
        <v>-194785</v>
      </c>
    </row>
    <row spans="1:3" r="44">
      <c s="4" r="A44" t="s">
        <v>187</v>
      </c>
      <c s="5" r="B44" t="n">
        <v>492</v>
      </c>
      <c s="5" r="C44" t="n">
        <v>1128</v>
      </c>
    </row>
    <row spans="1:3" r="45">
      <c s="4" r="A45" t="s">
        <v>188</v>
      </c>
      <c s="5" r="B45" t="n">
        <v>-10672</v>
      </c>
      <c s="5" r="C45" t="n">
        <v>-72</v>
      </c>
    </row>
    <row spans="1:3" r="46">
      <c s="4" r="A46" t="s">
        <v>138</v>
      </c>
      <c s="5" r="B46" t="n">
        <v>-18957</v>
      </c>
      <c s="5" r="C46" t="n">
        <v>-18425</v>
      </c>
    </row>
    <row spans="1:3" r="47">
      <c s="4" r="A47" t="s">
        <v>189</v>
      </c>
      <c s="5" r="B47" t="n">
        <v>237687</v>
      </c>
      <c s="5" r="C47" t="n">
        <v>138646</v>
      </c>
    </row>
    <row spans="1:3" r="48">
      <c s="4" r="A48" t="s">
        <v>190</v>
      </c>
      <c s="5" r="B48" t="n">
        <v>-12425</v>
      </c>
      <c s="5" r="C48" t="n">
        <v>24411</v>
      </c>
    </row>
    <row spans="1:3" r="49">
      <c s="4" r="A49" t="s">
        <v>191</v>
      </c>
      <c s="5" r="B49" t="n">
        <v>146636</v>
      </c>
      <c s="5" r="C49" t="n">
        <v>158926</v>
      </c>
    </row>
    <row spans="1:3" r="50">
      <c s="4" r="A50" t="s">
        <v>192</v>
      </c>
      <c s="5" r="B50" t="n">
        <v>134211</v>
      </c>
      <c s="5" r="C50" t="n">
        <v>183337</v>
      </c>
    </row>
    <row spans="1:3" r="51">
      <c s="3" r="A51" t="s">
        <v>193</v>
      </c>
    </row>
    <row spans="1:3" r="52">
      <c s="4" r="A52" t="s">
        <v>194</v>
      </c>
      <c s="5" r="B52" t="n">
        <v>10628</v>
      </c>
      <c s="5" r="C52" t="n">
        <v>13405</v>
      </c>
    </row>
    <row spans="1:3" r="53">
      <c s="4" r="A53" t="s">
        <v>195</v>
      </c>
      <c s="5" r="B53" t="n">
        <v>9027</v>
      </c>
      <c s="5" r="C53" t="n">
        <v>19496</v>
      </c>
    </row>
    <row spans="1:3" r="54">
      <c s="3" r="A54" t="s">
        <v>196</v>
      </c>
    </row>
    <row spans="1:3" r="55">
      <c s="4" r="A55" t="s">
        <v>197</v>
      </c>
      <c s="7" r="B55" t="n">
        <v>2203</v>
      </c>
      <c s="7" r="C55" t="n">
        <v>78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Description of Business</vt:lpstr>
      <vt:lpstr>Basis of Presentation</vt:lpstr>
      <vt:lpstr>Securities</vt:lpstr>
      <vt:lpstr>Allowance for Loan Losses and C</vt:lpstr>
      <vt:lpstr>Defined Benefit Postretirement </vt:lpstr>
      <vt:lpstr>Earnings Per Share</vt:lpstr>
      <vt:lpstr>Reclassification Adjustments Ou</vt:lpstr>
      <vt:lpstr>Fair Values Measurements and Fa</vt:lpstr>
      <vt:lpstr>Commitments and Contingencies</vt:lpstr>
      <vt:lpstr>Description of Business (Polici</vt:lpstr>
      <vt:lpstr>Securities (Policies)</vt:lpstr>
      <vt:lpstr>Allowance for Loan Losses and21</vt:lpstr>
      <vt:lpstr>Defined Benefit Postretiremen22</vt:lpstr>
      <vt:lpstr>Fair Values Measurements and 23</vt:lpstr>
      <vt:lpstr>Securities (Tables)</vt:lpstr>
      <vt:lpstr>Allowance for Loan Losses and25</vt:lpstr>
      <vt:lpstr>Defined Benefit Postretiremen26</vt:lpstr>
      <vt:lpstr>Earnings Per Share (Tables)</vt:lpstr>
      <vt:lpstr>Reclassification Adjustments 28</vt:lpstr>
      <vt:lpstr>Fair Values Measurements and 29</vt:lpstr>
      <vt:lpstr>Securities (Details)</vt:lpstr>
      <vt:lpstr>Allowance for Loan Losses and31</vt:lpstr>
      <vt:lpstr>Allowance for Loan Losses and32</vt:lpstr>
      <vt:lpstr>Allowance for Loan Losses and33</vt:lpstr>
      <vt:lpstr>Allowance for Loan Losses and34</vt:lpstr>
      <vt:lpstr>Allowance for Loan Losses and35</vt:lpstr>
      <vt:lpstr>Allowance for Loan Losses and36</vt:lpstr>
      <vt:lpstr>Defined Benefit Postretiremen37</vt:lpstr>
      <vt:lpstr>Earnings Per Share (Details)</vt:lpstr>
      <vt:lpstr>Reclassification Adjustments 39</vt:lpstr>
      <vt:lpstr>Fair Values Measurements and 40</vt:lpstr>
      <vt:lpstr>Commitments and Contingencies (</vt:lpstr>
      <vt:lpstr>Uncategorized Items - nbt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15:54Z</dcterms:created>
  <dcterms:modified xmlns:dcterms="http://purl.org/dc/terms/" xmlns:xsi="http://www.w3.org/2001/XMLSchema-instance" xsi:type="dcterms:W3CDTF">2015-08-10T14:15:54Z</dcterms:modified>
  <dc:title xmlns:dc="http://purl.org/dc/elements/1.1/">Untitled</dc:title>
  <dc:description xmlns:dc="http://purl.org/dc/elements/1.1/"/>
  <dc:subject xmlns:dc="http://purl.org/dc/elements/1.1/"/>
  <cp:keywords/>
  <cp:category/>
</cp:coreProperties>
</file>